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Mergers And Acquisitions" sheetId="8" state="visible" r:id="rId8"/>
    <sheet xmlns:r="http://schemas.openxmlformats.org/officeDocument/2006/relationships" name="Divestitures" sheetId="9" state="visible" r:id="rId9"/>
    <sheet xmlns:r="http://schemas.openxmlformats.org/officeDocument/2006/relationships" name="Discontinued Operations" sheetId="10" state="visible" r:id="rId10"/>
    <sheet xmlns:r="http://schemas.openxmlformats.org/officeDocument/2006/relationships" name="Restructuring Charges" sheetId="11" state="visible" r:id="rId11"/>
    <sheet xmlns:r="http://schemas.openxmlformats.org/officeDocument/2006/relationships" name="Earnings (Loss) Per Share and D" sheetId="12" state="visible" r:id="rId12"/>
    <sheet xmlns:r="http://schemas.openxmlformats.org/officeDocument/2006/relationships" name="Business Segment Data" sheetId="13" state="visible" r:id="rId13"/>
    <sheet xmlns:r="http://schemas.openxmlformats.org/officeDocument/2006/relationships" name="Income Taxes" sheetId="14" state="visible" r:id="rId14"/>
    <sheet xmlns:r="http://schemas.openxmlformats.org/officeDocument/2006/relationships" name="Insurance Risks" sheetId="15" state="visible" r:id="rId15"/>
    <sheet xmlns:r="http://schemas.openxmlformats.org/officeDocument/2006/relationships" name="Insurance Subsidiary Investment" sheetId="16" state="visible" r:id="rId16"/>
    <sheet xmlns:r="http://schemas.openxmlformats.org/officeDocument/2006/relationships" name="Long-Term Debt" sheetId="17" state="visible" r:id="rId17"/>
    <sheet xmlns:r="http://schemas.openxmlformats.org/officeDocument/2006/relationships" name="Contingencies" sheetId="18" state="visible" r:id="rId18"/>
    <sheet xmlns:r="http://schemas.openxmlformats.org/officeDocument/2006/relationships" name="Balance Sheet Information" sheetId="19" state="visible" r:id="rId19"/>
    <sheet xmlns:r="http://schemas.openxmlformats.org/officeDocument/2006/relationships" name="Financial Instruments and Fair " sheetId="20" state="visible" r:id="rId20"/>
    <sheet xmlns:r="http://schemas.openxmlformats.org/officeDocument/2006/relationships" name="Condensed Consolidating Financi" sheetId="21" state="visible" r:id="rId21"/>
    <sheet xmlns:r="http://schemas.openxmlformats.org/officeDocument/2006/relationships" name="Legal and Regulatory Proceeding"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Discontinued Operations (Tables" sheetId="25" state="visible" r:id="rId25"/>
    <sheet xmlns:r="http://schemas.openxmlformats.org/officeDocument/2006/relationships" name="Restructuring Charges (Tables)" sheetId="26" state="visible" r:id="rId26"/>
    <sheet xmlns:r="http://schemas.openxmlformats.org/officeDocument/2006/relationships" name="Earnings (Loss) Per Share and27" sheetId="27" state="visible" r:id="rId27"/>
    <sheet xmlns:r="http://schemas.openxmlformats.org/officeDocument/2006/relationships" name="Business Segment Data (Tables)" sheetId="28" state="visible" r:id="rId28"/>
    <sheet xmlns:r="http://schemas.openxmlformats.org/officeDocument/2006/relationships" name="Insurance Risks (Tables)" sheetId="29" state="visible" r:id="rId29"/>
    <sheet xmlns:r="http://schemas.openxmlformats.org/officeDocument/2006/relationships" name="Balance Sheet Information (Tabl" sheetId="30" state="visible" r:id="rId30"/>
    <sheet xmlns:r="http://schemas.openxmlformats.org/officeDocument/2006/relationships" name="Financial Instruments and Fai31" sheetId="31" state="visible" r:id="rId31"/>
    <sheet xmlns:r="http://schemas.openxmlformats.org/officeDocument/2006/relationships" name="Condensed Consolidating Finan32" sheetId="32" state="visible" r:id="rId32"/>
    <sheet xmlns:r="http://schemas.openxmlformats.org/officeDocument/2006/relationships" name="Basis of Presentation - Additio" sheetId="33" state="visible" r:id="rId33"/>
    <sheet xmlns:r="http://schemas.openxmlformats.org/officeDocument/2006/relationships" name="Summary of Revenues by Payor Ty" sheetId="34" state="visible" r:id="rId34"/>
    <sheet xmlns:r="http://schemas.openxmlformats.org/officeDocument/2006/relationships" name="Summary of Revenues by Business" sheetId="35" state="visible" r:id="rId35"/>
    <sheet xmlns:r="http://schemas.openxmlformats.org/officeDocument/2006/relationships" name="Summary of Impact of Adoption o" sheetId="36" state="visible" r:id="rId36"/>
    <sheet xmlns:r="http://schemas.openxmlformats.org/officeDocument/2006/relationships" name="Summary of Changes in Equity At" sheetId="37" state="visible" r:id="rId37"/>
    <sheet xmlns:r="http://schemas.openxmlformats.org/officeDocument/2006/relationships" name="Summary of Reconciliation of Ca" sheetId="38" state="visible" r:id="rId38"/>
    <sheet xmlns:r="http://schemas.openxmlformats.org/officeDocument/2006/relationships" name="Summary of Changes in Classific" sheetId="39" state="visible" r:id="rId39"/>
    <sheet xmlns:r="http://schemas.openxmlformats.org/officeDocument/2006/relationships" name="Planned Acquisition of Kindred " sheetId="40" state="visible" r:id="rId40"/>
    <sheet xmlns:r="http://schemas.openxmlformats.org/officeDocument/2006/relationships" name="Divestitures - Additional Infor" sheetId="41" state="visible" r:id="rId41"/>
    <sheet xmlns:r="http://schemas.openxmlformats.org/officeDocument/2006/relationships" name="Discontinued Operations - Addit" sheetId="42" state="visible" r:id="rId42"/>
    <sheet xmlns:r="http://schemas.openxmlformats.org/officeDocument/2006/relationships" name="Discontinued Operations - Sched" sheetId="43" state="visible" r:id="rId43"/>
    <sheet xmlns:r="http://schemas.openxmlformats.org/officeDocument/2006/relationships" name="Discontinued Operations - Disco" sheetId="44" state="visible" r:id="rId44"/>
    <sheet xmlns:r="http://schemas.openxmlformats.org/officeDocument/2006/relationships" name="Discontinued Operations - Dis45" sheetId="45" state="visible" r:id="rId45"/>
    <sheet xmlns:r="http://schemas.openxmlformats.org/officeDocument/2006/relationships" name="Discontinued Operations - Summa" sheetId="46" state="visible" r:id="rId46"/>
    <sheet xmlns:r="http://schemas.openxmlformats.org/officeDocument/2006/relationships" name="Restructuring Charges Incurred " sheetId="47" state="visible" r:id="rId47"/>
    <sheet xmlns:r="http://schemas.openxmlformats.org/officeDocument/2006/relationships" name="Restructuring Charges - Additio" sheetId="48" state="visible" r:id="rId48"/>
    <sheet xmlns:r="http://schemas.openxmlformats.org/officeDocument/2006/relationships" name="Composition of Restructuring Co" sheetId="49" state="visible" r:id="rId49"/>
    <sheet xmlns:r="http://schemas.openxmlformats.org/officeDocument/2006/relationships" name="Summary of Merger Restructuring" sheetId="50" state="visible" r:id="rId50"/>
    <sheet xmlns:r="http://schemas.openxmlformats.org/officeDocument/2006/relationships" name="Restructuring Charges Incurre51" sheetId="51" state="visible" r:id="rId51"/>
    <sheet xmlns:r="http://schemas.openxmlformats.org/officeDocument/2006/relationships" name="Summary of Company LTAC Hospita" sheetId="52" state="visible" r:id="rId52"/>
    <sheet xmlns:r="http://schemas.openxmlformats.org/officeDocument/2006/relationships" name="Restructuring Costs Incurred fo" sheetId="53" state="visible" r:id="rId53"/>
    <sheet xmlns:r="http://schemas.openxmlformats.org/officeDocument/2006/relationships" name="Summary of Restructuring Liabil" sheetId="54" state="visible" r:id="rId54"/>
    <sheet xmlns:r="http://schemas.openxmlformats.org/officeDocument/2006/relationships" name="Restructuring Costs Incurred 55" sheetId="55" state="visible" r:id="rId55"/>
    <sheet xmlns:r="http://schemas.openxmlformats.org/officeDocument/2006/relationships" name="Earnings (Loss) Per Share and56" sheetId="56" state="visible" r:id="rId56"/>
    <sheet xmlns:r="http://schemas.openxmlformats.org/officeDocument/2006/relationships" name="Earnings (Loss) Per Share and57" sheetId="57" state="visible" r:id="rId57"/>
    <sheet xmlns:r="http://schemas.openxmlformats.org/officeDocument/2006/relationships" name="Business Segment Data - Additio" sheetId="58" state="visible" r:id="rId58"/>
    <sheet xmlns:r="http://schemas.openxmlformats.org/officeDocument/2006/relationships" name="Data by Business Segment (Detai" sheetId="59" state="visible" r:id="rId59"/>
    <sheet xmlns:r="http://schemas.openxmlformats.org/officeDocument/2006/relationships" name="Income Taxes - Additional Infor" sheetId="60" state="visible" r:id="rId60"/>
    <sheet xmlns:r="http://schemas.openxmlformats.org/officeDocument/2006/relationships" name="Insurance Risks - Additional In" sheetId="61" state="visible" r:id="rId61"/>
    <sheet xmlns:r="http://schemas.openxmlformats.org/officeDocument/2006/relationships" name="Provision for Loss for Insuranc" sheetId="62" state="visible" r:id="rId62"/>
    <sheet xmlns:r="http://schemas.openxmlformats.org/officeDocument/2006/relationships" name="Assets and Liabilities Related " sheetId="63" state="visible" r:id="rId63"/>
    <sheet xmlns:r="http://schemas.openxmlformats.org/officeDocument/2006/relationships" name="Insurance Subsidiary Investme64" sheetId="64" state="visible" r:id="rId64"/>
    <sheet xmlns:r="http://schemas.openxmlformats.org/officeDocument/2006/relationships" name="Long-Term Debt - Additional Inf" sheetId="65" state="visible" r:id="rId65"/>
    <sheet xmlns:r="http://schemas.openxmlformats.org/officeDocument/2006/relationships" name="Summary of Supplemental Informa" sheetId="66" state="visible" r:id="rId66"/>
    <sheet xmlns:r="http://schemas.openxmlformats.org/officeDocument/2006/relationships" name="Fair Value of Assets and Liabil" sheetId="67" state="visible" r:id="rId67"/>
    <sheet xmlns:r="http://schemas.openxmlformats.org/officeDocument/2006/relationships" name="Financial Instruments and Fai68" sheetId="68" state="visible" r:id="rId68"/>
    <sheet xmlns:r="http://schemas.openxmlformats.org/officeDocument/2006/relationships" name="Carrying Amount and Fair Value " sheetId="69" state="visible" r:id="rId69"/>
    <sheet xmlns:r="http://schemas.openxmlformats.org/officeDocument/2006/relationships" name="Carrying Amount and Fair Valu70" sheetId="70" state="visible" r:id="rId70"/>
    <sheet xmlns:r="http://schemas.openxmlformats.org/officeDocument/2006/relationships" name="Condensed Consolidating Finan71" sheetId="71" state="visible" r:id="rId71"/>
    <sheet xmlns:r="http://schemas.openxmlformats.org/officeDocument/2006/relationships" name="Condensed Consolidating Stateme" sheetId="72" state="visible" r:id="rId72"/>
    <sheet xmlns:r="http://schemas.openxmlformats.org/officeDocument/2006/relationships" name="Condensed Consolidating Balance" sheetId="73" state="visible" r:id="rId73"/>
    <sheet xmlns:r="http://schemas.openxmlformats.org/officeDocument/2006/relationships" name="Condensed Consolidating State74" sheetId="74" state="visible" r:id="rId74"/>
    <sheet xmlns:r="http://schemas.openxmlformats.org/officeDocument/2006/relationships" name="Summary of Condensed Consolidat" sheetId="75" state="visible" r:id="rId75"/>
    <sheet xmlns:r="http://schemas.openxmlformats.org/officeDocument/2006/relationships" name="Legal and Regulatory Proceedi76" sheetId="76" state="visible" r:id="rId76"/>
  </sheets>
  <definedNames/>
  <calcPr calcId="124519" fullCalcOnLoad="1"/>
</workbook>
</file>

<file path=xl/sharedStrings.xml><?xml version="1.0" encoding="utf-8"?>
<sst xmlns="http://schemas.openxmlformats.org/spreadsheetml/2006/main" uniqueCount="80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Mar. 31, 2017</t>
  </si>
  <si>
    <t>Revenues</t>
  </si>
  <si>
    <t>Salaries, wages and benefits</t>
  </si>
  <si>
    <t>Supplies</t>
  </si>
  <si>
    <t>Other operating expenses</t>
  </si>
  <si>
    <t>General and administrative expenses (exclusive of depreciation and amortization expense included below)</t>
  </si>
  <si>
    <t>Other (income) expense</t>
  </si>
  <si>
    <t>Impairment charges</t>
  </si>
  <si>
    <t>Restructuring charges</t>
  </si>
  <si>
    <t>Depreciation and amortization</t>
  </si>
  <si>
    <t>Interest expense</t>
  </si>
  <si>
    <t>Investment income</t>
  </si>
  <si>
    <t>Operating expenses</t>
  </si>
  <si>
    <t>Income from continuing operations before income taxes</t>
  </si>
  <si>
    <t>Provision for income taxes</t>
  </si>
  <si>
    <t>Income from continuing operations</t>
  </si>
  <si>
    <t>Discontinued operations, net of income taxes:</t>
  </si>
  <si>
    <t>Income (loss) from operations</t>
  </si>
  <si>
    <t>Loss on divestiture of operations</t>
  </si>
  <si>
    <t>Income (loss) from discontinued operations</t>
  </si>
  <si>
    <t>Net income (loss)</t>
  </si>
  <si>
    <t>Earnings attributable to noncontrolling interests:</t>
  </si>
  <si>
    <t>Continuing operations</t>
  </si>
  <si>
    <t>Discontinued operations</t>
  </si>
  <si>
    <t>(Earnings) loss attributable to noncontrolling interests</t>
  </si>
  <si>
    <t>Loss attributable to Kindred</t>
  </si>
  <si>
    <t>Amounts attributable to Kindred stockholders:</t>
  </si>
  <si>
    <t>Income (loss) from continuing operations</t>
  </si>
  <si>
    <t>Loss from discontinued operations</t>
  </si>
  <si>
    <t>Basic:</t>
  </si>
  <si>
    <t>Discontinued operations:</t>
  </si>
  <si>
    <t>Net loss</t>
  </si>
  <si>
    <t>Diluted:</t>
  </si>
  <si>
    <t>Shares used in computing earnings (loss) per common share:</t>
  </si>
  <si>
    <t>Basic</t>
  </si>
  <si>
    <t>Diluted</t>
  </si>
  <si>
    <t>Cash dividends declared and paid per common share</t>
  </si>
  <si>
    <t>Building</t>
  </si>
  <si>
    <t>Rent</t>
  </si>
  <si>
    <t>Equipment</t>
  </si>
  <si>
    <t>CONDENSED CONSOLIDATED STATEMENT OF COMPREHENSIVE INCOME (LOSS) (Unaudited) - USD ($) $ in Thousands</t>
  </si>
  <si>
    <t>Statement Of Income And Comprehensive Income [Abstract]</t>
  </si>
  <si>
    <t>Net income</t>
  </si>
  <si>
    <t>Available-for-sale securities (Note 10):</t>
  </si>
  <si>
    <t>Change in unrealized investment gains</t>
  </si>
  <si>
    <t>Reclassification of gains realized in net income</t>
  </si>
  <si>
    <t>Net change</t>
  </si>
  <si>
    <t>Interest rate swaps (Note 1):</t>
  </si>
  <si>
    <t>Change in unrealized gains</t>
  </si>
  <si>
    <t>Reclassification of gains realized in net income, net of payments</t>
  </si>
  <si>
    <t>Other comprehensive income</t>
  </si>
  <si>
    <t>Comprehensive income</t>
  </si>
  <si>
    <t>Earnings attributable to noncontrolling interests</t>
  </si>
  <si>
    <t>Comprehensive income (loss) attributable to Kindred</t>
  </si>
  <si>
    <t>CONDENSED CONSOLIDATED BALANCE SHEET (Unaudited) - USD ($) $ in Thousands</t>
  </si>
  <si>
    <t>Dec. 31, 2017</t>
  </si>
  <si>
    <t>Current assets:</t>
  </si>
  <si>
    <t>Cash and cash equivalents</t>
  </si>
  <si>
    <t>Insurance subsidiary investments</t>
  </si>
  <si>
    <t>Accounts receivable less allowance for loss of $67,227 ─ March 31, 2018 and $96,899 ─ December 31, 2017</t>
  </si>
  <si>
    <t>Inventories</t>
  </si>
  <si>
    <t>Income taxes</t>
  </si>
  <si>
    <t>Assets held for sale</t>
  </si>
  <si>
    <t>Other (Note 13)</t>
  </si>
  <si>
    <t>Current assets</t>
  </si>
  <si>
    <t>Property and equipment</t>
  </si>
  <si>
    <t>Accumulated depreciation</t>
  </si>
  <si>
    <t>Property and equipment, net</t>
  </si>
  <si>
    <t>Goodwill</t>
  </si>
  <si>
    <t>Intangible assets less accumulated amortization of $64,836 ─ March 31, 2018 and $77,603 ─ December 31, 2017</t>
  </si>
  <si>
    <t>Total assets</t>
  </si>
  <si>
    <t>[1]</t>
  </si>
  <si>
    <t>Current liabilities:</t>
  </si>
  <si>
    <t>Accounts payable</t>
  </si>
  <si>
    <t>Salaries, wages and other compensation</t>
  </si>
  <si>
    <t>Due to third party payors</t>
  </si>
  <si>
    <t>Professional liability risks</t>
  </si>
  <si>
    <t>Accrued lease termination fees</t>
  </si>
  <si>
    <t>Other accrued liabilities (Note 13)</t>
  </si>
  <si>
    <t>Long-term debt due within one year</t>
  </si>
  <si>
    <t>Current liabilities</t>
  </si>
  <si>
    <t>Long-term debt</t>
  </si>
  <si>
    <t>Deferred tax liabilities</t>
  </si>
  <si>
    <t>Deferred credits and other liabilities (Note 13)</t>
  </si>
  <si>
    <t>Commitments and contingencies (Note 12)</t>
  </si>
  <si>
    <t xml:space="preserve"> </t>
  </si>
  <si>
    <t>Stockholders' equity:</t>
  </si>
  <si>
    <t>Common stock, $0.25 par value; authorized 175,000 shares; issued 91,279 shares ─ March 31, 2018 and 91,454 shares ─ December 31, 2017</t>
  </si>
  <si>
    <t>Capital in excess of par value</t>
  </si>
  <si>
    <t>Accumulated other comprehensive income</t>
  </si>
  <si>
    <t>Accumulated deficit</t>
  </si>
  <si>
    <t>Stockholders' equity</t>
  </si>
  <si>
    <t>Noncontrolling interests</t>
  </si>
  <si>
    <t>Total equity</t>
  </si>
  <si>
    <t>Total liabilities and equity</t>
  </si>
  <si>
    <t>The Company’s consolidated assets as of March 31, 2018 and December 31, 2017 include total assets of variable interest entities of $405.5 million and $405.8 million, respectively, which can only be used to settle the obligations of the variable interest entities. The Company’s consolidated liabilities as of March 31, 2018 and December 31, 2017 include total liabilities of variable interest entities of $43.5 million and $43.9 million, respectively.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d back loss from discontinued operations, net of income taxes</t>
  </si>
  <si>
    <t>Adjustments to reconcile net income to net cash used in operating activities:</t>
  </si>
  <si>
    <t>Depreciation expense</t>
  </si>
  <si>
    <t>Amortization of intangible assets</t>
  </si>
  <si>
    <t>Amortization of stock-based compensation costs</t>
  </si>
  <si>
    <t>Amortization of deferred financing costs</t>
  </si>
  <si>
    <t>Payment of capitalized lender fees related to debt amendment</t>
  </si>
  <si>
    <t>Provision for doubtful accounts</t>
  </si>
  <si>
    <t>Deferred income taxes</t>
  </si>
  <si>
    <t>Other</t>
  </si>
  <si>
    <t>Change in operating assets and liabilities:</t>
  </si>
  <si>
    <t>Accounts receivable</t>
  </si>
  <si>
    <t>Inventories and other assets</t>
  </si>
  <si>
    <t>Other accrued liabilities</t>
  </si>
  <si>
    <t>Net cash used in operating activities of discontinued operations</t>
  </si>
  <si>
    <t>Net cash used in operating activities</t>
  </si>
  <si>
    <t>Cash flows from investing activities:</t>
  </si>
  <si>
    <t>Routine capital expenditures</t>
  </si>
  <si>
    <t>Development capital expenditures</t>
  </si>
  <si>
    <t>Acquisitions, net of cash acquired</t>
  </si>
  <si>
    <t>Sale of assets</t>
  </si>
  <si>
    <t>Purchase of insurance subsidiary investments</t>
  </si>
  <si>
    <t>Sale of insurance subsidiary investments</t>
  </si>
  <si>
    <t>Net change in other investments</t>
  </si>
  <si>
    <t>Net cash provided by (used in) investing activities of discontinued operations</t>
  </si>
  <si>
    <t>Net cash provided by (used in) investing activities</t>
  </si>
  <si>
    <t>Cash flows from financing activities:</t>
  </si>
  <si>
    <t>Proceeds from borrowings under revolving credit</t>
  </si>
  <si>
    <t>Repayment of borrowings under revolving credit</t>
  </si>
  <si>
    <t>Repayment of term loan</t>
  </si>
  <si>
    <t>Repayment of other long-term debt</t>
  </si>
  <si>
    <t>Payment of deferred financing costs</t>
  </si>
  <si>
    <t>Payment of dividend for mandatory redeemable preferred stock</t>
  </si>
  <si>
    <t>Dividends paid</t>
  </si>
  <si>
    <t>Contributions made by noncontrolling interests</t>
  </si>
  <si>
    <t>Distributions to noncontrolling interests</t>
  </si>
  <si>
    <t>Payroll tax payments for equity awards issuance</t>
  </si>
  <si>
    <t>Net cash provided by financing activities</t>
  </si>
  <si>
    <t>Change in cash, cash equivalents and restricted cash</t>
  </si>
  <si>
    <t>Cash, cash equivalents and restricted cash at beginning of period</t>
  </si>
  <si>
    <t>Cash, cash equivalents and restricted cash at end of period</t>
  </si>
  <si>
    <t>Supplemental information:</t>
  </si>
  <si>
    <t>Interest payments</t>
  </si>
  <si>
    <t>Income tax refunds</t>
  </si>
  <si>
    <t>Distributions to noncontrolling interests:</t>
  </si>
  <si>
    <t>Basis of Presentation</t>
  </si>
  <si>
    <t>Organization Consolidation And Presentation Of Financial Statements [Abstract]</t>
  </si>
  <si>
    <t>NOTE 1 – BASIS OF PRESENTATION Business Kindred Healthcare, Inc. is a healthcare services company that through its subsidiaries operates a home health, hospice and community care business, transitional care (“TC”) hospitals, inpatient rehabilitation hospitals (“IRFs”), and a contract rehabilitation services business across the United States (collectively, the “Company” or “Kindred”). At March 31, 2018, the Company’s Kindred at Home division primarily provided home health, hospice, and community care services from 606 sites of service in 40 states. The Company’s hospital division operated 75 TC hospitals (certified as long-term acute care (“LTAC”) hospitals under the Medicare program) in 17 states. The Company’s Kindred Rehabilitation Services division operated 19 IRFs and 98 hospital-based acute rehabilitation units (“ARUs”) (certified as IRFs), and provided rehabilitation services primarily in hospitals and long-term care settings in 45 states. Recently issued accounting requirements In February 2018, the Financial Accounting Standards Board (the “FASB”) issued authoritative guidance which permits a company to reclassify the income tax effects of the Tax Cuts and Jobs Act of 2017 (the “Tax Reform Act”) on items within accumulated other comprehensive income to retained earnings. The new guidance is effective for annual and interim periods beginning after December 15, 2018 and early adoption is permitted. The Company will not elect to early adopt and the adoption of this standard is not expected to have a material impact on the Company’s business, financial position, results of operations or liquidity. In August 2017, the FASB issued authoritative guidance with the objective of improving the financial reporting of hedging relationships under United States generally accepted accounting principles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d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NOTE 1 – BASIS OF PRESENTATION (Continued) Revenue recognition On January 1, 2018, the Company adopted Accounting Standards Codification (“ASC”) 606, Revenue from Contracts with Customers Revenues are recognized as performance obligations are satisfied, which is over time as patient services are rendered throughout the length of stay, in an amount that reflects the consideration the Company expects to receive in exchange for services. A performance obligation is defined as a promise in a contract to transfer a distinct good or service to the customer. Substantially all of the Company’s contracts with patients and customers have a single performance obligation as the promise to transfer services is not distinct or separately identifiable from other promises in the contract. The transaction price for the Company’s contracts represents its best estimate of the consideration the Company expects to receive and includes assumptions regarding variable consideration as applicable. These variable considerations include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to the extent it is probable that a significant reversal of cumulative revenue will not occur. Any remaining differences between the amounts accrued and subsequent settlements are recorded in the periods in which the interim or final settlements are determined. A summary of revenues by payor type follows (in thousands):
Three months ended
March 31,
2018
2017
Medicare
$
791,842
$
814,768
Medicaid
93,765
105,427
Medicare Advantage
142,224
116,503
Medicaid Managed
55,861
51,013
Other
452,063
475,385
1,535,755
1,563,096
Eliminations
(21,966
)
(23,606
)
$
1,513,789
$
1,539,490
NOTE 1 – BASIS OF PRESENTATION (Continued) Revenue recognition (Continued) A summary of revenues by business segment follows (in thousands):
Three months ended
March 31,
2018
2017
Revenues:
Kindred at Home:
Home health
$
453,759
$
450,831
Hospice
183,628
179,378
637,387
630,209
Hospital division
547,630
556,646
Kindred Rehabilitation Services:
Kindred Hospital Rehabilitation Services
178,219
178,115
RehabCare
172,519
198,126
350,738
376,241
1,535,755
1,563,096
Eliminations:
Kindred Hospital Rehabilitation Services
(19,321
)
(21,148
)
RehabCare
(1,993
)
(1,878
)
Hospitals
(652
)
(580
)
(21,966
)
(23,606
)
$
1,513,789
$
1,539,490
ASC 606 adoption impact On January 1, 2018, the Company adopted the New Revenue Standard using the modified retrospective transition method. The Company recognized the cumulative effect of initially applying the New Revenue Standard to all contracts not completed as of the date of adoption, resulting in an $11.8 million adjustment, net of taxes, on January 1, 2018 to accounts receivable and accumulated deficit. The comparative information has not been restated and continues to be reported under the accounting standards in effect for those periods. The impact of adoption of the New Revenue Standard was primarily related to the following: (i) recognizing contractual revenues due to variable considerations subject to estimation during the period of service within the Kindred at Home division (included within the Medicare and Medicare Advantage payor types) and (ii) recognizing contractual revenues earlier due to variable considerations arising from the historical collectability of the Company’s hospital division’s private payor portfolio (included within the other payor type). The Company reclassified approximately $3.8 million of other operating expenses to contractual revenues for the three months ended March 31, 2018 as a result of the New Revenue Standard. The Company reclassified the net hospice room and board charges previously recorded as other operating expenses to contractual revenues. In accordance with the New Revenue Standard definition of performance obligations, the Company does not view the room and board charges as separate and distinct from the patient services, and as such, classifies the net charges as contractual revenues. NOTE 1 – BASIS OF PRESENTATION (Continued) ASC 606 adoption impact (Continued) The impact of adoption on the Company’s accompanying unaudited condensed consolidated statement of operations and unaudited condensed consolidated balance sheet was as follows (in thousands):
Three months ended March 31, 2018
As reported
Without adoption of ASC 606
Effect of change
Statement of operations:
Revenues
$
1,513,789
$
1,517,196
$
(3,407
)
Other operating expenses
135,717
139,581
(3,864
)
Income from continuing operations before income taxes
27,535
27,078
457
As of March 31, 2018
Balance sheet:
Current assets:
Accounts receivable less allowance for loss
$
1,165,044
$
1,176,354
$
(11,310
)
Equity:
Accumulated deficit
$
(1,632,432
)
$
(1,621,122
)
$
(11,310
) Equity The following table sets forth the changes in equity attributable to noncontrolling interests and equity attributable to Kindred stockholders for the three months ended March 31, 2018 and 2017 (in thousands):
For the three months ended March 31, 2018
Amounts attributable to Kindred stockholders
Noncontrolling interests
Total equity
Balance at December 31, 2017
$
123,326
$
224,436
$
347,762
Adoption of the New Revenue Standard as of January 1, 2018
(11,767
)
-
(11,767
)
Comprehensive income (loss):
Net income (loss)
(1,705
)
13,452
11,747
Other comprehensive income
3,496
-
3,496
1,791
13,452
15,243
Shares tendered by employees for statutory tax withholdings upon issuance of common stock
(3,044
)
-
(3,044
)
Stock-based compensation amortization
4,261
-
4,261
Distributions to noncontrolling interests
-
(27,228
)
(27,228
)
Contributions made by noncontrolling interests
-
165
165
Balance at March 31, 2018
$
114,567
$
210,825
$
325,392
For the three months ended March 31, 2017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
NOTE 1 – BASIS OF PRESENTATION (Continued) Cash, cash equivalents and restricted cash Beginning in 2018, the Company adopted the authoritative guidance that simplifies the disclosure of restricted cash within the statement of cash flows. The following table provides a reconciliation of cash and cash equivalents, as reported in our accompanying unaudited condensed consolidated balance sheet, to cash, cash equivalents and restricted cash, as reported in our accompanying unaudited condensed consolidated statement of cash flows (in thousands):
March 31,
December 31,
2018
2017
Cash and cash equivalents
$
108,759
$
160,254
Restricted cash:
Insurance subsidiary investments (current)
22,407
22,546
Other assets (current)
425
1,675
Insurance subsidiary investments (long-term)
27,771
28,988
Other assets (long-term)
13,159
5,000
Cash, cash equivalents and restricted cash
$
172,521
$
218,463
Property and equipment Beginning April 1, 2017, the Company changed the estimated useful life of certain information technology equipment and software based upon a detailed review of actual utilization. Following the acquisition of Gentiva Health Services, Inc. (“Gentiva”), a home health and hospice company acquired by the Company on February 2, 2015 (the “Gentiva Merger”),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n increase to income from continuing operations before income taxes of approximately $3.5 million in the first quarter of 2018. Derivative financial instruments In January 2016, the Company entered into three interest rate swap agreements to hedge its floating interest rate on an aggregate of $325 million of debt outstanding under its Term Loan Facility (as defined in Note 11),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expired on April 9, 2018, and applied to the Term Loan Facility. The Company made payments based upon a fixed interest rate of 1.867% calculated on the notional amount of $400 million. In exchange, the Company received interest on $400 million at a variable interest rate that was based upon the three-month LIBOR, subject to a minimum rate of 1.0%. The interest rate swaps were assessed for hedge effectiveness for accounting purposes and the Company determined the interest rate swaps qualify for cash flow hedge accounting treatment at March 31, 2018.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8 and 2017, there was no ineffectiveness related to the interest rate swaps. The aggregate fair value of the interest rate swaps recorded in other current assets was $6.6 million and $2.5 million at March 31, 2018 and December 31, 2017, respectively. The fair value was determined by reference to a third party valuation and is considered a Level 2 input within the fair value hierarchy. NOTE 1 – BASIS OF PRESENTATION (Continued)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The carrying amounts and classifications of the assets and liabilities of the consolidated VIEs are as follows (in thousands):
March 31,
December 31,
2018
2017
Assets:
Current assets:
Cash and cash equivalents
$
48,575
$
43,734
Accounts receivable, net
43,252
47,034
Inventories
1,541
1,541
Other
2,337
2,899
95,705
95,208
Property and equipment, net
13,645
14,160
Goodwill
275,375
275,375
Intangible assets, net
20,793
21,002
Other
6
6
Total assets
$
405,524
$
405,751
Liabilities:
Current liabilities:
Accounts payable
$
26,716
$
26,533
Salaries, wages and other compensation
2,468
3,092
Other accrued liabilities
3,942
4,066
Long-term debt due within one year
448
604
33,574
34,295
Long-term debt
330
378
Deferred credits and other liabilities
9,643
9,235
Total liabilities
$
43,547
$
43,908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7 filed with the Securities and Exchange Commission (the “SEC”) on Form 10-K. The accompanying condensed consolidated balance sheet at December 31, 2017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Mergers And Acquisitions</t>
  </si>
  <si>
    <t>TPG Capital, Welsh, Carson, Anderson &amp; Stowe and Humana, Inc.</t>
  </si>
  <si>
    <t>Mergers and Acquisitions</t>
  </si>
  <si>
    <t xml:space="preserve">NOTE 2 – PLANNED ACQUISITION OF KINDRED Merger Agreement On December 19, 2017, the Company announced that its Board of Directors (the “Board”) approved a definitive agreement under which the Company will be acquired by a consortium of three companies: TPG Capital (“TPG”), Welsh, Carson, Anderson &amp; Stowe (“WCAS”) and Humana Inc. (“Humana”). At the effective time of the Merger, each share of the Company’s The Merger Agreement contains customary representations, warranties and covenants for a transaction of this nature. The Merger Agreement also contains customary covenants, including, among others, covenants (i) providing for the Company the Company’s its the Company’s Consummation of the Merger is subject to various conditions, including, among others, adoption of the Merger Agreement by the requisite vote of the Company’s the Company The Merger Agreement also contains certain termination rights for the Company the the Company NOTE 2 – PLANNED ACQUISITION OF KINDRED (Continued) Merger Agreement (Continued) Parent will be required to pay the Company the Company’s the Company the Company the Company the Company the Company the Company In connection with the Merger Agreement, Parent and HospitalCo Parent have obtained equity and debt financing commitments for the transactions contemplated by the Merger Agreement and the Separation Agreement, the aggregate proceeds of which will be sufficient to consummate the transactions contemplated by the Merger Agreement and the Separation Agreement on the closing date, including the payment of any amounts required to be paid by Parent pursuant to the Merger Agreement on the closing date, the repayment of the Company’s Separation Agreement Concurrently with the execution and delivery of the Merger Agreement, on December 19, 2017, Kindred, Parent, HospitalCo Parent, and Kentucky Hospital Merger Sub, Inc., entered into a Separation Agreement (the “Separation Agreement”), pursuant to which, promptly following the effective time of the Merger, the Surviving Entity will be separated from the Company’s The Separation Agreement relates to, among other things (i) certain restructuring transactions that are to take place with respect to the Company the Company’s the Company </t>
  </si>
  <si>
    <t>Divestitures</t>
  </si>
  <si>
    <t>Divestitures [Abstract]</t>
  </si>
  <si>
    <t>NOTE 3 – DIVESTITURES Skilled nursing facility business exit On June 30, 2017, the Company entered into a definitive agreement with BM Eagle Holdings, LLC, a joint venture led by affiliates of BlueMountain Capital Management, LLC (“BlueMountain”), under which the Company agreed to sell its skilled nursing facility business for $700 million in cash (the “SNF Divestiture”). The SNF Divestiture included 89 nursing centers with 11,308 licensed be d NOTE 3 – DIVESTITURES (Continued) Skilled nursing facility business exit (Continued) Thirty-six of the skilled nursing facilities were previously leased from Ventas (the “Ventas Properties”). T he Company the Company The completion of the sales of the remaining three nursing centers is subject to customary conditions to closing, including the receipt of all licensure, regulatory and other approvals. The Company expects that all of the remaining closings will be completed during 2018. In accordance with authoritative guidance for assets held for sale and discontinued operations accounting, the skilled nursing facility business is reported as assets held for sale and was moved to discontinued operations for all periods presented. See Note 4. During the first quarter of 2018, the Company recorded $5.8 million of pretax charges related to the SNF Divestiture, including $3.7 million of transaction and other costs and $2.1 million of retention costs. During the first quarter of 2017, the Company recorded $6.2 million of pretax charges related to the SNF Divestiture, including $5.8 million of retention costs and $0.4 million of transaction and other costs. In connection with the SNF Divestiture, the Company entered into an interim management agreement in the third quarter of 2017 with certain affiliates of BlueMountain in the state of California whereby the Company would lease its license of certain operations to such affiliates until licensure approval is obtained. Because the Company has continuing involvement in the business through purveying certain rights of ownership of the assets while under the interim management agreement and license sublease, the Company does not meet the requirements for a sale-leaseback transaction as described in ASC 840-40, Leases - Sale-Leaseback Transactions . Under the failed-sale-leaseback accounting model, the Company is deemed under GAAP to still own certain real estate assets sold to BlueMountain, which the Company must continue to reflect in its consolidated balance sheet and depreciate over the assets’ remaining useful life. The Company also must treat a portion of the pretax cash proceeds from the SNF Divestiture as though it were the result of a $140.8 million other long-term liability financing obligation in its accompanying unaudited condensed consolidated balance sheet, and also must defer a $17.9 million gain associated with some of these assets until continuing involvement ceases. The lease will terminate upon licensure approval, at which time the Company will cease to recognize the remaining other long-term liability financing obligation, as well as the remaining net book value of the real estate assets and will recognize the gain .</t>
  </si>
  <si>
    <t>Discontinued Operations</t>
  </si>
  <si>
    <t>Discontinued Operations And Disposal Groups [Abstract]</t>
  </si>
  <si>
    <t>NOTE 4 – DISCONTINUED OPERATIONS In accordance with the authoritative guidance for the impairment or disposal of long-lived assets, the divestitures of unprofitable businesses have been accounted for as discontinued operations. Accordingly, the operating results of these businesses and the losses or impairments associated with these transactions were classified as discontinued operations, net of income taxes, in the accompanying unaudited condensed consolidated statement of operations for all periods.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March 31, 2018, the Company had three nursing centers held for sale classified as discontinued operations. In connection with the SNF Divestiture, direct overhead and the profits from applicable RehabCare contracts servicing the Company’s skilled nursing facility business that were not retained with new operators were moved to discontinued operations for all periods presented. The Company has reclassified certain retained businesses and expenses previously reported in the nursing center division to other business segments, including hospital-based sub-acute units and a skilled nursing facility to the hospital division and a small therapy business to the Kindred Hospital Rehabilitation Services operating segment for all periods presented. See Note 3. NOTE 4 – DISCONTINUED OPERATIONS (Continued) The following table summarizes (in thousands) the SNF Divestiture liability activity (included in current liabilities) during the three months ended March 31, 2018, which does not include non-cash charges of $3.2 million related to other costs:
Retention
Transaction and other costs
Total
Liability balance at December 31, 2017
$
5,436
$
5,600
$
11,036
Expense
2,117
486
2,603
Payments
(3,723
)
(2,669
)
(6,392
)
Liability balance at March 31, 2018
$
3,830
$
3,417
$
7,247
A summary of discontinued operations follows (in thousands):
Three months ended
March 31,
2018
2017
Revenues
$
9,198
$
255,683
Salaries, wages and benefits
6,293
95,424
Supplies
248
10,513
Building rent
1,693
20,438
Equipment rent
34
2,097
Other operating expenses
3,354
72,583
General and administrative expenses
4,966
43,954
Other income
(285
)
(264
)
Impairment charges
-
683
Depreciation and amortization
1,699
5,140
Interest expense
1
5
Investment income
(35
)
(17
)
17,968
250,556
Income (loss) from operations before income taxes
(8,770
)
5,127
Provision for income taxes
-
68
Income (loss) from operations
(8,770
)
5,059
Loss on divestiture of operations
(5,790
)
(6,166
)
Loss from discontinued operations
(14,560
)
(1,107
)
Earnings attributable to noncontrolling interests
(660
)
(4,481
)
Loss attributable to Kindred
$
(15,220
)
$
(5,588
) NOTE 4 – DISCONTINUED OPERATIONS (Continued) The following table sets forth certain discontinued operating data by business segment (in thousands):
Three months ended
March 31,
2018
2017
Revenues:
Nursing center division
$
8,646
$
255,181
Hospital division
552
502
$
9,198
$
255,683
Segment adjusted operating income (loss):
Nursing center division
$
(5,908
)
$
32,506
Hospital division
530
967
$
(5,378
)
$
33,473
Rent:
Nursing center division:
Building rent
$
1,217
$
19,973
Equipment rent
34
2,097
1,251
22,070
Hospital division:
Building rent
476
465
Equipment rent
-
-
476
465
Totals:
Building rent
1,693
20,438
Equipment rent
34
2,097
$
1,727
$
22,535
Depreciation and amortization:
Nursing center division
$
1,699
$
5,140
Hospital division
-
-
$
1,699
$
5,140
The following table sets forth a summary of assets held for sale related to the SNF Divestiture (in thousands):
March 31,
December 31,
2018
2017
Long-term assets:
Property and equipment, net
$
7,071
$
15,711
Other
1,866
1,624
8,937
17,335
Current liabilities (included in other accrued liabilities)
(417
)
(417
)
$
8,520
$
16,918</t>
  </si>
  <si>
    <t>Restructuring Charges</t>
  </si>
  <si>
    <t>Restructuring And Related Activities [Abstract]</t>
  </si>
  <si>
    <t>NOTE 5 – RESTRUCTURING CHARGES The Company has initiated various restructuring activities whereby it has incurred costs associated with reorganizing its operations, including the divestiture, swap, closure and consolidation of its business, facilities and branches, reduced headcount and realigned operations in order to improve operations, cost efficiencies and capital structure in response to changes in the healthcare industry, increasing leverage and to partially mitigate reductions in reimbursement rates from third party payors. The costs associated with these activities are reported as restructuring charges in the accompanying unaudited condensed consolidated statement of operations and would have been recorded as general and administrative expense or rent expense if not classified as restructuring charges. NOTE 5 – RESTRUCTURING CHARGES (Continued) The following table sets forth the restructuring charges incurred by business segment (in thousands):
Three months ended
March 31,
2018
2017
Kindred at Home:
Home health
$
291
$
5,932
Hospice
519
2,386
810
8,318
Hospital division
923
972
Kindred Rehabilitation Services:
Kindred Hospital Rehabilitation Services
-
-
RehabCare
-
-
-
-
Support center
6,376
716
$
8,109
$
10,006
Restructuring Activities Planned Acquisition of Kindred During the fourth quarter of 2017, the Company announced that the Board had approved the Merger Agreement as described in Note 2. The costs incurred related to the Merger Agreement are expected to be substantially completed in 2018. The composition of the restructuring costs that the Company has incurred for these restructuring initiatives is as follows (in thousands):
Three months ended
March 31,
2018
2017
Merger costs
$
6,143
$
-
Retention and severance
407
-
$
6,550
$
-
The following table (in thousands) summarizes the Merger restructuring liability activity (included in other accrued liabilities):
Merger costs
Liability balance at December 31, 2017
$
7,907
Expense
6,143
Payments
(9,659
)
Liability balance at March 31, 2018
$
4,391
LTAC Hospital Portfolio Repositioning 2017 Plan During the third quarter of 2017, the Company approved phase two of the LTAC hospital portfolio repositioning plan that incorporated the closure and conversion of certain LTAC hospitals as part of its mitigation strategies in response to the new patient criteria for LTAC hospitals under the Pathway for SGR Reform Act of 2013 (the “LTAC Legislation”). The activities related to the LTAC hospital portfolio repositioning 2017 plan NOTE 5 – RESTRUCTURING CHARGES (Continued) Restructuring Activities (Continued) LTAC Hospital Portfolio Repositioning 2017 Plan (Continued) The composition of the restructuring charges that the Company has incurred for these activities is as follows (in thousands):
Three months ended
March 31,
2018
2017
Lease termination costs
$
451
$
-
Asset write-offs
418
-
Gain on disposal
(370
)
-
Severance
(48
)
$
451
$
-
The following table (in thousands) summarizes the Company’s LTAC hospital portfolio repositioning 2017 plan liability activity (included in current liabilities, and deferred credits and other liabilities) during the three months ended March 31, 2018, which does not include non-cash charges of $0.1 million related to asset write-offs and gain on disposal. The lease termination costs were recorded as a liability discounted at the Company’s credit-adjusted risk-free rate through the end of 2025, which is the original lease term of the leased hospital.
Lease termination costs
Liability balance at December 31, 2017
$
31,645
Expense
451
Payments
(1,265
)
Liability balance at March 31, 2018
$
30,831
LTAC Hospital Portfolio Repositioning 2016 Plan During the first quarter of 2016, the Company approved the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 The composition of the restructuring charges that the Company has incurred for these activities is as follows (in thousands):
Three months ended
March 31,
2018
2017
Lease termination costs
$
472
$
740
Facility closure costs
-
232
$
472
$
972
The following table (in thousands) summarizes the Company’s LTAC hospital portfolio repositioning 2016 plan liability activity (included in current liabilities, and deferred credits and other liabilities) during the three months ended March 31, 2018. The majority of the lease termination costs were recorded as a liability discounted at the Company’s credit-adjusted risk-free rate through the end of 2025, which is the original lease term of the leased hospitals.
Lease termination costs
Liability balance at December 31, 2017
$
33,945
Expense
472
Payments
(2,628
)
Liability balance at March 31, 2018
$
31,789
NOTE 5 – RESTRUCTURING CHARGES (Continued) Restructuring Activities (Continued) Kindred at Home 2017 Efficiency Initiative During the first quarter of 2017, the Kindred at Home division approved and initiated a cost and operations efficiency initiative to address increases in labor costs associated with competitive labor markets and the integration of pay practices from acquisitions across the Kindred at Home portfolio. This initiative includes the consolidation and closure of under-performing branches and a reduction in force associated with the restructuring of divisional and regional support teams. These activities were substantially completed during 2017. The composition of the restructuring costs that the Company has incurred for these considerations is as follows (in thousands):
Three months ended
March 31,
2018
2017
Asset write-offs
$
319
$
2,888
Lease termination costs
194
616
Loss on disposal
50
-
Severance
12
1,417
$
575
$
4,921
The following table (in thousands) summarizes the related restructuring liability activity (included in current liabilities) during the three months ended March 31, 2018, which does not include non-cash charges of $0.4 million related to asset write-offs and loss on disposal:
Lease termination costs
Liability balance at December 31, 2017
$
960
Expense
194
Payments
(227
)
Liability balance at March 31, 2018
$
927
Kindred at Home Branch Consolidations and Closures During the first quarter of 2015, the Company approved and initiated branch consolidations and closures in specific markets to improve operations and cost efficiencies in the Kindred at Home division. The branch consolidations and closures included branches that served both the home health and hospice business segment operations. Gentiva initiated similar branch consolidations and closures prior to the Gentiva Merger and these activities and acquired liabilities are included herein. These activities were substantially completed during 2016. The composition of the restructuring costs that the Company has incurred for these consolidations is as follows (in thousands):
Three months ended
March 31,
2018
2017
Lease termination costs
$
61
$
549
Asset write-offs
-
2,240
Severance
-
608
$
61
$
3,397</t>
  </si>
  <si>
    <t>Earnings (Loss) Per Share and Dividends</t>
  </si>
  <si>
    <t>Earnings Per Share [Abstract]</t>
  </si>
  <si>
    <t>NOTE 6 – EARNINGS (LOSS) PER SHARE AND DIVIDENDS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Because the Company reported a loss from continuing operations attributable to the Company for the three months ended March 31, 2017, there was no allocation to participating unvested restricted stockholders for such period.
Three months ended March 31,
2018
2017
Basic
Diluted
Basic
Diluted
Earnings (loss):
Amounts attributable to Kindred stockholders:
Income (loss) from continuing operations:
As reported in Statement of Operations
$
13,515
$
13,515
$
(160
)
$
(160
)
Allocation to participating unvested restricted stockholders
(447
)
(447
)
-
-
Available to common stockholders
$
13,068
$
13,068
$
(160
)
$
(160
)
Discontinued operations, net of income taxes:
Income (loss) from operations:
As reported in Statement of Operations
$
(9,430
)
$
(9,430
)
$
578
$
578
Allocation to participating unvested restricted stockholders
312
312
-
-
Available to common stockholders
$
(9,118
)
$
(9,118
)
$
578
$
578
Loss on divestiture of operations:
As reported in Statement of Operations
$
(5,790
)
$
(5,790
)
$
(6,166
)
$
(6,166
)
Allocation to participating unvested restricted stockholders
191
191
-
-
Available to common stockholders
$
(5,599
)
$
(5,599
)
$
(6,166
)
$
(6,166
)
Loss from discontinued operations:
As reported in Statement of Operations
$
(15,220
)
$
(15,220
)
$
(5,588
)
$
(5,588
)
Allocation to participating unvested restricted stockholders
503
503
-
-
Available to common stockholders
$
(14,717
)
$
(14,717
)
$
(5,588
)
$
(5,588
)
Net loss:
As reported in Statement of Operations
$
(1,705
)
$
(1,705
)
$
(5,748
)
$
(5,748
)
Allocation to participating unvested restricted stockholders
56
56
-
-
Available to common stockholders
$
(1,649
)
$
(1,649
)
$
(5,748
)
$
(5,748
)
Shares used in the computation:
Weighted average shares outstanding - basic computation
88,526
88,526
87,085
87,085
Dilutive effect of employee stock options
-
-
Dilutive effect of tangible equity units
-
-
Adjusted weighted average shares outstanding - diluted computation
88,526
87,085
Earnings (loss) per common share:
Income (loss) from continuing operations
$
0.15
$
0.15
$
-
$
-
Discontinued operations:
Income (loss) from operations
(0.11
)
(0.11
)
-
-
Loss on divestiture of operations
(0.06
)
(0.06
)
(0.07
)
(0.07
)
Loss from discontinued operations
(0.17
)
(0.17
)
(0.07
)
(0.07
)
Net loss
$
(0.02
)
$
(0.02
)
$
(0.07
)
$
(0.07
)
Number of antidilutive stock options and tangible equity units excluded from shares used in the diluted earnings (loss) per common share computation
557
1,380
During the three months ending March 31, 2017, the Company paid a cash dividend of $0.12 per common share. The Board elected to discontinue paying dividends on the Company’s Common Stock following the March 31, 2017 payment and instead redirected funds to repay debt and invest in growth. NOTE 6 – EARNINGS (LOSS) PER SHARE AND DIVIDENDS (Continued) The Company made an installment payment on the Company’s 172,500 tangible equity units (the “Units”) of $18.75 per Unit on March 1, 2017. Each Unit was composed of a prepaid stock purchase contract (a “Purchase Contract”) and one share of 7.25% Mandatory Redeemable Preferred Stock, Series A (the “Mandatory Redeemable Preferred Stock”) which had a final preferred stock installment payment date of December 1, 2017. On December 1, 2017, the remaining holders of 87,379 Purchase Contracts were mandatorily redeemed. As a result, holders thereof received 50.6329 shares of Common Stock per Purchase Contract, resulting in approximately 4.4 million shares of Common Stock being issued on such date. Holders of the Mandatory Redeemable Preferred Stock were previously entitled to receive a quarterly “preferred stock installment payment” in cash, shares of Common Stock, or a combination thereof. All shares of Mandatory Redeemable Preferred Stock were redeemed on December 1, 2017 as planned pursuant to their terms</t>
  </si>
  <si>
    <t>Business Segment Data</t>
  </si>
  <si>
    <t>Segment Reporting [Abstract]</t>
  </si>
  <si>
    <t>NOTE 7 – BUSINESS SEGMENT DATA The Company is organized into three operating divisions: the Kindred at Home division, the hospital division, and the Kindred Rehabilitation Services division. Based upon the authoritative guidance for business segments, the Company’s operating divisions represent five reportable operating segments, including (1) home health services, (2) hospice services, (3) hospitals, (4) Kindred Hospital Rehabilitation Services, and (5) RehabCare.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The Company has reclassified certain retained businesses and expenses previously reported in the nursing center division, including hospital-based sub-acute units and a skilled nursing facility to the hospital division and a small therapy business to the Kindred Hospital Rehabilitation Services operating segment for all periods presented. For segment purposes, the Company defines segment adjusted operating income as earnings before interest, income taxes, depreciation, amortization, and total rent reported for each of the Company’s operating segments, excluding impairment charges, restructuring charges, and the allocation of support center overhead. NOTE 7 – BUSINESS SEGMENT DATA (Continued) The following table sets forth certain data by business segment (in thousands):
Three months ended
March 31,
2018
2017
Revenues:
Kindred at Home:
Home health
$
453,759
$
450,831
Hospice
183,628
179,378
637,387
630,209
Hospital division
547,630
556,646
Kindred Rehabilitation Services:
Kindred Hospital Rehabilitation Services
178,219
178,115
RehabCare
172,519
198,126
350,738
376,241
1,535,755
1,563,096
Eliminations:
Kindred Hospital Rehabilitation Services
(19,321
)
(21,148
)
RehabCare
(1,993
)
(1,878
)
Hospitals
(652
)
(580
)
(21,966
)
(23,606
)
$
1,513,789
$
1,539,490
Income from continuing operations:
Segment adjusted operating income:
Kindred at Home:
Home health
$
59,512
$
63,750
Hospice
28,943
27,581
88,455
91,331
Hospital division
104,250
93,438
Kindred Rehabilitation Services:
Kindred Hospital Rehabilitation Services
53,409
51,760
RehabCare
3,931
8,704
57,340
60,464
Support center expenses
(57,600
)
(60,014
)
Impairment charges
-
(474
)
Restructuring charges
(6,931
)
(8,101
)
Building rent
(62,488
)
(64,656
)
Equipment rent
(8,689
)
(8,887
)
Restructuring charges - rent
(1,178
)
(1,905
)
Depreciation and amortization
(24,789
)
(29,820
)
Interest, net
(60,835
)
(58,819
)
Income from continuing operations before income taxes
27,535
12,557
Provision for income taxes
1,228
2,234
$
26,307
$
10,323
NOTE 7 – BUSINESS SEGMENT DATA (Continued)
Three months ended
March 31,
2018
2017
Rent:
Kindred at Home:
Home health:
Building
$
8,025
$
8,147
Equipment
272
306
8,297
8,453
Hospice:
Building
4,278
4,256
Equipment
78
84
4,356
4,340
Hospital division:
Building
41,072
43,271
Equipment
7,289
7,474
48,361
50,745
Kindred Rehabilitation Services:
Kindred Hospital Rehabilitation Services:
Building
8,647
8,423
Equipment
526
375
9,173
8,798
RehabCare:
Building
340
323
Equipment
494
621
834
944
Support center:
Building
126
236
Equipment
30
27
156
263
Totals:
Building
62,488
64,656
Equipment
8,689
8,887
$
71,177
$
73,543
Depreciation and amortization:
Kindred at Home:
Home health
$
2,101
$
3,128
Hospice
867
1,285
2,968
4,413
Hospital division
10,042
10,874
Kindred Rehabilitation Services:
Kindred Hospital Rehabilitation Services
3,566
3,843
RehabCare
427
1,845
3,993
5,688
Support center
7,786
8,845
$
24,789
$
29,820
NOTE 7 – BUSINESS SEGMENT DATA (Continued)
Three months ended
March 31,
2018
2017
Capital expenditures, excluding acquisitions (including discontinued operations):
Kindred at Home:
Home health:
Routine
$
1,835
$
1,038
Development
-
-
1,835
1,038
Hospice:
Routine
655
629
Development
-
-
655
629
Hospital division:
Routine
6,924
3,123
Development
102
-
7,026
3,123
Kindred Rehabilitation Services:
Kindred Hospital Rehabilitation Services:
Routine
1,197
418
Development
610
482
1,807
900
RehabCare:
Routine
315
187
Development
-
-
315
187
Support center:
Routine:
Information systems
4,837
4,109
Other
147
842
4,984
4,951
Development
2,830
4,951
7,814
9,902
Discontinued operations - nursing centers:
Routine
500
1,595
Development
-
6
500
1,601
Totals:
Routine
16,410
11,941
Development
3,542
5,439
$
19,952
$
17,380
NOTE 7 – BUSINESS SEGMENT DATA (Continued)
March 31,
December 31,
2018
2017
Assets at end of period (including discontinued operations):
Kindred at Home:
Home health
$
1,547,395
$
1,540,010
Hospice
912,179
913,230
2,459,574
2,453,240
Hospital division
1,023,054
990,011
Kindred Rehabilitation Services:
Kindred Hospital Rehabilitation Services
826,174
828,310
RehabCare
199,364
189,469
1,025,538
1,017,779
Support center
520,669
522,677
Discontinued operations - nursing centers
177,528
249,010
$
5,206,363
$
5,232,717
Goodwill:
Kindred at Home:
Home health
$
917,239
$
917,239
Hospice
646,154
646,329
1,563,393
1,563,568
Hospital division
125,045
125,045
Kindred Rehabilitation Services:
Kindred Hospital Rehabilitation Services
499,953
499,953
RehabCare
-
-
499,953
499,953
$
2,188,391
$
2,188,566</t>
  </si>
  <si>
    <t>Income Taxes</t>
  </si>
  <si>
    <t>Income Tax Disclosure [Abstract]</t>
  </si>
  <si>
    <t>NOTE 8 – INCOME TAXES The Tax Reform Act, which was enacted on December 22, 2017, is generally effective in 2018 and makes broad and significantly complex changes to the federal corporate tax system, including the reduction in the U.S. federal corporate income tax rate from 35% to 21% and the limitation on the deductibility of interest expense. The Company estimated the impact of the Tax Reform Act to deferred income taxes on its December 31, 2017 balance sheet in accordance with its understanding of the Tax Reform Act and guidance available as of the filing of the Form 10-K for the year ended December 31, 2017. As a result, the Company recorded an estimated $130.5 million income tax benefit related to reducing certain deferred income tax liabilities in the fourth quarter of 2017. In December 2017, the FASB issued authoritative guidance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is authoritative guidance, the Company has determined that the $130.5 million income tax benefit recorded in connection with the assessment of the valuation allowance is a provisional amount and a reasonable estimate that may change. Additional work is necessary to complete a more detailed analysis of the Tax Reform Act. At each balance sheet date, management assesses all available positive and negative evidence to determine whether a valuation allowance is needed against its deferred tax assets. The authoritative guidance requires evidence related to events that have actually happened to be weighted more significantly than evidence that is projected or expected to happen. A significant piece of negative evidence according to this weighting standard is if there are cumulative losses in the two most recent years and the current year, which was the case for the Company at March 31, 2018 and December 31, 2017. Accordingly, a full valuation allowance continues to be recorded at both March 31, 2018 and December 31, 2017. The amount of deferred tax asset considered realizable, however, could be adjusted if the weighting of the positive and negative evidence changes. NOTE 8 – INCOME TAXES (Continued) The Company has deferred tax liabilities related to tax amortization of acquired indefinite-lived intangible assets because these assets are not amortized for financial reporting purposes. The tax amortization in current and future years created a deferred tax liability which will reverse at the time of ultimate sale or book impairment. Prior to the Tax Reform Act, the uncertain timing of this reversal and the temporary difference associated with certain indefinite-lived intangible assets could not be considered a source of future taxable income for purposes of determining the valuation allowance. As such, certain deferred tax liabilities could not be used to offset deferred tax assets. As a result of the Tax Reform Act, a portion of the Company’s federal indefinite-lived intangible assets can be used as a source of income. The Company has a net deferred tax liability of $37.2 million and $36.9 million as of March 31, 2018 and December 31, 2017, respectively, representing indefinite-lived intangible assets. The deferred tax liability at March 31, 2018 and December 31, 2017 is comprised of the entire state portion of indefinite-lived intangible assets and a portion of the Company’s federal indefinite-lived intangible assets that could not be used as a source of income. The Company’s effective income tax rate was 4.5% and 17.8% in the first quarter of 2018 and 2017, respectively. The reduction in the effective income tax rate in the first quarter of 2018 was primarily attributable to the reduction in the U.S. federal corporate income tax rate and the net operating loss carryforward period being eliminated under the Tax Reform Act.</t>
  </si>
  <si>
    <t>Insurance Risks</t>
  </si>
  <si>
    <t>Text Block [Abstract]</t>
  </si>
  <si>
    <t>NOTE 9 – INSURANCE RISKS In October 2017, in connection with the review of the Company’s insurance programs as part of the SNF Divestiture, the Company restructured the funding and retention mechanisms of recent policy years of its professional liability and workers compensation insurance programs (the “Insurance Restructuring”) provided through the Company’s wholly owned limited purpose insurance subsidiary, Cornerstone Insurance Company (“Cornerstone”). With respect to professional liability, certain funding mechanisms and reinsurance agreements were modified such that approximately $106 million of cash deposits maintained by Cornerstone and $4 million of other cash deposits were released to the parent company. In addition, approximately $115 million of workers compensation restricted cash collateral deposits were replaced with letters of credit (see Note 11) and approximately $21 million of other workers compensation cash deposits were released to the parent company. In aggregate, the Company used t and $35 million of the distributions received from as a result of improved underwriting results during the last two quarters of 2017 (as defined in Note 11) As a result of the Insurance Restructuring, on a per-claim basis the Company maintains a self-insured retention and Cornerstone insures all losses in excess of this retention for professional liability. Cornerstone maintains commercial reinsurance through unaffiliated commercial reinsurers for these losses in excess of the Company’s retention. The Insurance Restructuring had no impact upon the financial risk transfer aspect of Cornerstone’s reinsurance agreements with its third party reinsurers. As a result of the Insurance Restructuring, on a per-claim basis the Company maintains a deductible under commercial insurance policies for workers compensation which provide coverage up to statutory limits in each state. The Insurance Restructuring had no impact upon the financial risk transfer aspect of these third party insurance agreements. The provisions for loss for these professional liability and workers compensation risks are based upon management’s best available information, including actuarially determined estimates of loss.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reinsurance and insurance carriers, follows (in thousands):
Three months ended
March 31,
2018
2017
Professional liability:
Continuing operations
$
11,874
$
12,031
Discontinued operations
941
7,504
Workers compensation:
Continuing operations
$
10,497
$
14,332
Discontinued operations
457
2,763
NOTE 9 – INSURANCE RISKS (Continued) A summary of the assets and liabilities related to insurance risks included in the accompanying unaudited condensed consolidated balance sheet follows (in thousands):
March 31, 2018
December 31, 2017
Professional liability
Workers compensation
Total
Professional liability
Workers compensation
Total
Assets:
Current:
Insurance subsidiary investments
$
17,591
$
4,816
$
22,407
$
17,577
$
4,969
$
22,546
Reinsurance and other recoverables
1,106
850
1,956
3,331
969
4,300
Other
-
50
50
-
50
50
18,697
5,716
24,413
20,908
5,988
26,896
Non-current:
Insurance subsidiary investments
8,265
19,506
27,771
9,576
19,412
28,988
Reinsurance and other recoverables
106,676
97,578
204,254
103,058
97,624
200,682
Deposits
92
1,949
2,041
27
1,949
1,976
115,033
119,033
234,066
112,661
118,985
`
231,646
$
133,730
$
124,749
$
258,479
$
133,569
$
124,973
$
258,542
Liabilities:
Allowance for insurance risks:
Current
$
60,671
$
42,209
$
102,880
$
60,767
$
42,394
$
103,161
Non-current
276,551
199,617
476,168
276,829
201,002
477,831
$
337,222
$
241,826
$
579,048
$
337,596
$
243,396
$
580,992
In connection with the Insurance Restructuring, the provision for loss for professional liability risks is no longer discounted and no longer funded to Cornerstone. Prior to the Insurance Restructuring, provisions for loss for professional liability risks retained by Cornerstone were discounted based upon actuarial estimates of claim payment patterns using a discount rate of 1%. The discount rate was based upon the risk-free interest rate for the respective year. Amounts equal to the discounted loss provision were funded annually. The Company does not fund the portion of professional liability risks related to estimated claims that have been incurred but not reported. Accordingly, these liabilities are not discounted. In connection with the Insurance Restructuring, the provision for loss for workers compensation risks is no longer funded to Cornerstone.</t>
  </si>
  <si>
    <t>Insurance Subsidiary Investments</t>
  </si>
  <si>
    <t>Summary Of Investments Other Than Investments In Related Parties [Abstract]</t>
  </si>
  <si>
    <t>NOTE 10 – INSURANCE SUBSIDIARY INVESTMENTS The Company maintains a portfolio of insurance subsidiary investments, consisting principally of cash and cash equivalents for the payment of claims and expenses related to professional liability and workers compensation risks maintained by its limited purpose insurance subsidiary. These investments are reported at fair value. The Company’s insurance subsidiary cash and cash equivalents were $50.2 million and $51.5 million at March 31, 2018 and December 31, 2017, respectively. The Company’s insurance subsidiary cash and cash equivalents included money market funds of $4.9 million at both March 31, 2018 and December 31, 2017. Since the Company’s insurance subsidiary investments are restricted for a limited purpose, they are classified in the accompanying unaudited condensed consolidated balance sheet based upon the expected current and long-term cash requirements of the Company’s limited purpose insurance subsidiary. The Company considered the severity and duration of its unrealized losses at March 31, 2017 for various investments held in its insurance subsidiary investment portfolio and determined that these unrealized losses were temporary and did not record any impairment losses related to these investments.</t>
  </si>
  <si>
    <t>Long-Term Debt</t>
  </si>
  <si>
    <t>Debt Disclosure [Abstract]</t>
  </si>
  <si>
    <t xml:space="preserve">NOTE 11– LONG-TERM DEBT Term Loan Facility As used herein, “Term Loan Facility” means the Company’s $1.35 billion term loan credit facility provided pursuant to the terms and provisions of that certain Sixth Amended and Restated Term Loan Credit Agreement dated as of March 14, 2017 (the “Term Loan Amendment Agreement”), among the Company, the lenders from time to time party thereto, and JPMorgan Chase Bank, N.A., as administrative agent and collateral agent. All obligations under the Term Loan Facility are fully and unconditionally guaranteed, subject to certain customary release provisions, by substantially all of the Company’s wholly owned, domestic material subsidiaries, as well as certain non-wholly owned domestic subsidiaries as the Company may determine from time to time in its sole discretion. The Term Loan Facility (1) matures on April 9, 2021, (2) contains financial maintenance covenants in the form of a maximum total leverage ratio, a minimum fixed charge coverage ratio and a maximum amount of annual capital expenditures, (3) imposes restrictions on the Company’s ability to incur debt and liens and make acquisitions, investments and payments on equity and junior debt, and (4) provides for interest rate margins of 3.50% for LIBOR borrowings (subject to a floor of 1.00%) and 2.50% for base rate borrowings. On March 14, 2017, the Company entered into the Term Loan Amendment Agreement that amended and restated the Term Loan Facility to, among other things, (1) make adjustments to certain covenants and definitions to better accommodate the SNF Divestiture, (2) provide the Company with increased leverage covenant flexibility for an interim period, (3) increase the applicable margin on the outstanding borrowings from 3.25% to 3.50% for LIBOR borrowings and from 2.25% to 2.50% for base rate borrowings, (4) require a maximum leverage ratio of no more than 5.00 to 1.00 for use of the $50 million annual dividend basket, and (5) provide for a prepayment premium of 1.00% in connection with any repricing transaction within six months of the closing date. In accordance with the authoritative guidance on debt, the Company accounted for the amendment as a debt modification. ABL Facility As used herein, “ABL Facility” means the Company’s $900 million asset-based loan revolving credit facility provided pursuant to the terms and provisions of that certain Fourth Amended and Restated ABL Credit Agreement dated as of June 14, 2016 among the Company, the lenders party thereto from time to time, and JPMorgan Chase Bank, N.A., as administrative agent and collateral agent, as amended on September 27, 2017. All obligations under the ABL Facility are fully and unconditionally guaranteed, subject to certain customary release provisions, by substantially all of the Company’s wholly owned, domestic material subsidiaries, as well as certain non-wholly owned domestic subsidiaries as the Company may determine from time to time in its sole discretion. The ABL Facility (1) matures on April 9, 2019, (2) contains financial maintenance covenants in the form of a minimum fixed charge coverage ratio and a maximum amount of annual capital expenditures, (3) imposes restrictions on the Company’s ability to incur debt and liens and make acquisitions, investments and payments on equity and junior debt, (4) provides for interest rate margins of 2.00% to 2.50% for LIBOR borrowings and 1.00% to 1.50% for base rate borrowings (in each case depending on average daily excess availability), and (5) employs a borrowing base calculation to determine total available capacity thereunder. As of March 31, 2018, $156.0 million of letters of credit were outstanding under the ABL Facility. On September 27, 2017, the Company entered into an amendment to the ABL Facility to update the provisions pertaining to letters of credit issued thereunder. </t>
  </si>
  <si>
    <t>Contingencies</t>
  </si>
  <si>
    <t>Commitments And Contingencies Disclosure [Abstract]</t>
  </si>
  <si>
    <t xml:space="preserve">NOTE 12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 9.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the Centers for Medicare and Medicaid Services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6.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Balance Sheet Information</t>
  </si>
  <si>
    <t>Balance Sheet Related Disclosures [Abstract]</t>
  </si>
  <si>
    <t>NOTE 13 – BALANCE SHEET INFORMATION Supplemental information related to the balance sheet follows (in thousands):
March 31,
December 31,
2018
2017
Other current assets:
Prepaid assets
$
51,243
$
36,377
Other
18,585
24,233
69,828
60,610
Other long-term assets:
Reinsurance and other recoverables
$
204,254
$
200,682
Other
58,988
64,625
263,242
265,307
Other accrued liabilities:
Patient accounts
$
67,593
$
74,244
Accrued interest
54,528
73,839
Taxes other than income
18,092
26,375
Accrued room and board
14,852
16,064
Accrued divestiture costs
13,713
24,872
Accrued litigation contingency
10,565
11,504
Other
34,884
37,079
214,227
263,977
Deferred credits and other liabilities:
Accrued workers compensation
$
199,617
$
201,002
Sale-leaseback financing obligation related to the SNF Divestiture (see Note 3)
140,790
140,790
Straight line rent accruals
51,797
51,222
Accrued lease termination fees
50,616
52,354
Other
49,350
52,586
$
492,170
$
497,954</t>
  </si>
  <si>
    <t>Financial Instruments and Fair Value Measurements</t>
  </si>
  <si>
    <t>Fair Value Disclosures [Abstract]</t>
  </si>
  <si>
    <t xml:space="preserve">NOTE 14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assets and liabilities measured at fair value on a recurring and non-recurring basis and any associated losses are summarized below (in thousands):
Fair value measurements
Level 1
Level 2
Level 3
Assets/liabilities at fair value
Total losses
March 31, 2018
Recurring:
Assets:
Money market funds
$
6,279
$
-
$
-
$
6,279
$
-
Deposits held in money market funds
110
-
-
110
-
Interest rate swaps
-
6,634
-
6,634
-
$
6,389
$
6,634
$
-
$
13,023
$
-
Liabilities:
Contingent consideration liability
$
-
$
-
$
(3,417
)
$
(3,417
)
$
-
December 31, 2017
Recurring:
Assets:
Money market funds
$
6,354
$
-
$
-
$
6,354
$
-
Deposits held in money market funds
17,012
-
-
17,012
-
Interest rate swaps
-
2,508
-
2,508
-
$
23,366
$
2,508
$
-
$
25,874
$
-
Liabilities:
Contingent consideration liability
$
-
$
-
$
(3,375
)
$
(3,375
)
$
-
Non-recurring:
Assets:
Property and equipment
$
-
$
-
$
327,400
$
327,400
$
(2,062
)
Goodwill
-
-
125,045
125,045
(236,265
)
Intangible assets - Kindred at Home
-
-
19,795
19,795
(3,501
)
Intangible assets - Hospitals
-
-
-
-
(3,804
)
Intangible assets - Kindred Rehabilitation Services
-
-
500
500
(135,188
)
Kindred at Home building available for sale
-
-
-
-
(474
)
Hospitals available for sale
-
-
15,430
15,430
(1,153
)
$
-
$
-
$
488,170
$
488,170
$
(382,447
)
Liabilities
$
-
$
-
$
-
$
-
$
-
NOTE 14 – FINANCIAL INSTRUMENTS AND FAIR VALUE MEASUREMENTS (Continued) Recurring measurements The Company maintains a portfolio of insurance subsidiary investments, consisting principally of cash and cash equivalents for the payment of claims and expenses related to professional liability and workers compensation risks maintained by its limited purpose insurance subsidiary. The Company’s insurance subsidiary cash and cash equivalents were $50.2 million and $51.5 million at March 31, 2018 and December 31, 2017, respectively. The Company’s insurance subsidiary cash and cash equivalents included money market funds of $4.9 million at both March 31, 2018 and December 31, 2017. The Company had $1.4 million of money market funds at both March 31, 2018 and December 31, 2017 related to a deferred compensation plan that is maintained for certain of the Company’s current and former employees. The Company’s deposits held in money market funds consist primarily of cash and cash equivalents held for the Company’s general corporate purposes. The fair value of money market funds is based upon quoted market prices and is generally classified as Level 1.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ended March 31, 2017. The Company acquired a contingent consideration liability in the Gentiva Merger from a prior acquisition by Gentiva with an initial estimated fair value of $7.9 million. The fair value is determined using a discounted cash flow approach primarily utilizing Level 3 inputs which includes observable market discount rates, fixed payment schedules, and assumptions based on achieving certain predefined performance criteria. As of March 31, 2018, the fair value of the contingent consideration liability was $3.4 million. A one percent change in the discount rate used to calculate the accretion of the present value of the contingent consideration liability would have an impact on the fair value of less than $0.1 million. The fair value of the derivative asset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8
December 31, 2017
(In thousands)
Carrying value
Fair value
Carrying value
Fair value
Cash and cash equivalents
$
108,759
$
108,759
$
160,254
$
160,254
Insurance subsidiary investments
50,178
50,178
51,534
51,534
Long-term debt, including amounts due within one year (excluding capital lease obligations totaling $0.3 million at both March 31, 2018 and December 31, 2017)
3,280,589
3,409,606
3,161,298
3,316,136
Non-recurring measurements During the first quarter of 2017, the Company recorded an asset impairment charge of $0.4 million related to a valuation adjustment for a building within the Kindred at Home division. The fair value of the building was measured using Level 3 inputs, primarily replacement cost. During the first quarter of 2017, the Company also recorded an asset impairment charge of $0.7 million related to the SNF Divestiture which is recorded in discontinued operations. The fair value of property and equipment was measured using Level 3 inputs, primarily replacement costs. Each of the impairment charges discussed above reflects the amount by which the carrying value of the assets exceeded its estimated fair value at each impairment date. </t>
  </si>
  <si>
    <t>Condensed Consolidating Financial Information</t>
  </si>
  <si>
    <t>Condensed Financial Information Of Parent Company Only Disclosure [Abstract]</t>
  </si>
  <si>
    <t>NOTE 15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750 million aggregate principal amount of 8.00% Senior Notes due 2020 (the “Notes due 2020”), $500 million aggregate principal amount of 6.375% Senior Notes due 2022 (the “Notes due 2022”) and $600 million aggregate principal amount of 8.75% Senior Notes due 2023 (the “Notes due 2023”) are fully and unconditionally guaranteed by substantially all of the Company’s domestic 100% owned subsidiaries.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March 31, 2018 and December 31, 2017, and the respective results of operations and cash flows for the three months ended March 31, 2018 and March 31, 2017. Condensed Consolidating Statement of Operations and Comprehensive Income (Loss)
Three months ended March 31, 2018
(In thousands)
Parent company/ issuer
Guarantor subsidiaries
Non-guarantor subsidiaries
Consolidating and eliminating adjustments
Consolidated
Revenues
$
-
$
1,337,486
$
176,303
$
-
$
1,513,789
Salaries, wages and benefits
-
779,843
66,011
-
845,854
Supplies
-
64,542
10,466
-
75,008
Building rent
-
49,517
12,971
-
62,488
Equipment rent
-
7,367
1,322
-
8,689
Other operating expenses
-
122,710
13,007
-
135,717
General and administrative expenses
-
229,343
36,029
-
265,372
Other (income) expense
-
113
(720
)
-
(607
)
Restructuring charges
-
8,109
-
-
8,109
Depreciation and amortization
-
22,678
2,111
-
24,789
Management fees
-
(2,231
)
2,231
-
-
Intercompany interest (income) expense from affiliates
2,290
(16,271
)
13,981
-
-
Interest expense
60,987
37
8
-
61,032
Investment income
-
(98
)
(99
)
-
(197
)
Equity in net income of consolidating affiliates
(61,572
)
-
-
61,572
-
1,705
1,265,659
157,318
61,572
1,486,254
Income (loss) from continuing operations before income taxes
(1,705
)
71,827
18,985
(61,572
)
27,535
Provision for income taxes
-
840
388
-
1,228
Income (loss) from continuing operations
(1,705
)
70,987
18,597
(61,572
)
26,307
Discontinued operations, net of income taxes:
Income (loss) from operations
-
(9,641
)
871
-
(8,770
)
Loss on divestiture of operations
-
(5,790
)
-
-
(5,790
)
Income (loss) from discontinued operations
-
(15,431
)
871
-
(14,560
)
Net income (loss)
(1,705
)
55,556
19,468
(61,572
)
11,747
Earnings attributable to noncontrolling interests:
Continuing operations
-
-
(12,792
)
-
(12,792
)
Discontinued operations
-
-
(660
)
-
(660
)
-
-
(13,452
)
-
(13,452
)
Income (loss) attributable to Kindred
$
(1,705
)
$
55,556
$
6,016
$
(61,572
)
$
(1,705
)
Comprehensive income
$
1,791
$
55,556
$
19,468
$
(61,572
)
$
15,243
Comprehensive income attributable to Kindred
$
1,791
$
55,556
$
6,016
$
(61,572
)
$
1,791
NOTE 15 – CONDENSED CONSOLIDATING FINANCIAL INFORMATION (Continued) Condensed Consolidating Statement of Operations and Comprehensive Income (Loss) (Continued)
Three months ended March 31, 2017
(In thousands)
Parent company/ issuer
Guarantor subsidiaries
Non-guarantor subsidiaries
Consolidating and eliminating adjustments
Consolidated
Revenues
$
-
$
1,368,044
$
197,047
$
(25,601
)
$
1,539,490
Salaries, wages and benefits
-
780,325
59,488
-
839,813
Supplies
-
69,544
10,557
-
80,101
Building rent
-
50,960
13,696
64,656
Equipment rent
-
7,534
1,353
-
8,887
Other operating expenses
-
144,497
14,327
-
158,824
General and administrative expenses
-
232,159
68,945
(25,601
)
275,503
Other (income) expense
-
447
(417
)
-
30
Impairment charges
-
474
-
-
474
Restructuring charges
-
10,006
-
-
10,006
Depreciation and amortization
-
27,258
2,562
-
29,820
Management fees
-
(2,753
)
2,753
-
-
Intercompany interest (income) expense from affiliates
(58,665
)
46,596
12,069
-
-
Interest expense (income)
59,448
(136
)
16
-
59,328
Investment income
-
(62
)
(447
)
-
(509
)
Equity in net loss of consolidating affiliates
4,965
-
-
(4,965
)
-
5,748
1,366,849
184,902
(30,566
)
1,526,933
Income (loss) from continuing operations before income taxes
(5,748
)
1,195
12,145
4,965
12,557
Provision for income taxes
-
1,770
464
-
2,234
Income (loss) from continuing operations
(5,748
)
(575
)
11,681
4,965
10,323
Discontinued operations, net of income taxes:
Income from discontinued operations
-
606
4,453
-
5,059
Loss on divestiture of operations
-
(6,166
)
-
-
(6,166
)
Income (loss) from discontinued operations
-
(5,560
)
4,453
-
(1,107
)
Net income (loss)
(5,748
)
(6,135
)
16,134
4,965
9,216
Earnings attributable to noncontrolling interests:
Continuing operations
-
-
(10,483
)
-
(10,483
)
Discontinued operations
-
-
(4,481
)
-
(4,481
)
-
-
(14,964
)
-
(14,964
)
Income (loss) attributable to Kindred
$
(5,748
)
$
(6,135
)
$
1,170
$
4,965
$
(5,748
)
Comprehensive income (loss)
$
(3,877
)
$
(6,135
)
$
17,082
$
4,017
$
11,087
Comprehensive income (loss) attributable to Kindred
$
(3,877
)
$
(6,135
)
$
2,118
$
4,017
$
(3,877
) NOTE 15 – CONDENSED CONSOLIDATING FINANCIAL INFORMATION (Continued) Condensed Consolidating Balance Sheet
As of March 31, 2018
(In thousands)
Parent company/ issuer
Guarantor subsidiaries
Non-guarantor subsidiaries
Consolidating and eliminating adjustments
Consolidated
ASSETS
Current assets:
Cash and cash equivalents
$
-
$
22,700
$
86,059
$
-
$
108,759
Insurance subsidiary investments
-
-
22,407
-
22,407
Accounts receivable, net
-
1,037,891
127,153
-
1,165,044
Inventories
-
17,628
4,007
-
21,635
Income taxes
-
2,571
891
-
3,462
Assets held for sale
-
8,937
-
-
8,937
Other
6,634
58,201
4,993
-
69,828
6,634
1,147,928
245,510
-
1,400,072
Property and equipment, net
-
673,092
52,427
-
725,519
Goodwill
-
1,839,670
348,721
-
2,188,391
Intangible assets, net
-
556,066
45,302
-
601,368
Insurance subsidiary investments
-
-
27,771
-
27,771
Investments in subsidiaries
3,445,472
-
-
(3,445,472
)
-
Intercompany receivable
-
653,180
-
(653,180
)
-
Deferred tax assets
-
-
1,036
(1,036
)
-
Other
4,554
104,156
154,532
-
263,242
$
3,456,660
$
4,974,092
$
875,299
$
(4,099,688
)
$
5,206,363
LIABILITIES AND EQUITY
Current liabilities:
Accounts payable
$
-
$
112,637
$
34,506
$
-
$
147,143
Salaries, wages and other compensation
-
320,959
16,879
-
337,838
Due to third party payors
-
26,720
52
-
26,772
Professional liability risks
-
46,165
14,506
-
60,671
Accrued lease termination fees
-
7,557
-
-
7,557
Other accrued liabilities
54,528
146,914
12,785
-
214,227
Long-term debt due within one year
14,034
-
448
-
14,482
68,562
660,952
79,176
-
808,690
Long-term debt
3,266,034
-
330
-
3,266,364
Intercompany payable
7,497
-
645,683
(653,180
)
-
Professional liability risks
-
142,092
134,459
-
276,551
Deferred tax liabilities
-
38,232
-
(1,036
)
37,196
Deferred credits and other liabilities
-
429,024
63,146
-
492,170
Commitments and contingencies
Equity (deficit):
Stockholders' equity (deficit)
114,567
3,703,792
(258,320
)
(3,445,472
)
114,567
Noncontrolling interests
-
-
210,825
-
210,825
114,567
3,703,792
(47,495
)
(3,445,472
)
325,392
$
3,456,660
$
4,974,092
$
875,299
$
(4,099,688
)
$
5,206,363
NOTE 15 – CONDENSED CONSOLIDATING FINANCIAL INFORMATION (Continued) Condensed Consolidating Balance Sheet (Continued)
As of December 31, 2017
(In thousands)
Parent company/ issuer
Guarantor subsidiaries
Non-guarantor subsidiaries
Consolidating and eliminating adjustments
Consolidated
ASSETS
Current assets:
Cash and cash equivalents
$
-
$
40,893
$
119,361
$
-
$
160,254
Insurance subsidiary investments
-
-
22,546
-
22,546
Accounts receivable, net
-
993,907
128,625
-
1,122,532
Inventories
-
17,714
4,002
-
21,716
Income taxes
-
3,467
1,079
-
4,546
Assets held for sale
-
16,555
780
-
17,335
Other
2,508
51,980
6,122
-
60,610
2,508
1,124,516
282,515
-
1,409,539
Property and equipment, net
-
682,276
53,703
-
735,979
Goodwill
-
1,839,845
348,721
-
2,188,566
Intangible assets, net
-
558,827
45,511
-
604,338
Insurance subsidiary investments
-
-
28,988
-
28,988
Investment in subsidiaries
3,405,029
-
-
(3,405,029
)
-
Intercompany receivable
-
691,980
-
(691,980
)
-
Deferred tax assets
-
-
1,036
(1,036
)
-
Other
5,699
112,808
146,800
-
265,307
$
3,413,236
$
5,010,252
$
907,274
$
(4,098,045
)
$
5,232,717
LIABILITIES AND EQUITY
Current liabilities:
Accounts payable
$
-
$
133,031
$
58,796
$
-
$
191,827
Salaries, wages and other compensation
-
334,729
17,450
-
352,179
Due to third party payors
-
35,269
52
-
35,321
Professional liability risks
-
46,274
14,493
-
60,767
Accrued lease termination fees
-
7,610
-
-
7,610
Other accrued liabilities
73,840
172,402
17,735
-
263,977
Long-term debt due within one year
14,034
-
604
-
14,638
87,874
729,315
109,130
-
926,319
Long-term debt
3,146,594
-
378
-
3,146,972
Intercompany payable
55,442
-
636,538
(691,980
)
-
Professional liability risks
-
142,479
134,350
-
276,829
Deferred tax liabilities
-
37,917
-
(1,036
)
36,881
Deferred credits and other liabilities
-
434,105
63,849
-
497,954
Commitments and contingencies
Equity (deficit):
Stockholders' equity (deficit)
123,326
3,666,436
(261,407
)
(3,405,029
)
123,326
Noncontrolling interests
-
-
224,436
-
224,436
123,326
3,666,436
(36,971
)
(3,405,029
)
347,762
$
3,413,236
$
5,010,252
$
907,274
$
(4,098,045
)
$
5,232,717
NOTE 15 – CONDENSED CONSOLIDATING FINANCIAL INFORMATION (Continued) Condensed Consolidating Statement of Cash Flows
Three months ended March 31, 2018
(In thousands)
Parent company/ issuer
Guarantor subsidiaries
Non-guarantor subsidiaries
Consolidating and eliminating adjustments
Consolidated
Net cash used in operating activities
$
(72,252
)
$
(47,370
)
$
(12,781
)
$
-
$
(132,403
)
Cash flows from investing activities:
Routine capital expenditures
-
(14,637
)
(1,273
)
-
(15,910
)
Development capital expenditures
-
(3,542
)
-
-
(3,542
)
Sale of assets
-
13,225
-
-
13,225
Net change in other investments
-
91
-
-
91
Other
-
(233
)
-
-
(233
)
Net cash provided by investing activities of discontinued operations
-
7,204
-
-
7,204
Net cash provided by (used in) investing activities
-
2,108
(1,273
)
-
835
Cash flows from financing activities:
Proceeds from borrowings under revolving credit
429,700
-
-
-
429,700
Repayment of borrowings under revolving credit
(310,200
)
-
-
-
(310,200
)
Repayment of term loan
(3,508
)
-
-
-
(3,508
)
Repayment of other long-term debt
-
-
(203
)
-
(203
)
Payment of deferred financing costs
(56
)
-
-
-
(56
)
Contributions made by noncontrolling interests
-
-
165
-
165
Distributions to noncontrolling interests
-
-
(27,228
)
-
(27,228
)
Payroll tax payments for equity awards issuance
-
(3,044
)
-
-
(3,044
)
Net change in intercompany accounts
(43,684
)
37,468
6,216
-
-
Net cash provided by (used in) financing activities
72,252
34,424
(21,050
)
-
85,626
Change in cash, cash equivalents and restricted cash
-
(10,838
)
(35,104
)
-
(45,942
)
Cash, cash equivalents and restricted cash at beginning of period
-
47,046
171,417
-
218,463
Cash, cash equivalents and restricted cash at end of period
$
-
$
36,208
$
136,313
$
-
$
172,521
NOTE 15 – CONDENSED CONSOLIDATING FINANCIAL INFORMATION (Continued) Condensed Consolidating Statement of Cash Flows (Continued)
Three months ended March 31, 2017
(In thousands)
Parent company/ issuer
Guarantor subsidiaries
Non-guarantor subsidiaries
Consolidating and eliminating adjustments
Consolidated
Net cash used in operating activities
$
(24,006
)
$
(61,383
)
$
(7,209
)
$
-
$
(92,598
)
Cash flows from investing activities:
Routine capital expenditures
-
(9,549
)
(797
)
-
(10,346
)
Development capital expenditures
-
(5,433
)
-
-
(5,433
)
Acquisitions, net of cash acquired
-
(3,150
)
-
-
(3,150
)
Purchase of insurance subsidiary investments
-
-
(22,308
)
-
(22,308
)
Sale of insurance subsidiary investments
-
-
18,699
-
18,699
Net change in other investments
-
29
-
-
29
Return of contributed surplus from Cornerstone
-
8,000
-
(8,000
)
-
Other
-
154
-
-
154
Net cash used in investing activities of discontinued operations
-
(1,362
)
(239
)
-
(1,601
)
Net cash used in investing activities
-
(11,311
)
(4,645
)
(8,000
)
(23,956
)
Cash flows from financing activities:
Proceeds from borrowings under revolving credit
478,600
-
-
-
478,600
Repayment of borrowings under revolving credit
(343,400
)
-
-
-
(343,400
)
Repayment of term loan
(3,509
)
-
-
-
(3,509
)
Repayment of other long-term debt
-
-
(284
)
-
(284
)
Payment of deferred financing costs
(79
)
-
-
-
(79
)
Payment of dividend for Mandatory Redeemable Preferred Stock
(3,010
)
-
-
-
(3,010
)
Dividends paid
(10,228
)
-
-
-
(10,228
)
Distributions to noncontrolling interests
-
-
(25,801
)
-
(25,801
)
Payroll tax payments for equity awards issuance
-
(2,255
)
-
-
(2,255
)
Return of contributed surplus from Cornerstone
-
-
(8,000
)
8,000
-
Net change in intercompany accounts
(94,368
)
81,706
12,662
-
-
Net cash provided by (used in) financing activities
24,006
79,451
(21,423
)
8,000
90,034
Change in cash, cash equivalents and restricted cash
-
6,757
(33,277
)
-
(26,520
)
Cash, cash equivalents and restricted cash at beginning of period
-
27,242
296,926
-
324,168
Cash, cash equivalents and restricted cash at end of period
$
-
$
33,999
$
263,649
$
-
$
297,648
NOTE 15 – CONDENSED CONSOLIDATING FINANCIAL INFORMATION (Continued) The following table provides a reconciliation of cash and cash equivalents, as reported in our accompanying unaudited condensed consolidated balance sheet, to cash, cash equivalents and restricted cash, as reported in our accompanying unaudited condensed consolidated statement of cash flows:
As of March 31, 2018
(In thousands)
Parent company/ issuer
Guarantor subsidiaries
Non-guarantor subsidiaries
Consolidating and eliminating adjustments
Consolidated
Cash and cash equivalents
$
-
$
22,700
$
86,059
$
-
$
108,759
Restricted cash:
Insurance subsidiary investments (current)
-
-
22,407
-
22,407
Other assets (current)
-
349
76
-
425
Insurance subsidiary investments (long-term)
-
-
27,771
-
27,771
Other assets (long-term)
-
13,159
-
-
13,159
Cash, cash equivalents and restricted cash
$
-
$
36,208
$
136,313
$
-
$
172,521
As of December 31, 2017
(In thousands)
Parent company/ issuer
Guarantor subsidiaries
Non-guarantor subsidiaries
Consolidating and eliminating adjustments
Consolidated
Cash and cash equivalents
$
-
$
40,893
$
119,361
$
-
$
160,254
Restricted cash:
Insurance subsidiary investments (current)
-
-
22,546
-
22,546
Other assets (current)
-
1,153
522
-
1,675
Insurance subsidiary investments (long-term)
-
-
28,988
-
28,988
Other assets (long-term)
-
5,000
-
-
5,000
Cash, cash equivalents and restricted cash
$
-
$
47,046
$
171,417
$
-
$
218,463</t>
  </si>
  <si>
    <t>Legal and Regulatory Proceedings</t>
  </si>
  <si>
    <t>Legal And Regulatory Proceedings [Abstract]</t>
  </si>
  <si>
    <t>NOTE 16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NOTE 16 – LEGAL AND REGULATORY PROCEEDINGS (Continued)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customers and employees.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s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 purported wage and hour class action lawsuit is currently pending against the Company in federal district court for the Northern District of California. This lawsuit pertains to alleged errors made by the Company with respect to minimum wage and overtime payments resulting from a piece-rate payment system. The Company tentatively settled this lawsuit in December 2017 for $12.0 million, subject to final court approval. The Company is responsible for $7.5 million of the tentative settlement amount, as well as legal expenses, with insurance funding the remaining $4.5 million. In connection with this lawsuit, the Company recorded a $2.0 million loss provision in the first quarter of 2017, an additional $3.0 million loss provision in the third quarter of 2017, and an additional $2.5 million loss provision in the fourth quarter of 2017, for a total loss reserve of $7.5 million. NOTE 16 – LEGAL AND REGULATORY PROCEEDINGS (Continued) Minimum staffing lawsuits —Various states in which the Company operate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A shareholder derivative action (the “Complaint”) was previously pending against certain of the Company’s current and former officers and directors in circuit court for Jefferson County, Kentucky. The Complaint also named the Company as a nominal defendant. The Complaint alleged that the named current and former officers and directors breached their respective duties of good faith, loyalty, and candor, and other general fiduciary duties owed to the Company and its shareholders by, among other things, failing to exercise reasonable and prudent supervision over the management, policies, and controls of the Company in order to detect practices that existed at RehabCare resulting in the Company having to enter into two separate settlement agreements with the DOJ. The Complaint was settled in January 2018 in exchange for the Company’s agreement to pay the plaintiff $950,000 in fees and expenses. The Company previously recorded a loss reserve of $1.0 million in the third quarter of 2017 related to this matter. Six purported class action complaints related to the Merger were filed on behalf of putative classes of the Company’s public stockholders (the “Merger Complaints”). Four of these complaints were filed in the United States District Court for the District of Delaware: Sehrgosha v. Kindred Healthcare, Inc. et al. Carter v. Kindred Healthcare, Inc. et al. Rosenfeld v. Kindred Healthcare, Inc. et al. Einhorn v. Kindred Healthcare, Inc. et al. Tompkins v. Kindred Healthcare, Inc. et al. Buskirk v. Kindred Healthcare, Inc. et al., Tompkins On March 5, 2018, the plaintiffs jointly agreed to voluntarily dismiss the Merger Complaints in exchange for the Company’s agreement to file supplemental disclosures with the SEC. The supplemental disclosures were filed on March 6, 2018. Negotiations concerning legal fees are ongoing. On March 8, 2018, shareholder Brigade Leveraged Capital Structures Fund Ltd (“Brigade Capital”) filed a stockholder complaint in the Court of Chancery for the State of Delaware against the Company, each of the Board members, TPG, WCAS, and Humana alleging that the Company and the Board engaged in a flawed sales process, and filed a proxy and supplemental proxy that contain materially misleading disclosures and material omissions. Brigade Capital also filed a motion to expedite proceedings in support of anticipated motion to preliminarily enjoin the March 29, 2018 shareholder vote. The court permitted limited expedited discovery on one allegation concerning a potential conflict of interest involving one board member, and conducted a hearing on the injunction motion on March 27, 2018. Following argument, the court denied Brigade Capital’s request for injunctive relief, but required the Company to hold the scheduled shareholder vote open for five additional business days (or to reschedule the shareholder vote five business days later) to permit shareholders to perfect their appraisal rights, should they so choose. On April 23, 2018, Brigade Capital filed its notice of dismissal with the court dismissing this matter with prejudice.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the Company’s hospital operations and former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its liability .</t>
  </si>
  <si>
    <t>Basis of Presentation (Policies)</t>
  </si>
  <si>
    <t>Business</t>
  </si>
  <si>
    <t xml:space="preserve">Business Kindred Healthcare, Inc. is a healthcare services company that through its subsidiaries operates a home health, hospice and community care business, transitional care (“TC”) hospitals, inpatient rehabilitation hospitals (“IRFs”), and a contract rehabilitation services business across the United States (collectively, the “Company” or “Kindred”). At March 31, 2018, the Company’s Kindred at Home division primarily provided home health, hospice, and community care services from 606 sites of service in 40 states. The Company’s hospital division operated 75 TC hospitals (certified as long-term acute care (“LTAC”) hospitals under the Medicare program) in 17 states. The Company’s Kindred Rehabilitation Services division operated 19 IRFs and 98 hospital-based acute rehabilitation units (“ARUs”) (certified as IRFs), and provided rehabilitation services primarily in hospitals and long-term care settings in 45 states. </t>
  </si>
  <si>
    <t>Recently Issued Accounting Requirements</t>
  </si>
  <si>
    <t>Recently issued accounting requirements In February 2018, the Financial Accounting Standards Board (the “FASB”) issued authoritative guidance which permits a company to reclassify the income tax effects of the Tax Cuts and Jobs Act of 2017 (the “Tax Reform Act”) on items within accumulated other comprehensive income to retained earnings. The new guidance is effective for annual and interim periods beginning after December 15, 2018 and early adoption is permitted. The Company will not elect to early adopt and the adoption of this standard is not expected to have a material impact on the Company’s business, financial position, results of operations or liquidity. In August 2017, the FASB issued authoritative guidance with the objective of improving the financial reporting of hedging relationships under United States generally accepted accounting principles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d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NOTE 1 – BASIS OF PRESENTATION (Continued)</t>
  </si>
  <si>
    <t>Revenue Recognition</t>
  </si>
  <si>
    <t xml:space="preserve">Revenue recognition On January 1, 2018, the Company adopted Accounting Standards Codification (“ASC”) 606, Revenue from Contracts with Customers Revenues are recognized as performance obligations are satisfied, which is over time as patient services are rendered throughout the length of stay, in an amount that reflects the consideration the Company expects to receive in exchange for services. A performance obligation is defined as a promise in a contract to transfer a distinct good or service to the customer. Substantially all of the Company’s contracts with patients and customers have a single performance obligation as the promise to transfer services is not distinct or separately identifiable from other promises in the contract. The transaction price for the Company’s contracts represents its best estimate of the consideration the Company expects to receive and includes assumptions regarding variable consideration as applicable. These variable considerations include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to the extent it is probable that a significant reversal of cumulative revenue will not occur. Any remaining differences between the amounts accrued and subsequent settlements are recorded in the periods in which the interim or final settlements are determined. A summary of revenues by payor type follows (in thousands):
Three months ended
March 31,
2018
2017
Medicare
$
791,842
$
814,768
Medicaid
93,765
105,427
Medicare Advantage
142,224
116,503
Medicaid Managed
55,861
51,013
Other
452,063
475,385
1,535,755
1,563,096
Eliminations
(21,966
)
(23,606
)
$
1,513,789
$
1,539,490
NOTE 1 – BASIS OF PRESENTATION (Continued) Revenue recognition (Continued) A summary of revenues by business segment follows (in thousands):
Three months ended
March 31,
2018
2017
Revenues:
Kindred at Home:
Home health
$
453,759
$
450,831
Hospice
183,628
179,378
637,387
630,209
Hospital division
547,630
556,646
Kindred Rehabilitation Services:
Kindred Hospital Rehabilitation Services
178,219
178,115
RehabCare
172,519
198,126
350,738
376,241
1,535,755
1,563,096
Eliminations:
Kindred Hospital Rehabilitation Services
(19,321
)
(21,148
)
RehabCare
(1,993
)
(1,878
)
Hospitals
(652
)
(580
)
(21,966
)
(23,606
)
$
1,513,789
$
1,539,490
ASC 606 adoption impact On January 1, 2018, the Company adopted the New Revenue Standard using the modified retrospective transition method. The Company recognized the cumulative effect of initially applying the New Revenue Standard to all contracts not completed as of the date of adoption, resulting in an $11.8 million adjustment, net of taxes, on January 1, 2018 to accounts receivable and accumulated deficit. The comparative information has not been restated and continues to be reported under the accounting standards in effect for those periods. The impact of adoption of the New Revenue Standard was primarily related to the following: (i) recognizing contractual revenues due to variable considerations subject to estimation during the period of service within the Kindred at Home division (included within the Medicare and Medicare Advantage payor types) and (ii) recognizing contractual revenues earlier due to variable considerations arising from the historical collectability of the Company’s hospital division’s private payor portfolio (included within the other payor type). The Company reclassified approximately $3.8 million of other operating expenses to contractual revenues for the three months ended March 31, 2018 as a result of the New Revenue Standard. The Company reclassified the net hospice room and board charges previously recorded as other operating expenses to contractual revenues. In accordance with the New Revenue Standard definition of performance obligations, the Company does not view the room and board charges as separate and distinct from the patient services, and as such, classifies the net charges as contractual revenues. NOTE 1 – BASIS OF PRESENTATION (Continued) ASC 606 adoption impact (Continued) The impact of adoption on the Company’s accompanying unaudited condensed consolidated statement of operations and unaudited condensed consolidated balance sheet was as follows (in thousands):
Three months ended March 31, 2018
As reported
Without adoption of ASC 606
Effect of change
Statement of operations:
Revenues
$
1,513,789
$
1,517,196
$
(3,407
)
Other operating expenses
135,717
139,581
(3,864
)
Income from continuing operations before income taxes
27,535
27,078
457
As of March 31, 2018
Balance sheet:
Current assets:
Accounts receivable less allowance for loss
$
1,165,044
$
1,176,354
$
(11,310
)
Equity:
Accumulated deficit
$
(1,632,432
)
$
(1,621,122
)
$
(11,310
) </t>
  </si>
  <si>
    <t>Equity</t>
  </si>
  <si>
    <t>Equity The following table sets forth the changes in equity attributable to noncontrolling interests and equity attributable to Kindred stockholders for the three months ended March 31, 2018 and 2017 (in thousands):
For the three months ended March 31, 2018
Amounts attributable to Kindred stockholders
Noncontrolling interests
Total equity
Balance at December 31, 2017
$
123,326
$
224,436
$
347,762
Adoption of the New Revenue Standard as of January 1, 2018
(11,767
)
-
(11,767
)
Comprehensive income (loss):
Net income (loss)
(1,705
)
13,452
11,747
Other comprehensive income
3,496
-
3,496
1,791
13,452
15,243
Shares tendered by employees for statutory tax withholdings upon issuance of common stock
(3,044
)
-
(3,044
)
Stock-based compensation amortization
4,261
-
4,261
Distributions to noncontrolling interests
-
(27,228
)
(27,228
)
Contributions made by noncontrolling interests
-
165
165
Balance at March 31, 2018
$
114,567
$
210,825
$
325,392
For the three months ended March 31, 2017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t>
  </si>
  <si>
    <t>Cash, Cash Equivalents and Restricted Cash</t>
  </si>
  <si>
    <t>Cash, cash equivalents and restricted cash Beginning in 2018, the Company adopted the authoritative guidance that simplifies the disclosure of restricted cash within the statement of cash flows. The following table provides a reconciliation of cash and cash equivalents, as reported in our accompanying unaudited condensed consolidated balance sheet, to cash, cash equivalents and restricted cash, as reported in our accompanying unaudited condensed consolidated statement of cash flows (in thousands):
March 31,
December 31,
2018
2017
Cash and cash equivalents
$
108,759
$
160,254
Restricted cash:
Insurance subsidiary investments (current)
22,407
22,546
Other assets (current)
425
1,675
Insurance subsidiary investments (long-term)
27,771
28,988
Other assets (long-term)
13,159
5,000
Cash, cash equivalents and restricted cash
$
172,521
$
218,463</t>
  </si>
  <si>
    <t>Property and Equipment</t>
  </si>
  <si>
    <t xml:space="preserve">Property and equipment Beginning April 1, 2017, the Company changed the estimated useful life of certain information technology equipment and software based upon a detailed review of actual utilization. Following the acquisition of Gentiva Health Services, Inc. (“Gentiva”), a home health and hospice company acquired by the Company on February 2, 2015 (the “Gentiva Merger”),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n increase to income from continuing operations before income taxes of approximately $3.5 million in the first quarter of 2018. </t>
  </si>
  <si>
    <t>Derivative Financial Instruments</t>
  </si>
  <si>
    <t>Derivative financial instruments In January 2016, the Company entered into three interest rate swap agreements to hedge its floating interest rate on an aggregate of $325 million of debt outstanding under its Term Loan Facility (as defined in Note 11),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expired on April 9, 2018, and applied to the Term Loan Facility. The Company made payments based upon a fixed interest rate of 1.867% calculated on the notional amount of $400 million. In exchange, the Company received interest on $400 million at a variable interest rate that was based upon the three-month LIBOR, subject to a minimum rate of 1.0%. The interest rate swaps were assessed for hedge effectiveness for accounting purposes and the Company determined the interest rate swaps qualify for cash flow hedge accounting treatment at March 31, 2018.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8 and 2017, there was no ineffectiveness related to the interest rate swaps. The aggregate fair value of the interest rate swaps recorded in other current assets was $6.6 million and $2.5 million at March 31, 2018 and December 31, 2017, respectively. The fair value was determined by reference to a third party valuation and is considered a Level 2 input within the fair value hierarchy.</t>
  </si>
  <si>
    <t>Variable Interest Entities</t>
  </si>
  <si>
    <t>NOTE 1 – BASIS OF PRESENTATION (Continued)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The carrying amounts and classifications of the assets and liabilities of the consolidated VIEs are as follows (in thousands):
March 31,
December 31,
2018
2017
Assets:
Current assets:
Cash and cash equivalents
$
48,575
$
43,734
Accounts receivable, net
43,252
47,034
Inventories
1,541
1,541
Other
2,337
2,899
95,705
95,208
Property and equipment, net
13,645
14,160
Goodwill
275,375
275,375
Intangible assets, net
20,793
21,002
Other
6
6
Total assets
$
405,524
$
405,751
Liabilities:
Current liabilities:
Accounts payable
$
26,716
$
26,533
Salaries, wages and other compensation
2,468
3,092
Other accrued liabilities
3,942
4,066
Long-term debt due within one year
448
604
33,574
34,295
Long-term debt
330
378
Deferred credits and other liabilities
9,643
9,235
Total liabilities
$
43,547
$
43,908</t>
  </si>
  <si>
    <t>Other Information</t>
  </si>
  <si>
    <t xml:space="preserve">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7 filed with the Securities and Exchange Commission (the “SEC”) on Form 10-K. The accompanying condensed consolidated balance sheet at December 31, 2017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t>
  </si>
  <si>
    <t>Reclassifications</t>
  </si>
  <si>
    <t>Reclassifications Certain prior period amounts have been reclassified to conform with the current period presentation.</t>
  </si>
  <si>
    <t>Basis of Presentation (Tables)</t>
  </si>
  <si>
    <t>Summary of Revenues by Payor Type</t>
  </si>
  <si>
    <t>A summary of revenues by payor type follows (in thousands):
Three months ended
March 31,
2018
2017
Medicare
$
791,842
$
814,768
Medicaid
93,765
105,427
Medicare Advantage
142,224
116,503
Medicaid Managed
55,861
51,013
Other
452,063
475,385
1,535,755
1,563,096
Eliminations
(21,966
)
(23,606
)
$
1,513,789
$
1,539,490</t>
  </si>
  <si>
    <t>Summary of Revenues by Business Segment</t>
  </si>
  <si>
    <t>A summary of revenues by business segment follows (in thousands):
Three months ended
March 31,
2018
2017
Revenues:
Kindred at Home:
Home health
$
453,759
$
450,831
Hospice
183,628
179,378
637,387
630,209
Hospital division
547,630
556,646
Kindred Rehabilitation Services:
Kindred Hospital Rehabilitation Services
178,219
178,115
RehabCare
172,519
198,126
350,738
376,241
1,535,755
1,563,096
Eliminations:
Kindred Hospital Rehabilitation Services
(19,321
)
(21,148
)
RehabCare
(1,993
)
(1,878
)
Hospitals
(652
)
(580
)
(21,966
)
(23,606
)
$
1,513,789
$
1,539,490</t>
  </si>
  <si>
    <t>Summary of Impact of Adoption on Unaudited Condensed Consolidated Statement of Operations and Unaudited Condensed Consolidated Balance Sheet</t>
  </si>
  <si>
    <t xml:space="preserve">The impact of adoption on the Company’s accompanying unaudited condensed consolidated statement of operations and unaudited condensed consolidated balance sheet was as follows (in thousands):
Three months ended March 31, 2018
As reported
Without adoption of ASC 606
Effect of change
Statement of operations:
Revenues
$
1,513,789
$
1,517,196
$
(3,407
)
Other operating expenses
135,717
139,581
(3,864
)
Income from continuing operations before income taxes
27,535
27,078
457
As of March 31, 2018
Balance sheet:
Current assets:
Accounts receivable less allowance for loss
$
1,165,044
$
1,176,354
$
(11,310
)
Equity:
Accumulated deficit
$
(1,632,432
)
$
(1,621,122
)
$
(11,310
) </t>
  </si>
  <si>
    <t>Changes in Equity Attributable to Noncontrolling Interests and Equity Attributable to Kindred</t>
  </si>
  <si>
    <t>The following table sets forth the changes in equity attributable to noncontrolling interests and equity attributable to Kindred stockholders for the three months ended March 31, 2018 and 2017 (in thousands):
For the three months ended March 31, 2018
Amounts attributable to Kindred stockholders
Noncontrolling interests
Total equity
Balance at December 31, 2017
$
123,326
$
224,436
$
347,762
Adoption of the New Revenue Standard as of January 1, 2018
(11,767
)
-
(11,767
)
Comprehensive income (loss):
Net income (loss)
(1,705
)
13,452
11,747
Other comprehensive income
3,496
-
3,496
1,791
13,452
15,243
Shares tendered by employees for statutory tax withholdings upon issuance of common stock
(3,044
)
-
(3,044
)
Stock-based compensation amortization
4,261
-
4,261
Distributions to noncontrolling interests
-
(27,228
)
(27,228
)
Contributions made by noncontrolling interests
-
165
165
Balance at March 31, 2018
$
114,567
$
210,825
$
325,392
For the three months ended March 31, 2017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t>
  </si>
  <si>
    <t>Summary of Reconciliation of Cash, Cash Equivalents and Restricted Cash</t>
  </si>
  <si>
    <t>Beginning in 2018, the Company adopted the authoritative guidance that simplifies the disclosure of restricted cash within the statement of cash flows. The following table provides a reconciliation of cash and cash equivalents, as reported in our accompanying unaudited condensed consolidated balance sheet, to cash, cash equivalents and restricted cash, as reported in our accompanying unaudited condensed consolidated statement of cash flows (in thousands):
March 31,
December 31,
2018
2017
Cash and cash equivalents
$
108,759
$
160,254
Restricted cash:
Insurance subsidiary investments (current)
22,407
22,546
Other assets (current)
425
1,675
Insurance subsidiary investments (long-term)
27,771
28,988
Other assets (long-term)
13,159
5,000
Cash, cash equivalents and restricted cash
$
172,521
$
218,463</t>
  </si>
  <si>
    <t>Classifications of the Assets and Liabilities of the Consolidated Entities</t>
  </si>
  <si>
    <t>Condensed Consolidating Balance Sheet
As of March 31, 2018
(In thousands)
Parent company/ issuer
Guarantor subsidiaries
Non-guarantor subsidiaries
Consolidating and eliminating adjustments
Consolidated
ASSETS
Current assets:
Cash and cash equivalents
$
-
$
22,700
$
86,059
$
-
$
108,759
Insurance subsidiary investments
-
-
22,407
-
22,407
Accounts receivable, net
-
1,037,891
127,153
-
1,165,044
Inventories
-
17,628
4,007
-
21,635
Income taxes
-
2,571
891
-
3,462
Assets held for sale
-
8,937
-
-
8,937
Other
6,634
58,201
4,993
-
69,828
6,634
1,147,928
245,510
-
1,400,072
Property and equipment, net
-
673,092
52,427
-
725,519
Goodwill
-
1,839,670
348,721
-
2,188,391
Intangible assets, net
-
556,066
45,302
-
601,368
Insurance subsidiary investments
-
-
27,771
-
27,771
Investments in subsidiaries
3,445,472
-
-
(3,445,472
)
-
Intercompany receivable
-
653,180
-
(653,180
)
-
Deferred tax assets
-
-
1,036
(1,036
)
-
Other
4,554
104,156
154,532
-
263,242
$
3,456,660
$
4,974,092
$
875,299
$
(4,099,688
)
$
5,206,363
LIABILITIES AND EQUITY
Current liabilities:
Accounts payable
$
-
$
112,637
$
34,506
$
-
$
147,143
Salaries, wages and other compensation
-
320,959
16,879
-
337,838
Due to third party payors
-
26,720
52
-
26,772
Professional liability risks
-
46,165
14,506
-
60,671
Accrued lease termination fees
-
7,557
-
-
7,557
Other accrued liabilities
54,528
146,914
12,785
-
214,227
Long-term debt due within one year
14,034
-
448
-
14,482
68,562
660,952
79,176
-
808,690
Long-term debt
3,266,034
-
330
-
3,266,364
Intercompany payable
7,497
-
645,683
(653,180
)
-
Professional liability risks
-
142,092
134,459
-
276,551
Deferred tax liabilities
-
38,232
-
(1,036
)
37,196
Deferred credits and other liabilities
-
429,024
63,146
-
492,170
Commitments and contingencies
Equity (deficit):
Stockholders' equity (deficit)
114,567
3,703,792
(258,320
)
(3,445,472
)
114,567
Noncontrolling interests
-
-
210,825
-
210,825
114,567
3,703,792
(47,495
)
(3,445,472
)
325,392
$
3,456,660
$
4,974,092
$
875,299
$
(4,099,688
)
$
5,206,363
NOTE 15 – CONDENSED CONSOLIDATING FINANCIAL INFORMATION (Continued) Condensed Consolidating Balance Sheet (Continued)
As of December 31, 2017
(In thousands)
Parent company/ issuer
Guarantor subsidiaries
Non-guarantor subsidiaries
Consolidating and eliminating adjustments
Consolidated
ASSETS
Current assets:
Cash and cash equivalents
$
-
$
40,893
$
119,361
$
-
$
160,254
Insurance subsidiary investments
-
-
22,546
-
22,546
Accounts receivable, net
-
993,907
128,625
-
1,122,532
Inventories
-
17,714
4,002
-
21,716
Income taxes
-
3,467
1,079
-
4,546
Assets held for sale
-
16,555
780
-
17,335
Other
2,508
51,980
6,122
-
60,610
2,508
1,124,516
282,515
-
1,409,539
Property and equipment, net
-
682,276
53,703
-
735,979
Goodwill
-
1,839,845
348,721
-
2,188,566
Intangible assets, net
-
558,827
45,511
-
604,338
Insurance subsidiary investments
-
-
28,988
-
28,988
Investment in subsidiaries
3,405,029
-
-
(3,405,029
)
-
Intercompany receivable
-
691,980
-
(691,980
)
-
Deferred tax assets
-
-
1,036
(1,036
)
-
Other
5,699
112,808
146,800
-
265,307
$
3,413,236
$
5,010,252
$
907,274
$
(4,098,045
)
$
5,232,717
LIABILITIES AND EQUITY
Current liabilities:
Accounts payable
$
-
$
133,031
$
58,796
$
-
$
191,827
Salaries, wages and other compensation
-
334,729
17,450
-
352,179
Due to third party payors
-
35,269
52
-
35,321
Professional liability risks
-
46,274
14,493
-
60,767
Accrued lease termination fees
-
7,610
-
-
7,610
Other accrued liabilities
73,840
172,402
17,735
-
263,977
Long-term debt due within one year
14,034
-
604
-
14,638
87,874
729,315
109,130
-
926,319
Long-term debt
3,146,594
-
378
-
3,146,972
Intercompany payable
55,442
-
636,538
(691,980
)
-
Professional liability risks
-
142,479
134,350
-
276,829
Deferred tax liabilities
-
37,917
-
(1,036
)
36,881
Deferred credits and other liabilities
-
434,105
63,849
-
497,954
Commitments and contingencies
Equity (deficit):
Stockholders' equity (deficit)
123,326
3,666,436
(261,407
)
(3,405,029
)
123,326
Noncontrolling interests
-
-
224,436
-
224,436
123,326
3,666,436
(36,971
)
(3,405,029
)
347,762
$
3,413,236
$
5,010,252
$
907,274
$
(4,098,045
)
$
5,232,717</t>
  </si>
  <si>
    <t>Variable Interest Entity, Primary Beneficiary</t>
  </si>
  <si>
    <t>The carrying amounts and classifications of the assets and liabilities of the consolidated VIEs are as follows (in thousands):
March 31,
December 31,
2018
2017
Assets:
Current assets:
Cash and cash equivalents
$
48,575
$
43,734
Accounts receivable, net
43,252
47,034
Inventories
1,541
1,541
Other
2,337
2,899
95,705
95,208
Property and equipment, net
13,645
14,160
Goodwill
275,375
275,375
Intangible assets, net
20,793
21,002
Other
6
6
Total assets
$
405,524
$
405,751
Liabilities:
Current liabilities:
Accounts payable
$
26,716
$
26,533
Salaries, wages and other compensation
2,468
3,092
Other accrued liabilities
3,942
4,066
Long-term debt due within one year
448
604
33,574
34,295
Long-term debt
330
378
Deferred credits and other liabilities
9,643
9,235
Total liabilities
$
43,547
$
43,908</t>
  </si>
  <si>
    <t>Discontinued Operations (Tables)</t>
  </si>
  <si>
    <t>Schedule of Restructuring Liability Activity</t>
  </si>
  <si>
    <t>The following table (in thousands) summarizes the Merger restructuring liability activity (included in other accrued liabilities):
Merger costs
Liability balance at December 31, 2017
$
7,907
Expense
6,143
Payments
(9,659
)
Liability balance at March 31, 2018
$
4,391</t>
  </si>
  <si>
    <t xml:space="preserve">A summary of discontinued operations follows (in thousands):
Three months ended
March 31,
2018
2017
Revenues
$
9,198
$
255,683
Salaries, wages and benefits
6,293
95,424
Supplies
248
10,513
Building rent
1,693
20,438
Equipment rent
34
2,097
Other operating expenses
3,354
72,583
General and administrative expenses
4,966
43,954
Other income
(285
)
(264
)
Impairment charges
-
683
Depreciation and amortization
1,699
5,140
Interest expense
1
5
Investment income
(35
)
(17
)
17,968
250,556
Income (loss) from operations before income taxes
(8,770
)
5,127
Provision for income taxes
-
68
Income (loss) from operations
(8,770
)
5,059
Loss on divestiture of operations
(5,790
)
(6,166
)
Loss from discontinued operations
(14,560
)
(1,107
)
Earnings attributable to noncontrolling interests
(660
)
(4,481
)
Loss attributable to Kindred
$
(15,220
)
$
(5,588
) </t>
  </si>
  <si>
    <t>Discontinued Operations Data by Business Segment</t>
  </si>
  <si>
    <t>The following table sets forth certain discontinued operating data by business segment (in thousands):
Three months ended
March 31,
2018
2017
Revenues:
Nursing center division
$
8,646
$
255,181
Hospital division
552
502
$
9,198
$
255,683
Segment adjusted operating income (loss):
Nursing center division
$
(5,908
)
$
32,506
Hospital division
530
967
$
(5,378
)
$
33,473
Rent:
Nursing center division:
Building rent
$
1,217
$
19,973
Equipment rent
34
2,097
1,251
22,070
Hospital division:
Building rent
476
465
Equipment rent
-
-
476
465
Totals:
Building rent
1,693
20,438
Equipment rent
34
2,097
$
1,727
$
22,535
Depreciation and amortization:
Nursing center division
$
1,699
$
5,140
Hospital division
-
-
$
1,699
$
5,140</t>
  </si>
  <si>
    <t>Summary of Assets Held for Sale</t>
  </si>
  <si>
    <t>The following table sets forth a summary of assets held for sale related to the SNF Divestiture (in thousands):
March 31,
December 31,
2018
2017
Long-term assets:
Property and equipment, net
$
7,071
$
15,711
Other
1,866
1,624
8,937
17,335
Current liabilities (included in other accrued liabilities)
(417
)
(417
)
$
8,520
$
16,918</t>
  </si>
  <si>
    <t>Skilled Nursing Facility Business Exit Plan</t>
  </si>
  <si>
    <t>NOTE 4 – DISCONTINUED OPERATIONS (Continued) The following table summarizes (in thousands) the SNF Divestiture liability activity (included in current liabilities) during the three months ended March 31, 2018, which does not include non-cash charges of $3.2 million related to other costs:
Retention
Transaction and other costs
Total
Liability balance at December 31, 2017
$
5,436
$
5,600
$
11,036
Expense
2,117
486
2,603
Payments
(3,723
)
(2,669
)
(6,392
)
Liability balance at March 31, 2018
$
3,830
$
3,417
$
7,247</t>
  </si>
  <si>
    <t>Restructuring Charges (Tables)</t>
  </si>
  <si>
    <t>Restructuring Charges Incurred By Business Segment</t>
  </si>
  <si>
    <t>The following table sets forth the restructuring charges incurred by business segment (in thousands):
Three months ended
March 31,
2018
2017
Kindred at Home:
Home health
$
291
$
5,932
Hospice
519
2,386
810
8,318
Hospital division
923
972
Kindred Rehabilitation Services:
Kindred Hospital Rehabilitation Services
-
-
RehabCare
-
-
-
-
Support center
6,376
716
$
8,109
$
10,006</t>
  </si>
  <si>
    <t>Schedule of Restructuring Charges</t>
  </si>
  <si>
    <t>The composition of the restructuring costs that the Company has incurred for these restructuring initiatives is as follows (in thousands):
Three months ended
March 31,
2018
2017
Merger costs
$
6,143
$
-
Retention and severance
407
-
$
6,550
$
-</t>
  </si>
  <si>
    <t>Home Health And Hospice</t>
  </si>
  <si>
    <t>The composition of the restructuring costs that the Company has incurred for these consolidations is as follows (in thousands):
Three months ended
March 31,
2018
2017
Lease termination costs
$
61
$
549
Asset write-offs
-
2,240
Severance
-
608
$
61
$
3,397</t>
  </si>
  <si>
    <t>LTAC Hospital Portfolio Repositioning 2017 Plan</t>
  </si>
  <si>
    <t>The composition of the restructuring charges that the Company has incurred for these activities is as follows (in thousands):
Three months ended
March 31,
2018
2017
Lease termination costs
$
451
$
-
Asset write-offs
418
-
Gain on disposal
(370
)
-
Severance
(48
)
$
451
$
-</t>
  </si>
  <si>
    <t>The following table (in thousands) summarizes the Company’s LTAC hospital portfolio repositioning 2017 plan liability activity (included in current liabilities, and deferred credits and other liabilities) during the three months ended March 31, 2018, which does not include non-cash charges of $0.1 million related to asset write-offs and gain on disposal. The lease termination costs were recorded as a liability discounted at the Company’s credit-adjusted risk-free rate through the end of 2025, which is the original lease term of the leased hospital.
Lease termination costs
Liability balance at December 31, 2017
$
31,645
Expense
451
Payments
(1,265
)
Liability balance at March 31, 2018
$
30,831</t>
  </si>
  <si>
    <t>LTAC Hospital Portfolio Repositioning 2016 Plan</t>
  </si>
  <si>
    <t>The composition of the restructuring charges that the Company has incurred for these activities is as follows (in thousands):
Three months ended
March 31,
2018
2017
Lease termination costs
$
472
$
740
Facility closure costs
-
232
$
472
$
972</t>
  </si>
  <si>
    <t>The following table (in thousands) summarizes the Company’s LTAC hospital portfolio repositioning 2016 plan liability activity (included in current liabilities, and deferred credits and other liabilities) during the three months ended March 31, 2018. The majority of the lease termination costs were recorded as a liability discounted at the Company’s credit-adjusted risk-free rate through the end of 2025, which is the original lease term of the leased hospitals.
Lease termination costs
Liability balance at December 31, 2017
$
33,945
Expense
472
Payments
(2,628
)
Liability balance at March 31, 2018
$
31,789</t>
  </si>
  <si>
    <t>2017 Efficiency Initiative | Home Health And Hospice</t>
  </si>
  <si>
    <t>The composition of the restructuring costs that the Company has incurred for these considerations is as follows (in thousands):
Three months ended
March 31,
2018
2017
Asset write-offs
$
319
$
2,888
Lease termination costs
194
616
Loss on disposal
50
-
Severance
12
1,417
$
575
$
4,921</t>
  </si>
  <si>
    <t>The following table (in thousands) summarizes the related restructuring liability activity (included in current liabilities) during the three months ended March 31, 2018, which does not include non-cash charges of $0.4 million related to asset write-offs and loss on disposal:
Lease termination costs
Liability balance at December 31, 2017
$
960
Expense
194
Payments
(227
)
Liability balance at March 31, 2018
$
927</t>
  </si>
  <si>
    <t>Earnings (Loss) Per Share and Dividends (Tables)</t>
  </si>
  <si>
    <t>Computation of Earnings (Loss) Per Common Share</t>
  </si>
  <si>
    <t>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Because the Company reported a loss from continuing operations attributable to the Company for the three months ended March 31, 2017, there was no allocation to participating unvested restricted stockholders for such period.
Three months ended March 31,
2018
2017
Basic
Diluted
Basic
Diluted
Earnings (loss):
Amounts attributable to Kindred stockholders:
Income (loss) from continuing operations:
As reported in Statement of Operations
$
13,515
$
13,515
$
(160
)
$
(160
)
Allocation to participating unvested restricted stockholders
(447
)
(447
)
-
-
Available to common stockholders
$
13,068
$
13,068
$
(160
)
$
(160
)
Discontinued operations, net of income taxes:
Income (loss) from operations:
As reported in Statement of Operations
$
(9,430
)
$
(9,430
)
$
578
$
578
Allocation to participating unvested restricted stockholders
312
312
-
-
Available to common stockholders
$
(9,118
)
$
(9,118
)
$
578
$
578
Loss on divestiture of operations:
As reported in Statement of Operations
$
(5,790
)
$
(5,790
)
$
(6,166
)
$
(6,166
)
Allocation to participating unvested restricted stockholders
191
191
-
-
Available to common stockholders
$
(5,599
)
$
(5,599
)
$
(6,166
)
$
(6,166
)
Loss from discontinued operations:
As reported in Statement of Operations
$
(15,220
)
$
(15,220
)
$
(5,588
)
$
(5,588
)
Allocation to participating unvested restricted stockholders
503
503
-
-
Available to common stockholders
$
(14,717
)
$
(14,717
)
$
(5,588
)
$
(5,588
)
Net loss:
As reported in Statement of Operations
$
(1,705
)
$
(1,705
)
$
(5,748
)
$
(5,748
)
Allocation to participating unvested restricted stockholders
56
56
-
-
Available to common stockholders
$
(1,649
)
$
(1,649
)
$
(5,748
)
$
(5,748
)
Shares used in the computation:
Weighted average shares outstanding - basic computation
88,526
88,526
87,085
87,085
Dilutive effect of employee stock options
-
-
Dilutive effect of tangible equity units
-
-
Adjusted weighted average shares outstanding - diluted computation
88,526
87,085
Earnings (loss) per common share:
Income (loss) from continuing operations
$
0.15
$
0.15
$
-
$
-
Discontinued operations:
Income (loss) from operations
(0.11
)
(0.11
)
-
-
Loss on divestiture of operations
(0.06
)
(0.06
)
(0.07
)
(0.07
)
Loss from discontinued operations
(0.17
)
(0.17
)
(0.07
)
(0.07
)
Net loss
$
(0.02
)
$
(0.02
)
$
(0.07
)
$
(0.07
)
Number of antidilutive stock options and tangible equity units excluded from shares used in the diluted earnings (loss) per common share computation
557
1,380</t>
  </si>
  <si>
    <t>Business Segment Data (Tables)</t>
  </si>
  <si>
    <t>Data by Business Segment</t>
  </si>
  <si>
    <t>The following table sets forth certain data by business segment (in thousands):
Three months ended
March 31,
2018
2017
Revenues:
Kindred at Home:
Home health
$
453,759
$
450,831
Hospice
183,628
179,378
637,387
630,209
Hospital division
547,630
556,646
Kindred Rehabilitation Services:
Kindred Hospital Rehabilitation Services
178,219
178,115
RehabCare
172,519
198,126
350,738
376,241
1,535,755
1,563,096
Eliminations:
Kindred Hospital Rehabilitation Services
(19,321
)
(21,148
)
RehabCare
(1,993
)
(1,878
)
Hospitals
(652
)
(580
)
(21,966
)
(23,606
)
$
1,513,789
$
1,539,490
Income from continuing operations:
Segment adjusted operating income:
Kindred at Home:
Home health
$
59,512
$
63,750
Hospice
28,943
27,581
88,455
91,331
Hospital division
104,250
93,438
Kindred Rehabilitation Services:
Kindred Hospital Rehabilitation Services
53,409
51,760
RehabCare
3,931
8,704
57,340
60,464
Support center expenses
(57,600
)
(60,014
)
Impairment charges
-
(474
)
Restructuring charges
(6,931
)
(8,101
)
Building rent
(62,488
)
(64,656
)
Equipment rent
(8,689
)
(8,887
)
Restructuring charges - rent
(1,178
)
(1,905
)
Depreciation and amortization
(24,789
)
(29,820
)
Interest, net
(60,835
)
(58,819
)
Income from continuing operations before income taxes
27,535
12,557
Provision for income taxes
1,228
2,234
$
26,307
$
10,323
NOTE 7 – BUSINESS SEGMENT DATA (Continued)
Three months ended
March 31,
2018
2017
Rent:
Kindred at Home:
Home health:
Building
$
8,025
$
8,147
Equipment
272
306
8,297
8,453
Hospice:
Building
4,278
4,256
Equipment
78
84
4,356
4,340
Hospital division:
Building
41,072
43,271
Equipment
7,289
7,474
48,361
50,745
Kindred Rehabilitation Services:
Kindred Hospital Rehabilitation Services:
Building
8,647
8,423
Equipment
526
375
9,173
8,798
RehabCare:
Building
340
323
Equipment
494
621
834
944
Support center:
Building
126
236
Equipment
30
27
156
263
Totals:
Building
62,488
64,656
Equipment
8,689
8,887
$
71,177
$
73,543
Depreciation and amortization:
Kindred at Home:
Home health
$
2,101
$
3,128
Hospice
867
1,285
2,968
4,413
Hospital division
10,042
10,874
Kindred Rehabilitation Services:
Kindred Hospital Rehabilitation Services
3,566
3,843
RehabCare
427
1,845
3,993
5,688
Support center
7,786
8,845
$
24,789
$
29,820
NOTE 7 – BUSINESS SEGMENT DATA (Continued)
Three months ended
March 31,
2018
2017
Capital expenditures, excluding acquisitions (including discontinued operations):
Kindred at Home:
Home health:
Routine
$
1,835
$
1,038
Development
-
-
1,835
1,038
Hospice:
Routine
655
629
Development
-
-
655
629
Hospital division:
Routine
6,924
3,123
Development
102
-
7,026
3,123
Kindred Rehabilitation Services:
Kindred Hospital Rehabilitation Services:
Routine
1,197
418
Development
610
482
1,807
900
RehabCare:
Routine
315
187
Development
-
-
315
187
Support center:
Routine:
Information systems
4,837
4,109
Other
147
842
4,984
4,951
Development
2,830
4,951
7,814
9,902
Discontinued operations - nursing centers:
Routine
500
1,595
Development
-
6
500
1,601
Totals:
Routine
16,410
11,941
Development
3,542
5,439
$
19,952
$
17,380
NOTE 7 – BUSINESS SEGMENT DATA (Continued)
March 31,
December 31,
2018
2017
Assets at end of period (including discontinued operations):
Kindred at Home:
Home health
$
1,547,395
$
1,540,010
Hospice
912,179
913,230
2,459,574
2,453,240
Hospital division
1,023,054
990,011
Kindred Rehabilitation Services:
Kindred Hospital Rehabilitation Services
826,174
828,310
RehabCare
199,364
189,469
1,025,538
1,017,779
Support center
520,669
522,677
Discontinued operations - nursing centers
177,528
249,010
$
5,206,363
$
5,232,717
Goodwill:
Kindred at Home:
Home health
$
917,239
$
917,239
Hospice
646,154
646,329
1,563,393
1,563,568
Hospital division
125,045
125,045
Kindred Rehabilitation Services:
Kindred Hospital Rehabilitation Services
499,953
499,953
RehabCare
-
-
499,953
499,953
$
2,188,391
$
2,188,566</t>
  </si>
  <si>
    <t>Insurance Risks (Tables)</t>
  </si>
  <si>
    <t>Provision for Loss for Insurance Risks</t>
  </si>
  <si>
    <t>The provision for loss for insurance risks, including the cost of coverage maintained with unaffiliated commercial reinsurance and insurance carriers, follows (in thousands):
Three months ended
March 31,
2018
2017
Professional liability:
Continuing operations
$
11,874
$
12,031
Discontinued operations
941
7,504
Workers compensation:
Continuing operations
$
10,497
$
14,332
Discontinued operations
457
2,763</t>
  </si>
  <si>
    <t>Assets and Liabilities Related to Insurance Risks</t>
  </si>
  <si>
    <t>A summary of the assets and liabilities related to insurance risks included in the accompanying unaudited condensed consolidated balance sheet follows (in thousands):
March 31, 2018
December 31, 2017
Professional liability
Workers compensation
Total
Professional liability
Workers compensation
Total
Assets:
Current:
Insurance subsidiary investments
$
17,591
$
4,816
$
22,407
$
17,577
$
4,969
$
22,546
Reinsurance and other recoverables
1,106
850
1,956
3,331
969
4,300
Other
-
50
50
-
50
50
18,697
5,716
24,413
20,908
5,988
26,896
Non-current:
Insurance subsidiary investments
8,265
19,506
27,771
9,576
19,412
28,988
Reinsurance and other recoverables
106,676
97,578
204,254
103,058
97,624
200,682
Deposits
92
1,949
2,041
27
1,949
1,976
115,033
119,033
234,066
112,661
118,985
`
231,646
$
133,730
$
124,749
$
258,479
$
133,569
$
124,973
$
258,542
Liabilities:
Allowance for insurance risks:
Current
$
60,671
$
42,209
$
102,880
$
60,767
$
42,394
$
103,161
Non-current
276,551
199,617
476,168
276,829
201,002
477,831
$
337,222
$
241,826
$
579,048
$
337,596
$
243,396
$
580,992</t>
  </si>
  <si>
    <t>Balance Sheet Information (Tables)</t>
  </si>
  <si>
    <t>Summary of Supplemental Information Related to Balance Sheet</t>
  </si>
  <si>
    <t>Supplemental information related to the balance sheet follows (in thousands):
March 31,
December 31,
2018
2017
Other current assets:
Prepaid assets
$
51,243
$
36,377
Other
18,585
24,233
69,828
60,610
Other long-term assets:
Reinsurance and other recoverables
$
204,254
$
200,682
Other
58,988
64,625
263,242
265,307
Other accrued liabilities:
Patient accounts
$
67,593
$
74,244
Accrued interest
54,528
73,839
Taxes other than income
18,092
26,375
Accrued room and board
14,852
16,064
Accrued divestiture costs
13,713
24,872
Accrued litigation contingency
10,565
11,504
Other
34,884
37,079
214,227
263,977
Deferred credits and other liabilities:
Accrued workers compensation
$
199,617
$
201,002
Sale-leaseback financing obligation related to the SNF Divestiture (see Note 3)
140,790
140,790
Straight line rent accruals
51,797
51,222
Accrued lease termination fees
50,616
52,354
Other
49,350
52,586
$
492,170
$
497,954</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Level 1
Level 2
Level 3
Assets/liabilities at fair value
Total losses
March 31, 2018
Recurring:
Assets:
Money market funds
$
6,279
$
-
$
-
$
6,279
$
-
Deposits held in money market funds
110
-
-
110
-
Interest rate swaps
-
6,634
-
6,634
-
$
6,389
$
6,634
$
-
$
13,023
$
-
Liabilities:
Contingent consideration liability
$
-
$
-
$
(3,417
)
$
(3,417
)
$
-
December 31, 2017
Recurring:
Assets:
Money market funds
$
6,354
$
-
$
-
$
6,354
$
-
Deposits held in money market funds
17,012
-
-
17,012
-
Interest rate swaps
-
2,508
-
2,508
-
$
23,366
$
2,508
$
-
$
25,874
$
-
Liabilities:
Contingent consideration liability
$
-
$
-
$
(3,375
)
$
(3,375
)
$
-
Non-recurring:
Assets:
Property and equipment
$
-
$
-
$
327,400
$
327,400
$
(2,062
)
Goodwill
-
-
125,045
125,045
(236,265
)
Intangible assets - Kindred at Home
-
-
19,795
19,795
(3,501
)
Intangible assets - Hospitals
-
-
-
-
(3,804
)
Intangible assets - Kindred Rehabilitation Services
-
-
500
500
(135,188
)
Kindred at Home building available for sale
-
-
-
-
(474
)
Hospitals available for sale
-
-
15,430
15,430
(1,153
)
$
-
$
-
$
488,170
$
488,170
$
(382,447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8
December 31, 2017
(In thousands)
Carrying value
Fair value
Carrying value
Fair value
Cash and cash equivalents
$
108,759
$
108,759
$
160,254
$
160,254
Insurance subsidiary investments
50,178
50,178
51,534
51,534
Long-term debt, including amounts due within one year (excluding capital lease obligations totaling $0.3 million at both March 31, 2018 and December 31, 2017)
3,280,589
3,409,606
3,161,298
3,316,136</t>
  </si>
  <si>
    <t>Condensed Consolidating Financial Information (Tables)</t>
  </si>
  <si>
    <t>Condensed Consolidating Statement of Operations and Comprehensive Income (Loss)</t>
  </si>
  <si>
    <t xml:space="preserve">Condensed Consolidating Statement of Operations and Comprehensive Income (Loss)
Three months ended March 31, 2018
(In thousands)
Parent company/ issuer
Guarantor subsidiaries
Non-guarantor subsidiaries
Consolidating and eliminating adjustments
Consolidated
Revenues
$
-
$
1,337,486
$
176,303
$
-
$
1,513,789
Salaries, wages and benefits
-
779,843
66,011
-
845,854
Supplies
-
64,542
10,466
-
75,008
Building rent
-
49,517
12,971
-
62,488
Equipment rent
-
7,367
1,322
-
8,689
Other operating expenses
-
122,710
13,007
-
135,717
General and administrative expenses
-
229,343
36,029
-
265,372
Other (income) expense
-
113
(720
)
-
(607
)
Restructuring charges
-
8,109
-
-
8,109
Depreciation and amortization
-
22,678
2,111
-
24,789
Management fees
-
(2,231
)
2,231
-
-
Intercompany interest (income) expense from affiliates
2,290
(16,271
)
13,981
-
-
Interest expense
60,987
37
8
-
61,032
Investment income
-
(98
)
(99
)
-
(197
)
Equity in net income of consolidating affiliates
(61,572
)
-
-
61,572
-
1,705
1,265,659
157,318
61,572
1,486,254
Income (loss) from continuing operations before income taxes
(1,705
)
71,827
18,985
(61,572
)
27,535
Provision for income taxes
-
840
388
-
1,228
Income (loss) from continuing operations
(1,705
)
70,987
18,597
(61,572
)
26,307
Discontinued operations, net of income taxes:
Income (loss) from operations
-
(9,641
)
871
-
(8,770
)
Loss on divestiture of operations
-
(5,790
)
-
-
(5,790
)
Income (loss) from discontinued operations
-
(15,431
)
871
-
(14,560
)
Net income (loss)
(1,705
)
55,556
19,468
(61,572
)
11,747
Earnings attributable to noncontrolling interests:
Continuing operations
-
-
(12,792
)
-
(12,792
)
Discontinued operations
-
-
(660
)
-
(660
)
-
-
(13,452
)
-
(13,452
)
Income (loss) attributable to Kindred
$
(1,705
)
$
55,556
$
6,016
$
(61,572
)
$
(1,705
)
Comprehensive income
$
1,791
$
55,556
$
19,468
$
(61,572
)
$
15,243
Comprehensive income attributable to Kindred
$
1,791
$
55,556
$
6,016
$
(61,572
)
$
1,791
NOTE 15 – CONDENSED CONSOLIDATING FINANCIAL INFORMATION (Continued) Condensed Consolidating Statement of Operations and Comprehensive Income (Loss) (Continued)
Three months ended March 31, 2017
(In thousands)
Parent company/ issuer
Guarantor subsidiaries
Non-guarantor subsidiaries
Consolidating and eliminating adjustments
Consolidated
Revenues
$
-
$
1,368,044
$
197,047
$
(25,601
)
$
1,539,490
Salaries, wages and benefits
-
780,325
59,488
-
839,813
Supplies
-
69,544
10,557
-
80,101
Building rent
-
50,960
13,696
64,656
Equipment rent
-
7,534
1,353
-
8,887
Other operating expenses
-
144,497
14,327
-
158,824
General and administrative expenses
-
232,159
68,945
(25,601
)
275,503
Other (income) expense
-
447
(417
)
-
30
Impairment charges
-
474
-
-
474
Restructuring charges
-
10,006
-
-
10,006
Depreciation and amortization
-
27,258
2,562
-
29,820
Management fees
-
(2,753
)
2,753
-
-
Intercompany interest (income) expense from affiliates
(58,665
)
46,596
12,069
-
-
Interest expense (income)
59,448
(136
)
16
-
59,328
Investment income
-
(62
)
(447
)
-
(509
)
Equity in net loss of consolidating affiliates
4,965
-
-
(4,965
)
-
5,748
1,366,849
184,902
(30,566
)
1,526,933
Income (loss) from continuing operations before income taxes
(5,748
)
1,195
12,145
4,965
12,557
Provision for income taxes
-
1,770
464
-
2,234
Income (loss) from continuing operations
(5,748
)
(575
)
11,681
4,965
10,323
Discontinued operations, net of income taxes:
Income from discontinued operations
-
606
4,453
-
5,059
Loss on divestiture of operations
-
(6,166
)
-
-
(6,166
)
Income (loss) from discontinued operations
-
(5,560
)
4,453
-
(1,107
)
Net income (loss)
(5,748
)
(6,135
)
16,134
4,965
9,216
Earnings attributable to noncontrolling interests:
Continuing operations
-
-
(10,483
)
-
(10,483
)
Discontinued operations
-
-
(4,481
)
-
(4,481
)
-
-
(14,964
)
-
(14,964
)
Income (loss) attributable to Kindred
$
(5,748
)
$
(6,135
)
$
1,170
$
4,965
$
(5,748
)
Comprehensive income (loss)
$
(3,877
)
$
(6,135
)
$
17,082
$
4,017
$
11,087
Comprehensive income (loss) attributable to Kindred
$
(3,877
)
$
(6,135
)
$
2,118
$
4,017
$
(3,877
) </t>
  </si>
  <si>
    <t>Condensed Consolidating Statement of Cash Flows</t>
  </si>
  <si>
    <t>Condensed Consolidating Statement of Cash Flows
Three months ended March 31, 2018
(In thousands)
Parent company/ issuer
Guarantor subsidiaries
Non-guarantor subsidiaries
Consolidating and eliminating adjustments
Consolidated
Net cash used in operating activities
$
(72,252
)
$
(47,370
)
$
(12,781
)
$
-
$
(132,403
)
Cash flows from investing activities:
Routine capital expenditures
-
(14,637
)
(1,273
)
-
(15,910
)
Development capital expenditures
-
(3,542
)
-
-
(3,542
)
Sale of assets
-
13,225
-
-
13,225
Net change in other investments
-
91
-
-
91
Other
-
(233
)
-
-
(233
)
Net cash provided by investing activities of discontinued operations
-
7,204
-
-
7,204
Net cash provided by (used in) investing activities
-
2,108
(1,273
)
-
835
Cash flows from financing activities:
Proceeds from borrowings under revolving credit
429,700
-
-
-
429,700
Repayment of borrowings under revolving credit
(310,200
)
-
-
-
(310,200
)
Repayment of term loan
(3,508
)
-
-
-
(3,508
)
Repayment of other long-term debt
-
-
(203
)
-
(203
)
Payment of deferred financing costs
(56
)
-
-
-
(56
)
Contributions made by noncontrolling interests
-
-
165
-
165
Distributions to noncontrolling interests
-
-
(27,228
)
-
(27,228
)
Payroll tax payments for equity awards issuance
-
(3,044
)
-
-
(3,044
)
Net change in intercompany accounts
(43,684
)
37,468
6,216
-
-
Net cash provided by (used in) financing activities
72,252
34,424
(21,050
)
-
85,626
Change in cash, cash equivalents and restricted cash
-
(10,838
)
(35,104
)
-
(45,942
)
Cash, cash equivalents and restricted cash at beginning of period
-
47,046
171,417
-
218,463
Cash, cash equivalents and restricted cash at end of period
$
-
$
36,208
$
136,313
$
-
$
172,521
NOTE 15 – CONDENSED CONSOLIDATING FINANCIAL INFORMATION (Continued) Condensed Consolidating Statement of Cash Flows (Continued)
Three months ended March 31, 2017
(In thousands)
Parent company/ issuer
Guarantor subsidiaries
Non-guarantor subsidiaries
Consolidating and eliminating adjustments
Consolidated
Net cash used in operating activities
$
(24,006
)
$
(61,383
)
$
(7,209
)
$
-
$
(92,598
)
Cash flows from investing activities:
Routine capital expenditures
-
(9,549
)
(797
)
-
(10,346
)
Development capital expenditures
-
(5,433
)
-
-
(5,433
)
Acquisitions, net of cash acquired
-
(3,150
)
-
-
(3,150
)
Purchase of insurance subsidiary investments
-
-
(22,308
)
-
(22,308
)
Sale of insurance subsidiary investments
-
-
18,699
-
18,699
Net change in other investments
-
29
-
-
29
Return of contributed surplus from Cornerstone
-
8,000
-
(8,000
)
-
Other
-
154
-
-
154
Net cash used in investing activities of discontinued operations
-
(1,362
)
(239
)
-
(1,601
)
Net cash used in investing activities
-
(11,311
)
(4,645
)
(8,000
)
(23,956
)
Cash flows from financing activities:
Proceeds from borrowings under revolving credit
478,600
-
-
-
478,600
Repayment of borrowings under revolving credit
(343,400
)
-
-
-
(343,400
)
Repayment of term loan
(3,509
)
-
-
-
(3,509
)
Repayment of other long-term debt
-
-
(284
)
-
(284
)
Payment of deferred financing costs
(79
)
-
-
-
(79
)
Payment of dividend for Mandatory Redeemable Preferred Stock
(3,010
)
-
-
-
(3,010
)
Dividends paid
(10,228
)
-
-
-
(10,228
)
Distributions to noncontrolling interests
-
-
(25,801
)
-
(25,801
)
Payroll tax payments for equity awards issuance
-
(2,255
)
-
-
(2,255
)
Return of contributed surplus from Cornerstone
-
-
(8,000
)
8,000
-
Net change in intercompany accounts
(94,368
)
81,706
12,662
-
-
Net cash provided by (used in) financing activities
24,006
79,451
(21,423
)
8,000
90,034
Change in cash, cash equivalents and restricted cash
-
6,757
(33,277
)
-
(26,520
)
Cash, cash equivalents and restricted cash at beginning of period
-
27,242
296,926
-
324,168
Cash, cash equivalents and restricted cash at end of period
$
-
$
33,999
$
263,649
$
-
$
297,648</t>
  </si>
  <si>
    <t>Summary of Condensed Consolidating Reconciliation of Cash, Cash Equivalents and Restricted Cash</t>
  </si>
  <si>
    <t>The following table provides a reconciliation of cash and cash equivalents, as reported in our accompanying unaudited condensed consolidated balance sheet, to cash, cash equivalents and restricted cash, as reported in our accompanying unaudited condensed consolidated statement of cash flows:
As of March 31, 2018
(In thousands)
Parent company/ issuer
Guarantor subsidiaries
Non-guarantor subsidiaries
Consolidating and eliminating adjustments
Consolidated
Cash and cash equivalents
$
-
$
22,700
$
86,059
$
-
$
108,759
Restricted cash:
Insurance subsidiary investments (current)
-
-
22,407
-
22,407
Other assets (current)
-
349
76
-
425
Insurance subsidiary investments (long-term)
-
-
27,771
-
27,771
Other assets (long-term)
-
13,159
-
-
13,159
Cash, cash equivalents and restricted cash
$
-
$
36,208
$
136,313
$
-
$
172,521
As of December 31, 2017
(In thousands)
Parent company/ issuer
Guarantor subsidiaries
Non-guarantor subsidiaries
Consolidating and eliminating adjustments
Consolidated
Cash and cash equivalents
$
-
$
40,893
$
119,361
$
-
$
160,254
Restricted cash:
Insurance subsidiary investments (current)
-
-
22,546
-
22,546
Other assets (current)
-
1,153
522
-
1,675
Insurance subsidiary investments (long-term)
-
-
28,988
-
28,988
Other assets (long-term)
-
5,000
-
-
5,000
Cash, cash equivalents and restricted cash
$
-
$
47,046
$
171,417
$
-
$
218,463</t>
  </si>
  <si>
    <t>Basis of Presentation - Additional Information (Details)</t>
  </si>
  <si>
    <t>1 Months Ended</t>
  </si>
  <si>
    <t>Jan. 31, 2016USD ($)Derivative</t>
  </si>
  <si>
    <t>Mar. 31, 2014USD ($)Derivative</t>
  </si>
  <si>
    <t>Mar. 31, 2018USD ($)FacilityStateLocation</t>
  </si>
  <si>
    <t>Mar. 31, 2017USD ($)</t>
  </si>
  <si>
    <t>Dec. 31, 2017USD ($)</t>
  </si>
  <si>
    <t>Jan. 11, 2016USD ($)</t>
  </si>
  <si>
    <t>Apr. 08, 2014USD ($)Derivative</t>
  </si>
  <si>
    <t>Principal Accounting Policies And Basis Of Preparation [Line Items]</t>
  </si>
  <si>
    <t>Cumulative effect of adjustment to increase opening balance of accumulated deficit</t>
  </si>
  <si>
    <t>Other operating expenses reclassified</t>
  </si>
  <si>
    <t>Number of hospitals directed by the manager | Facility</t>
  </si>
  <si>
    <t>Operating IRFs</t>
  </si>
  <si>
    <t>Number of hospitals operated | Facility</t>
  </si>
  <si>
    <t>Operating and Management Services Agreement</t>
  </si>
  <si>
    <t>Operating and Management Services Agreement | Variable Interest Entity, Primary Beneficiary</t>
  </si>
  <si>
    <t>Interest Rate Swap</t>
  </si>
  <si>
    <t>Number of interest rate swaps | Derivative</t>
  </si>
  <si>
    <t>Term loan facility, amount outstanding</t>
  </si>
  <si>
    <t>Term loan facility, effective date</t>
  </si>
  <si>
    <t>Jan. 11,
		2016</t>
  </si>
  <si>
    <t>Apr. 9,
		2014</t>
  </si>
  <si>
    <t>Term loan facility, expiration date</t>
  </si>
  <si>
    <t>Jan. 9,
		2021</t>
  </si>
  <si>
    <t>Apr. 9,
		2018</t>
  </si>
  <si>
    <t>Annual interest rate</t>
  </si>
  <si>
    <t>1.867%</t>
  </si>
  <si>
    <t>Applicable margin</t>
  </si>
  <si>
    <t>1.00%</t>
  </si>
  <si>
    <t>Ineffectiveness portion related to interest rate swaps</t>
  </si>
  <si>
    <t>Fair value of interest rate swaps</t>
  </si>
  <si>
    <t>Interest Rate Agreement Swap One | Interest Rate Swap</t>
  </si>
  <si>
    <t>1.862%</t>
  </si>
  <si>
    <t>Interest Rate Agreement Swap Two | Interest Rate Swap</t>
  </si>
  <si>
    <t>1.855%</t>
  </si>
  <si>
    <t>Gentiva Health Services Inc</t>
  </si>
  <si>
    <t>Merger agreement, latest consummation date</t>
  </si>
  <si>
    <t>Feb. 2,
		2015</t>
  </si>
  <si>
    <t>Information Technology Equipment | Minimum</t>
  </si>
  <si>
    <t>Property and equipment, useful life</t>
  </si>
  <si>
    <t>1 year</t>
  </si>
  <si>
    <t>Information Technology Equipment | Maximum</t>
  </si>
  <si>
    <t>2 years</t>
  </si>
  <si>
    <t>Information Technology Equipment | Change In Accounting Estimate</t>
  </si>
  <si>
    <t>Increase to income (loss) from continuing operations before income taxes</t>
  </si>
  <si>
    <t>Accounting Standards Update 2014-09</t>
  </si>
  <si>
    <t>Hospital Division</t>
  </si>
  <si>
    <t>Number of states in which entity operates | State</t>
  </si>
  <si>
    <t>Kindred Hospital Rehabilitation Services</t>
  </si>
  <si>
    <t>Number of inpatient rehabilitation hospitals | Facility</t>
  </si>
  <si>
    <t>Number of hospital-based acute rehabilitation units | Facility</t>
  </si>
  <si>
    <t>Number of locations where entity operates | Location</t>
  </si>
  <si>
    <t>Summary of Revenues by Payor Type (Details) - USD ($) $ in Thousands</t>
  </si>
  <si>
    <t>Health Care Organization Receivable And Revenue Disclosures [Line Items]</t>
  </si>
  <si>
    <t>Medicare</t>
  </si>
  <si>
    <t>Medicaid</t>
  </si>
  <si>
    <t>Medicare Advantage</t>
  </si>
  <si>
    <t>Medicaid Managed</t>
  </si>
  <si>
    <t>Other Payor</t>
  </si>
  <si>
    <t>Amount Before Eliminations</t>
  </si>
  <si>
    <t>Eliminations</t>
  </si>
  <si>
    <t>Summary of Revenues by Business Segment (Details) - USD ($) $ in Thousands</t>
  </si>
  <si>
    <t>Segment Reporting Information [Line Items]</t>
  </si>
  <si>
    <t>Operating Segments</t>
  </si>
  <si>
    <t>Home Health | Operating Segments</t>
  </si>
  <si>
    <t>Hospice | Operating Segments</t>
  </si>
  <si>
    <t>Home Health And Hospice | Operating Segments</t>
  </si>
  <si>
    <t>Hospital Division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Hospitals | Eliminations</t>
  </si>
  <si>
    <t>Summary of Impact of Adoption on Unaudited Condensed Consolidated Statement of Operations and Unaudited Condensed Consolidated Balance Sheet (Details) - USD ($) $ in Thousands</t>
  </si>
  <si>
    <t>New Accounting Pronouncements Or Change In Accounting Principle [Line Items]</t>
  </si>
  <si>
    <t>Accounts receivable less allowance for loss</t>
  </si>
  <si>
    <t>Equity:</t>
  </si>
  <si>
    <t>Without adoption of ASC 606 | Accounting Standards Update 2014-09</t>
  </si>
  <si>
    <t>Effect of change | Accounting Standards Update 2014-09</t>
  </si>
  <si>
    <t>Summary of Changes in Equity Attributable to Noncontrolling Interests and Equity Attributable to Kindred (Details) - USD ($) $ in Thousands</t>
  </si>
  <si>
    <t>Stockholders Equity [Line Items]</t>
  </si>
  <si>
    <t>Beginning Balance</t>
  </si>
  <si>
    <t>Adoption of the New Revenue Standard as of January 1, 2018</t>
  </si>
  <si>
    <t>Comprehensive income (loss):</t>
  </si>
  <si>
    <t>Other comprehensive income (loss)</t>
  </si>
  <si>
    <t>Shares tendered by employees for statutory tax withholdings upon issuance of common stock</t>
  </si>
  <si>
    <t>Stock-based compensation amortization</t>
  </si>
  <si>
    <t>Ending Balance</t>
  </si>
  <si>
    <t>Amounts Attributable To Kindred Stockholders</t>
  </si>
  <si>
    <t>Noncontrolling Interest</t>
  </si>
  <si>
    <t>Summary of Reconciliation of Cash, Cash Equivalents and Restricted Cash (Details) - USD ($) $ in Thousands</t>
  </si>
  <si>
    <t>Dec. 31, 2016</t>
  </si>
  <si>
    <t>Restricted Cash And Cash Equivalents Items [Line Items]</t>
  </si>
  <si>
    <t>Cash, cash equivalents and restricted cash</t>
  </si>
  <si>
    <t>Insurance Subsidiary Investments (Current)</t>
  </si>
  <si>
    <t>Restricted cash:</t>
  </si>
  <si>
    <t>Other Assets (Current)</t>
  </si>
  <si>
    <t>Insurance Subsidiary Investments (Long-term)</t>
  </si>
  <si>
    <t>Other Assets (Long-term)</t>
  </si>
  <si>
    <t>Summary of Changes in Classifications of Assets and Liabilities of Consolidated Entities (Details) - USD ($) $ in Thousands</t>
  </si>
  <si>
    <t>Intangible assets, net</t>
  </si>
  <si>
    <t>Deferred credits and other liabilities</t>
  </si>
  <si>
    <t>Total liabilities</t>
  </si>
  <si>
    <t>Planned Acquisition of Kindred - Additional Information (Details) - USD ($)</t>
  </si>
  <si>
    <t>Dec. 19, 2017</t>
  </si>
  <si>
    <t>Business Acquisition [Line Items]</t>
  </si>
  <si>
    <t>Merger agreement, date of agreement and plan</t>
  </si>
  <si>
    <t>Dec. 19,
		2017</t>
  </si>
  <si>
    <t>Merger agreement, cash consideration per share of common stock</t>
  </si>
  <si>
    <t>Merger agreement end date</t>
  </si>
  <si>
    <t>Aug. 17,
		2018</t>
  </si>
  <si>
    <t>Merger termination fee payable to parent</t>
  </si>
  <si>
    <t>Reverse termination fee payable by parent If merger agreement terminated</t>
  </si>
  <si>
    <t>TPG Capital, Welsh, Carson, Anderson &amp; Stowe and Humana, Inc. | Maximum</t>
  </si>
  <si>
    <t>Reimbursable documented out-of-pocket expenses to parent</t>
  </si>
  <si>
    <t>Reimbursable documented out-of-pocket expenses by parent if merger agreement is terminated</t>
  </si>
  <si>
    <t>Divestitures - Additional Information (Details) $ in Millions</t>
  </si>
  <si>
    <t>Jun. 30, 2017USD ($)FacilityStateBed</t>
  </si>
  <si>
    <t>Mar. 31, 2018USD ($)Facility</t>
  </si>
  <si>
    <t>Divestitures [Line Items]</t>
  </si>
  <si>
    <t>Number of skilled nursing centers subject to closing | Facility</t>
  </si>
  <si>
    <t>Other liability financing obligation</t>
  </si>
  <si>
    <t>Gain associated with the assets until continuing involvement ceases</t>
  </si>
  <si>
    <t>Ventas</t>
  </si>
  <si>
    <t>Number of facilities leased under lease agreements | Facility</t>
  </si>
  <si>
    <t>Purchase price of option to acquire real estate</t>
  </si>
  <si>
    <t>Option to acquire real estate, description</t>
  </si>
  <si>
    <t>Thirty-six of the skilled nursing facilities were previously leased from Ventas (the “Ventas Properties”). The Company had an option to acquire the real estate of the Ventas Properties for aggregate consideration of $700 million, which the Company exercised as it closed on the sale of the Ventas Properties in connection with the SNF Divestiture during 2017. On each respective closing date, the Company paid to Ventas the allocable portion of the $700 million purchase price for the Ventas Properties and Ventas conveyed the real estate for the applicable Ventas Property to BlueMountain or its designee.</t>
  </si>
  <si>
    <t>Pretax charges</t>
  </si>
  <si>
    <t>Transaction and other costs</t>
  </si>
  <si>
    <t>Retention costs</t>
  </si>
  <si>
    <t>Proceeds from affiliates</t>
  </si>
  <si>
    <t>Number of nursing and rehabilitation centers | Facility</t>
  </si>
  <si>
    <t>Number of licensed beds | Bed</t>
  </si>
  <si>
    <t>Number of assisted living facilities | Facility</t>
  </si>
  <si>
    <t>Number of licensed assisted living facility beds | Bed</t>
  </si>
  <si>
    <t>Number of skilled nursing facilities | Facility</t>
  </si>
  <si>
    <t>Discontinued Operations - Additional Information (Details) $ in Millions</t>
  </si>
  <si>
    <t>Mar. 31, 2018USD ($)Centre</t>
  </si>
  <si>
    <t>Income Statement Balance Sheet And Additional Disclosures By Disposal Groups Including Discontinued Operations [Line Items]</t>
  </si>
  <si>
    <t>Number of nursing centers held for sale | Centre</t>
  </si>
  <si>
    <t>Skilled Nursing Facility Divestiture</t>
  </si>
  <si>
    <t>Non-cash charges related to other costs | $</t>
  </si>
  <si>
    <t>Discontinued Operations - Schedule of Restructuring Liability Activity (Details) - USD ($) $ in Thousands</t>
  </si>
  <si>
    <t>Restructuring Cost And Reserve [Line Items]</t>
  </si>
  <si>
    <t>Retention | Skilled Nursing Facility Divestiture</t>
  </si>
  <si>
    <t>Liability balance, beginning</t>
  </si>
  <si>
    <t>Payments</t>
  </si>
  <si>
    <t>Liability balance, ending</t>
  </si>
  <si>
    <t>Transaction And Other Costs | Skilled Nursing Facility Divestiture</t>
  </si>
  <si>
    <t>Retention And Professional And Other Costs And Lease Termination Costs | Skilled Nursing Facility Divestiture</t>
  </si>
  <si>
    <t>Discontinued Operations - Discontinued Operations (Details) - USD ($) $ in Thousands</t>
  </si>
  <si>
    <t>General and administrative expenses</t>
  </si>
  <si>
    <t>Other income</t>
  </si>
  <si>
    <t>Disposal Group, Including Discontinued Operation, Operating Expense (Income), Total</t>
  </si>
  <si>
    <t>Income (loss) from operations before income taxes</t>
  </si>
  <si>
    <t>Discontinued Operations - Discontinued Operations Data by Business Segment (Details) - USD ($) $ in Thousands</t>
  </si>
  <si>
    <t>Segment adjusted operating income</t>
  </si>
  <si>
    <t>Nursing Center Division</t>
  </si>
  <si>
    <t>Building | Nursing Center Division</t>
  </si>
  <si>
    <t>Building | Hospital Division</t>
  </si>
  <si>
    <t>Equipment | Nursing Center Division</t>
  </si>
  <si>
    <t>Discontinued Operations - Summary of Assets Held for Sale (Details) - Skilled Nursing Facility Divestiture - USD ($) $ in Thousands</t>
  </si>
  <si>
    <t>Long-term assets:</t>
  </si>
  <si>
    <t>Current liabilities (included in other accrued liabilities)</t>
  </si>
  <si>
    <t>Net Assets Held For Sale, Total</t>
  </si>
  <si>
    <t>Restructuring Charges Incurred by Business Segment (Details) - USD ($) $ in Thousands</t>
  </si>
  <si>
    <t>Corporate Non Segment</t>
  </si>
  <si>
    <t>Restructuring Charges - Additional Information (Details) $ in Millions</t>
  </si>
  <si>
    <t>Mar. 31, 2018USD ($)</t>
  </si>
  <si>
    <t>Restructuring activities, description</t>
  </si>
  <si>
    <t>During the fourth quarter of 2017, the Company announced that the Board had approved the Merger Agreement as described in Note 2. The costs incurred related to the Merger Agreement are expected to be substantially completed in 2018.</t>
  </si>
  <si>
    <t>During the third quarter of 2017, the Company approved phase two of the LTAC hospital portfolio repositioning plan that incorporated the closure and conversion of certain LTAC hospitals as part of its mitigation strategies in response to the new patient criteria for LTAC hospitals under the Pathway for SGR Reform Act of 2013 (the “LTAC Legislation”). The activities related to the LTAC hospital portfolio repositioning 2017 plan will be substantially completed in 2018.</t>
  </si>
  <si>
    <t>Non-cash charges related to other costs</t>
  </si>
  <si>
    <t>During the first quarter of 2016, the Company approved the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t>
  </si>
  <si>
    <t>Composition of Restructuring Costs Incurred for the Restructuring Initiatives (Details) - USD ($) $ in Thousands</t>
  </si>
  <si>
    <t>Merger Cost</t>
  </si>
  <si>
    <t>Retention and Severance</t>
  </si>
  <si>
    <t>Merger Costs, Retention and Severance</t>
  </si>
  <si>
    <t>Summary of Merger Restructuring Liability Activity Included in Other Accrued Liabilities (Details) - USD ($) $ in Thousands</t>
  </si>
  <si>
    <t>Expense</t>
  </si>
  <si>
    <t>Restructuring Charges Incurred for LTAC Hospital Portfolio Repositioning Strategy (Details) - USD ($) $ in Thousands</t>
  </si>
  <si>
    <t>Asset write-offs</t>
  </si>
  <si>
    <t>Restructuring costs</t>
  </si>
  <si>
    <t>Lease termination costs</t>
  </si>
  <si>
    <t>Facility closure costs and gain on disposal</t>
  </si>
  <si>
    <t>Severance</t>
  </si>
  <si>
    <t>Summary of Company LTAC Hospital Portfolio Repositioning Liability Activity (Details) - USD ($) $ in Thousands</t>
  </si>
  <si>
    <t>Lease Termination Costs | LTAC Hospital Portfolio Repositioning 2017 Plan</t>
  </si>
  <si>
    <t>Lease Termination Costs | LTAC Hospital Portfolio Repositioning 2016 Plan</t>
  </si>
  <si>
    <t>Restructuring Costs Incurred for Restructuring Activities (Details) - USD ($) $ in Thousands</t>
  </si>
  <si>
    <t>Home Health And Hospice | 2017 Efficiency Initiative</t>
  </si>
  <si>
    <t>Loss on disposal</t>
  </si>
  <si>
    <t>Summary of Restructuring Liability Activity Included in Current Liabilities (Details) - USD ($) $ in Thousands</t>
  </si>
  <si>
    <t>Home Health And Hospice | Lease Termination Costs | 2017 Efficiency Initiative</t>
  </si>
  <si>
    <t>Restructuring Costs Incurred for Consolidations and Closures (Details) - USD ($) $ in Thousands</t>
  </si>
  <si>
    <t>Earnings (Loss) Per Share and Dividends - Computation of Earnings (Loss) Per Common Share (Details) - USD ($) $ / shares in Units, shares in Thousands, $ in Thousands</t>
  </si>
  <si>
    <t>Earnings Per Share Disclosure [Line Items]</t>
  </si>
  <si>
    <t>Income (loss) from continuing operations, as reported in Statement of Operations</t>
  </si>
  <si>
    <t>Income from discontinued operations, net of income taxes, as reported in Statement of Operations</t>
  </si>
  <si>
    <t>Income (loss) from discontinued operations as reported in Statement of Operations</t>
  </si>
  <si>
    <t>Weighted average shares outstanding - basic computation</t>
  </si>
  <si>
    <t>Income from operations, Basic</t>
  </si>
  <si>
    <t>Gain (loss) on divestiture of operations, Basic</t>
  </si>
  <si>
    <t>Income (loss) from discontinued operations. Basic</t>
  </si>
  <si>
    <t>Adjusted weighted average shares outstanding - diluted computation</t>
  </si>
  <si>
    <t>Income (loss) from continuing operations, Diluted</t>
  </si>
  <si>
    <t>Income from operations, Diluted</t>
  </si>
  <si>
    <t>Gain (loss) on divestiture of operations, Diluted</t>
  </si>
  <si>
    <t>Earnings Per Share, Basic</t>
  </si>
  <si>
    <t>Allocation to participating unvested restricted stockholders, Basic</t>
  </si>
  <si>
    <t>Income (loss) from continuing operations, available to common stockholders</t>
  </si>
  <si>
    <t>Gain (loss) on divestiture of operations, available to common stockholders</t>
  </si>
  <si>
    <t>Income (loss) from discontinued operations, available to common stockholders</t>
  </si>
  <si>
    <t>Net income (loss), available to common stockholders, Basic</t>
  </si>
  <si>
    <t>Earnings Per Share, Basic | Continuing Operations</t>
  </si>
  <si>
    <t>Earnings Per Share, Basic | Discontinued Operations</t>
  </si>
  <si>
    <t>Earnings Per Share, Basic | Discontinued Operations | Income (loss) from operations</t>
  </si>
  <si>
    <t>Earnings Per Share, Basic | Discontinued Operations | Gain (Loss) On Divestiture Of Operations</t>
  </si>
  <si>
    <t>Earnings Per Share, Diluted</t>
  </si>
  <si>
    <t>Allocation to participating unvested restricted stockholders, Diluted</t>
  </si>
  <si>
    <t>Number of antidilutive stock options and tangible equity units excluded from shares used in the diluted earnings (loss) per common share computation</t>
  </si>
  <si>
    <t>Earnings Per Share, Diluted | Continuing Operations</t>
  </si>
  <si>
    <t>Earnings Per Share, Diluted | Discontinued Operations</t>
  </si>
  <si>
    <t>Earnings Per Share, Diluted | Discontinued Operations | Income (loss) from operations</t>
  </si>
  <si>
    <t>Earnings Per Share, Diluted | Discontinued Operations | Gain (Loss) On Divestiture Of Operations</t>
  </si>
  <si>
    <t>Earnings (Loss) Per Share and Dividends - Additional Information (Details) - $ / shares</t>
  </si>
  <si>
    <t>Dec. 01, 2017</t>
  </si>
  <si>
    <t>Mar. 01, 2017</t>
  </si>
  <si>
    <t>Capital Unit [Line Items]</t>
  </si>
  <si>
    <t>Cash dividend per share to be paid</t>
  </si>
  <si>
    <t>Number of tangible equity units</t>
  </si>
  <si>
    <t>Installment payment on unit payable date to be paid day month and year</t>
  </si>
  <si>
    <t>Mar. 1,
		2017</t>
  </si>
  <si>
    <t>Installment payment on unit, quarterly installment payment</t>
  </si>
  <si>
    <t>Common Stock issued</t>
  </si>
  <si>
    <t>Purchase Contract</t>
  </si>
  <si>
    <t>Mandatorily Redeemable Preferred Stock</t>
  </si>
  <si>
    <t>Preferred stock, dividend percentage</t>
  </si>
  <si>
    <t>7.25%</t>
  </si>
  <si>
    <t>Purchase Contracts mandatorily redeemed shares</t>
  </si>
  <si>
    <t>Business Segment Data - Additional Information (Details)</t>
  </si>
  <si>
    <t>Mar. 31, 2018Segment</t>
  </si>
  <si>
    <t>Number of operating divisions</t>
  </si>
  <si>
    <t>Number of reportable operating segments</t>
  </si>
  <si>
    <t>Data by Business Segment (Details) - USD ($) $ in Thousands</t>
  </si>
  <si>
    <t>Restructuring charges - rent</t>
  </si>
  <si>
    <t>Interest, net</t>
  </si>
  <si>
    <t>Capital expenditures, excluding acquisitions (including discontinued operations), Routine</t>
  </si>
  <si>
    <t>Capital expenditures, excluding acquisitions (including discontinued operations), Development</t>
  </si>
  <si>
    <t>Assets at end of period (including discontinued operations)</t>
  </si>
  <si>
    <t>Capital expenditures, excluding acquisitions (including discontinued operations)</t>
  </si>
  <si>
    <t>Operating Segments | Building</t>
  </si>
  <si>
    <t>Operating Segments | Equipment</t>
  </si>
  <si>
    <t>Operating Segments | Building and Equipment</t>
  </si>
  <si>
    <t>Operating income:</t>
  </si>
  <si>
    <t>Corporate Non Segment | Information systems</t>
  </si>
  <si>
    <t>Corporate Non Segment | Other</t>
  </si>
  <si>
    <t>Corporate Non Segment | Building</t>
  </si>
  <si>
    <t>Corporate Non Segment | Equipment</t>
  </si>
  <si>
    <t>Corporate Non Segment | Building and Equipment</t>
  </si>
  <si>
    <t>Hospital Division | Operating Segments | Building</t>
  </si>
  <si>
    <t>Hospital Division | Operating Segments | Equipment</t>
  </si>
  <si>
    <t>Hospital Division | Operating Segments | Building and Equipment</t>
  </si>
  <si>
    <t>Home Health | Operating Segments | Building</t>
  </si>
  <si>
    <t>Home Health | Operating Segments | Equipment</t>
  </si>
  <si>
    <t>Home Health | Operating Segments | Building and Equipment</t>
  </si>
  <si>
    <t>Hospice | Operating Segments | Building</t>
  </si>
  <si>
    <t>Hospice | Operating Segments | Equipment</t>
  </si>
  <si>
    <t>Hospice | Operating Segments | Building and Equipment</t>
  </si>
  <si>
    <t>RehabCare | Operating Segments | Building</t>
  </si>
  <si>
    <t>RehabCare | Operating Segments | Equipment</t>
  </si>
  <si>
    <t>RehabCare | Operating Segments | Building and Equipment</t>
  </si>
  <si>
    <t>Kindred Hospital Rehabilitation Services and RehabCare | Operating Segments | Building</t>
  </si>
  <si>
    <t>Kindred Hospital Rehabilitation Services and RehabCare | Operating Segments | Equipment</t>
  </si>
  <si>
    <t>Kindred Hospital Rehabilitation Services and RehabCare | Operating Segments | Building and Equipment</t>
  </si>
  <si>
    <t>Nursing Centers | Operating Segments</t>
  </si>
  <si>
    <t>Income Taxes - Additional Information (Details) - USD ($) $ in Millions</t>
  </si>
  <si>
    <t>12 Months Ended</t>
  </si>
  <si>
    <t>Income Taxes [Line Items]</t>
  </si>
  <si>
    <t>Effective income tax rate</t>
  </si>
  <si>
    <t>4.50%</t>
  </si>
  <si>
    <t>17.80%</t>
  </si>
  <si>
    <t>Income tax benefit</t>
  </si>
  <si>
    <t>Deferred tax liabilities, indefinite lived intangibles</t>
  </si>
  <si>
    <t>Maximum</t>
  </si>
  <si>
    <t>21.00%</t>
  </si>
  <si>
    <t>35.00%</t>
  </si>
  <si>
    <t>Insurance Risks - Additional Information (Details) - USD ($) $ in Thousands</t>
  </si>
  <si>
    <t>Oct. 31, 2017</t>
  </si>
  <si>
    <t>Malpractice Insurance [Line Items]</t>
  </si>
  <si>
    <t>Repayments of credit facility</t>
  </si>
  <si>
    <t>Professional Malpractice Liability Insurance</t>
  </si>
  <si>
    <t>Discount rate of professional liability risks</t>
  </si>
  <si>
    <t>Insurance Restructuring</t>
  </si>
  <si>
    <t>Cash deposits released to parent company</t>
  </si>
  <si>
    <t>Other cash deposits released to parent company</t>
  </si>
  <si>
    <t>Insurance Restructuring | Amended ABL Facility</t>
  </si>
  <si>
    <t>Insurance Restructuring | Workers compensation</t>
  </si>
  <si>
    <t>Restricted cash collateral deposits replaced with letter of credit</t>
  </si>
  <si>
    <t>Provision for Loss for Insurance Risks (Details) - USD ($) $ in Thousands</t>
  </si>
  <si>
    <t>Workers compensation</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Subsidiary Investments - Additional Information (Details) - USD ($)</t>
  </si>
  <si>
    <t>Investments Debt And Equity Securities [Abstract]</t>
  </si>
  <si>
    <t>Impairment losses on investments</t>
  </si>
  <si>
    <t>Insurance Subsidiary</t>
  </si>
  <si>
    <t>Money market funds</t>
  </si>
  <si>
    <t>Long-Term Debt - Additional Information (Details) - USD ($)</t>
  </si>
  <si>
    <t>Mar. 14, 2017</t>
  </si>
  <si>
    <t>Jun. 14, 2016</t>
  </si>
  <si>
    <t>Debt Instrument [Line Items]</t>
  </si>
  <si>
    <t>Annual dividend basket</t>
  </si>
  <si>
    <t>Amended ABL Facility</t>
  </si>
  <si>
    <t>Revolving credit facility</t>
  </si>
  <si>
    <t>Debt instrument, maturity date</t>
  </si>
  <si>
    <t>Apr. 9,
		2019</t>
  </si>
  <si>
    <t>Letters of credit outstanding amount</t>
  </si>
  <si>
    <t>LIBOR Borrowings | Amended ABL Facility | Minimum</t>
  </si>
  <si>
    <t>2.00%</t>
  </si>
  <si>
    <t>LIBOR Borrowings | Amended ABL Facility | Maximum</t>
  </si>
  <si>
    <t>2.50%</t>
  </si>
  <si>
    <t>Base Rate Borrowings | Amended ABL Facility | Minimum</t>
  </si>
  <si>
    <t>Base Rate Borrowings | Amended ABL Facility | Maximum</t>
  </si>
  <si>
    <t>1.50%</t>
  </si>
  <si>
    <t>Term Loan Facility</t>
  </si>
  <si>
    <t>Apr. 9,
		2021</t>
  </si>
  <si>
    <t>Term Loan Facility | LIBOR Borrowings</t>
  </si>
  <si>
    <t>3.50%</t>
  </si>
  <si>
    <t>Percentage of LIBOR floor rate</t>
  </si>
  <si>
    <t>Term Loan Facility | LIBOR Borrowings | Term Loan Credit Agreement</t>
  </si>
  <si>
    <t>3.25%</t>
  </si>
  <si>
    <t>Term Loan Facility | Base Rate Borrowings</t>
  </si>
  <si>
    <t>Term Loan Facility | Base Rate Borrowings | Term Loan Credit Agreement</t>
  </si>
  <si>
    <t>2.25%</t>
  </si>
  <si>
    <t>Amended Term Loan Facility | Term Loan Credit Agreement</t>
  </si>
  <si>
    <t>Maximum leverage ratio</t>
  </si>
  <si>
    <t>5.00%</t>
  </si>
  <si>
    <t>Debt instrument, prepayment premium</t>
  </si>
  <si>
    <t>Amended Term Loan Facility | LIBOR Borrowings | Term Loan Credit Agreement</t>
  </si>
  <si>
    <t>Amended Term Loan Facility | Base Rate Borrowings | Term Loan Credit Agreement</t>
  </si>
  <si>
    <t>Summary of Supplemental Information Related to Balance Sheet (Details) - USD ($) $ in Thousands</t>
  </si>
  <si>
    <t>Supplemental Balance Sheet Information [Line Items]</t>
  </si>
  <si>
    <t>Other current assets</t>
  </si>
  <si>
    <t>Other long-term assets</t>
  </si>
  <si>
    <t>Prepaid Assets</t>
  </si>
  <si>
    <t>Reinsurance and Other Recoverables</t>
  </si>
  <si>
    <t>Patient Accounts</t>
  </si>
  <si>
    <t>Accrued Interest</t>
  </si>
  <si>
    <t>Taxes Other Than Income</t>
  </si>
  <si>
    <t>Accrued Room and Board</t>
  </si>
  <si>
    <t>Accrued Divestiture Costs</t>
  </si>
  <si>
    <t>Accrued Litigation Contingency</t>
  </si>
  <si>
    <t>Accrued Workers Compensation</t>
  </si>
  <si>
    <t>Sale Leaseback Financing Obligation | Skilled Nursing Facility Divestiture</t>
  </si>
  <si>
    <t>Straight Line Rent Accruals</t>
  </si>
  <si>
    <t>Accrued Lease Termination Fees</t>
  </si>
  <si>
    <t>Fair Value of Assets and Liabilities Measured on Recurring and Non-Recurring Basis (Details) - USD ($) $ in Thousands</t>
  </si>
  <si>
    <t>Fair Value, Measurements, Recurring</t>
  </si>
  <si>
    <t>Fair Value Assets And Liabilities Measured On Recurring And Nonrecurring Basis [Line Items]</t>
  </si>
  <si>
    <t>Recurring assets at fair value</t>
  </si>
  <si>
    <t>Fair Value, Measurements, Recurring | Interest Rate Swap</t>
  </si>
  <si>
    <t>Fair Value, Measurements, Recurring | Money Market Funds</t>
  </si>
  <si>
    <t>Fair Value, Measurements, Recurring | Deposits Held In Money Market Funds</t>
  </si>
  <si>
    <t>Fair Value, Measurements, Recurring | Series of Individually Immaterial Business Acquisitions</t>
  </si>
  <si>
    <t>Recurring liabilities at fair value</t>
  </si>
  <si>
    <t>Fair Value, Measurements, Nonrecurring</t>
  </si>
  <si>
    <t>Non-recurring assets at fair value</t>
  </si>
  <si>
    <t>Fair Value, Measurements, Nonrecurring | Goodwill</t>
  </si>
  <si>
    <t>Fair Value, Measurements, Nonrecurring | Hospitals Available for Sale</t>
  </si>
  <si>
    <t>Fair Value, Measurements, Nonrecurring | Property And Equipment</t>
  </si>
  <si>
    <t>Fair Value, Measurements, Nonrecurring | Kindred at Home</t>
  </si>
  <si>
    <t>Fair Value, Measurements, Nonrecurring | Kindred Rehabilitation Services</t>
  </si>
  <si>
    <t>Assets | Fair Value, Measurements, Nonrecurring</t>
  </si>
  <si>
    <t>Assets | Fair Value, Measurements, Nonrecurring | Goodwill</t>
  </si>
  <si>
    <t>Assets | Fair Value, Measurements, Nonrecurring | Kindred at Home Building Available for Sale</t>
  </si>
  <si>
    <t>Assets | Fair Value, Measurements, Nonrecurring | Hospitals Available for Sale</t>
  </si>
  <si>
    <t>Assets | Fair Value, Measurements, Nonrecurring | Property And Equipment</t>
  </si>
  <si>
    <t>Assets | Fair Value, Measurements, Nonrecurring | Kindred at Home</t>
  </si>
  <si>
    <t>Assets | Fair Value, Measurements, Nonrecurring | Hospitals</t>
  </si>
  <si>
    <t>Assets | Fair Value, Measurements, Nonrecurring | Kindred Rehabilitation Services</t>
  </si>
  <si>
    <t>Level 1 | Fair Value, Measurements, Recurring</t>
  </si>
  <si>
    <t>Level 1 | Fair Value, Measurements, Recurring | Money Market Funds</t>
  </si>
  <si>
    <t>Level 1 | Fair Value, Measurements, Recurring | Deposits Held In Money Market Funds</t>
  </si>
  <si>
    <t>Level 2 | Fair Value, Measurements, Recurring</t>
  </si>
  <si>
    <t>Level 2 | Fair Value, Measurements, Recurring | Interest Rate Swap</t>
  </si>
  <si>
    <t>Level 3 | Fair Value, Measurements, Recurring | Series of Individually Immaterial Business Acquisitions</t>
  </si>
  <si>
    <t>Level 3 | Fair Value, Measurements, Nonrecurring</t>
  </si>
  <si>
    <t>Level 3 | Fair Value, Measurements, Nonrecurring | Goodwill</t>
  </si>
  <si>
    <t>Level 3 | Fair Value, Measurements, Nonrecurring | Hospitals Available for Sale</t>
  </si>
  <si>
    <t>Level 3 | Fair Value, Measurements, Nonrecurring | Property And Equipment</t>
  </si>
  <si>
    <t>Level 3 | Fair Value, Measurements, Nonrecurring | Kindred at Home</t>
  </si>
  <si>
    <t>Level 3 | Fair Value, Measurements, Nonrecurring | Kindred Rehabilitation Services</t>
  </si>
  <si>
    <t>Financial Instruments and Fair Value Measurements - Additional Information (Details) - USD ($) $ in Millions</t>
  </si>
  <si>
    <t>money market funds related to deferred compensation plan</t>
  </si>
  <si>
    <t>Level 3 | Home division</t>
  </si>
  <si>
    <t>Valuation adjustment of a building</t>
  </si>
  <si>
    <t>Level 3 | Skilled Nursing Facility Divestiture</t>
  </si>
  <si>
    <t>Asset impairment charges</t>
  </si>
  <si>
    <t>Estimated fair value of contingent liability</t>
  </si>
  <si>
    <t>Gentiva Health Services Inc | Maximum</t>
  </si>
  <si>
    <t>Possible increase in fair value of contingent liability due to one percent change in discount rate</t>
  </si>
  <si>
    <t>Gentiva Health Services Inc | Level 3</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Condensed Consolidating Financial Information - Additional Information (Detail) $ in Millions</t>
  </si>
  <si>
    <t>8.00% Notes due 2020</t>
  </si>
  <si>
    <t>Condensed Financial Statements Captions [Line Items]</t>
  </si>
  <si>
    <t>Aggregate principal amount of private placement</t>
  </si>
  <si>
    <t>8.00%</t>
  </si>
  <si>
    <t>Debt Instrument Maturity Year</t>
  </si>
  <si>
    <t>6.375% Notes due 2022</t>
  </si>
  <si>
    <t>6.375%</t>
  </si>
  <si>
    <t>8.75% Notes due 2023</t>
  </si>
  <si>
    <t>8.75%</t>
  </si>
  <si>
    <t>Senior Notes Through Private Placement</t>
  </si>
  <si>
    <t>Equity method investment ownership percentage</t>
  </si>
  <si>
    <t>100.00%</t>
  </si>
  <si>
    <t>Condensed Consolidating Statement of Operations and Comprehensive Income (Loss) (Details) - USD ($) $ in Thousands</t>
  </si>
  <si>
    <t>Interest expense (income)</t>
  </si>
  <si>
    <t>Comprehensive income (loss)</t>
  </si>
  <si>
    <t>Parent company/issuer</t>
  </si>
  <si>
    <t>Intercompany interest (income) expense from affiliates</t>
  </si>
  <si>
    <t>Equity in net income (loss) of consolidating affiliates</t>
  </si>
  <si>
    <t>Guarantor subsidiaries</t>
  </si>
  <si>
    <t>Management fees</t>
  </si>
  <si>
    <t>Non-guarantor subsidiaries</t>
  </si>
  <si>
    <t>Building | Guarantor subsidiaries</t>
  </si>
  <si>
    <t>Building | Non-guarantor subsidiaries</t>
  </si>
  <si>
    <t>Equipment | Guarantor subsidiaries</t>
  </si>
  <si>
    <t>Equipment | Non-guarantor subsidiaries</t>
  </si>
  <si>
    <t>Consolidating and eliminating adjustments</t>
  </si>
  <si>
    <t>Condensed Consolidating Balance Sheet (Details) - USD ($) $ in Thousands</t>
  </si>
  <si>
    <t>Accounts receivable, net</t>
  </si>
  <si>
    <t>Commitments and contingencies</t>
  </si>
  <si>
    <t>Equity (deficit):</t>
  </si>
  <si>
    <t>Stockholders' equity (deficit)</t>
  </si>
  <si>
    <t>Investments in subsidiaries</t>
  </si>
  <si>
    <t>Intercompany payable</t>
  </si>
  <si>
    <t>Intercompany receivable</t>
  </si>
  <si>
    <t>Deferred tax assets</t>
  </si>
  <si>
    <t>Condensed Consolidating Statement of Cash Flows (Details) - USD ($) $ in Thousands</t>
  </si>
  <si>
    <t>Net change in intercompany accounts</t>
  </si>
  <si>
    <t>Return of contributed surplus from Cornerstone</t>
  </si>
  <si>
    <t>Summary of Condensed Consolidating Reconciliation of Cash, Cash Equivalents and Restricted Cash (Details) - USD ($) $ in Thousands</t>
  </si>
  <si>
    <t>Restricted cash</t>
  </si>
  <si>
    <t>Guarantor subsidiaries | Other Assets (Current)</t>
  </si>
  <si>
    <t>Guarantor subsidiaries | Other Assets (Long-term)</t>
  </si>
  <si>
    <t>Non-guarantor subsidiaries | Insurance Subsidiary Investments (Current)</t>
  </si>
  <si>
    <t>Non-guarantor subsidiaries | Other Assets (Current)</t>
  </si>
  <si>
    <t>Non-guarantor subsidiaries | Insurance Subsidiary Investments (Long-term)</t>
  </si>
  <si>
    <t>Legal and Regulatory Proceedings - Additional Information (Details)</t>
  </si>
  <si>
    <t>Feb. 28, 2018Claims</t>
  </si>
  <si>
    <t>Jan. 31, 2018USD ($)</t>
  </si>
  <si>
    <t>Mar. 31, 2018USD ($)Settlement</t>
  </si>
  <si>
    <t>Sep. 30, 2017USD ($)</t>
  </si>
  <si>
    <t>Loss Contingencies [Line Items]</t>
  </si>
  <si>
    <t>Number of class action compalints filed | Claims</t>
  </si>
  <si>
    <t>Northern District of California</t>
  </si>
  <si>
    <t>Litigation settlement amount</t>
  </si>
  <si>
    <t>Loss contingency reserve</t>
  </si>
  <si>
    <t>Loss contingency accrual, provision</t>
  </si>
  <si>
    <t>Jefferson County, Kentucky</t>
  </si>
  <si>
    <t>Number of separate settlement | Settlement</t>
  </si>
  <si>
    <t>United States District Court for the District of Delaware</t>
  </si>
  <si>
    <t>United States District Court for the Western District of Kentucky</t>
  </si>
  <si>
    <t>Legal expenses | Northern District of California</t>
  </si>
  <si>
    <t>Insurance funding | Northern District of Californi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0009</v>
      </c>
    </row>
    <row r="12" spans="1:3">
      <c r="A12" s="4" t="s">
        <v>19</v>
      </c>
      <c r="B12" s="4" t="s">
        <v>20</v>
      </c>
    </row>
    <row r="13" spans="1:3">
      <c r="A13" s="4" t="s">
        <v>21</v>
      </c>
      <c r="B13" s="4" t="s">
        <v>22</v>
      </c>
    </row>
    <row r="14" spans="1:3">
      <c r="A14" s="4" t="s">
        <v>23</v>
      </c>
      <c r="C14" s="5" t="n">
        <v>91260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513789</v>
      </c>
      <c r="C3" s="7" t="n">
        <v>1539490</v>
      </c>
    </row>
    <row r="4" spans="1:3">
      <c r="A4" s="4" t="s">
        <v>27</v>
      </c>
      <c r="B4" s="5" t="n">
        <v>845854</v>
      </c>
      <c r="C4" s="5" t="n">
        <v>839813</v>
      </c>
    </row>
    <row r="5" spans="1:3">
      <c r="A5" s="4" t="s">
        <v>28</v>
      </c>
      <c r="B5" s="5" t="n">
        <v>75008</v>
      </c>
      <c r="C5" s="5" t="n">
        <v>80101</v>
      </c>
    </row>
    <row r="6" spans="1:3">
      <c r="A6" s="4" t="s">
        <v>29</v>
      </c>
      <c r="B6" s="5" t="n">
        <v>135717</v>
      </c>
      <c r="C6" s="5" t="n">
        <v>158824</v>
      </c>
    </row>
    <row r="7" spans="1:3">
      <c r="A7" s="4" t="s">
        <v>30</v>
      </c>
      <c r="B7" s="5" t="n">
        <v>265372</v>
      </c>
      <c r="C7" s="5" t="n">
        <v>275503</v>
      </c>
    </row>
    <row r="8" spans="1:3">
      <c r="A8" s="4" t="s">
        <v>31</v>
      </c>
      <c r="B8" s="5" t="n">
        <v>-607</v>
      </c>
      <c r="C8" s="5" t="n">
        <v>30</v>
      </c>
    </row>
    <row r="9" spans="1:3">
      <c r="A9" s="4" t="s">
        <v>32</v>
      </c>
      <c r="C9" s="5" t="n">
        <v>474</v>
      </c>
    </row>
    <row r="10" spans="1:3">
      <c r="A10" s="4" t="s">
        <v>33</v>
      </c>
      <c r="B10" s="5" t="n">
        <v>8109</v>
      </c>
      <c r="C10" s="5" t="n">
        <v>10006</v>
      </c>
    </row>
    <row r="11" spans="1:3">
      <c r="A11" s="4" t="s">
        <v>34</v>
      </c>
      <c r="B11" s="5" t="n">
        <v>24789</v>
      </c>
      <c r="C11" s="5" t="n">
        <v>29820</v>
      </c>
    </row>
    <row r="12" spans="1:3">
      <c r="A12" s="4" t="s">
        <v>35</v>
      </c>
      <c r="B12" s="5" t="n">
        <v>61032</v>
      </c>
      <c r="C12" s="5" t="n">
        <v>59328</v>
      </c>
    </row>
    <row r="13" spans="1:3">
      <c r="A13" s="4" t="s">
        <v>36</v>
      </c>
      <c r="B13" s="5" t="n">
        <v>-197</v>
      </c>
      <c r="C13" s="5" t="n">
        <v>-509</v>
      </c>
    </row>
    <row r="14" spans="1:3">
      <c r="A14" s="4" t="s">
        <v>37</v>
      </c>
      <c r="B14" s="5" t="n">
        <v>1486254</v>
      </c>
      <c r="C14" s="5" t="n">
        <v>1526933</v>
      </c>
    </row>
    <row r="15" spans="1:3">
      <c r="A15" s="4" t="s">
        <v>38</v>
      </c>
      <c r="B15" s="5" t="n">
        <v>27535</v>
      </c>
      <c r="C15" s="5" t="n">
        <v>12557</v>
      </c>
    </row>
    <row r="16" spans="1:3">
      <c r="A16" s="4" t="s">
        <v>39</v>
      </c>
      <c r="B16" s="5" t="n">
        <v>1228</v>
      </c>
      <c r="C16" s="5" t="n">
        <v>2234</v>
      </c>
    </row>
    <row r="17" spans="1:3">
      <c r="A17" s="4" t="s">
        <v>40</v>
      </c>
      <c r="B17" s="5" t="n">
        <v>26307</v>
      </c>
      <c r="C17" s="5" t="n">
        <v>10323</v>
      </c>
    </row>
    <row r="18" spans="1:3">
      <c r="A18" s="3" t="s">
        <v>41</v>
      </c>
    </row>
    <row r="19" spans="1:3">
      <c r="A19" s="4" t="s">
        <v>42</v>
      </c>
      <c r="B19" s="5" t="n">
        <v>-8770</v>
      </c>
      <c r="C19" s="5" t="n">
        <v>5059</v>
      </c>
    </row>
    <row r="20" spans="1:3">
      <c r="A20" s="4" t="s">
        <v>43</v>
      </c>
      <c r="B20" s="5" t="n">
        <v>-5790</v>
      </c>
      <c r="C20" s="5" t="n">
        <v>-6166</v>
      </c>
    </row>
    <row r="21" spans="1:3">
      <c r="A21" s="4" t="s">
        <v>44</v>
      </c>
      <c r="B21" s="5" t="n">
        <v>-14560</v>
      </c>
      <c r="C21" s="5" t="n">
        <v>-1107</v>
      </c>
    </row>
    <row r="22" spans="1:3">
      <c r="A22" s="4" t="s">
        <v>45</v>
      </c>
      <c r="B22" s="5" t="n">
        <v>11747</v>
      </c>
      <c r="C22" s="5" t="n">
        <v>9216</v>
      </c>
    </row>
    <row r="23" spans="1:3">
      <c r="A23" s="3" t="s">
        <v>46</v>
      </c>
    </row>
    <row r="24" spans="1:3">
      <c r="A24" s="4" t="s">
        <v>47</v>
      </c>
      <c r="B24" s="5" t="n">
        <v>-12792</v>
      </c>
      <c r="C24" s="5" t="n">
        <v>-10483</v>
      </c>
    </row>
    <row r="25" spans="1:3">
      <c r="A25" s="4" t="s">
        <v>48</v>
      </c>
      <c r="B25" s="5" t="n">
        <v>-660</v>
      </c>
      <c r="C25" s="5" t="n">
        <v>-4481</v>
      </c>
    </row>
    <row r="26" spans="1:3">
      <c r="A26" s="4" t="s">
        <v>49</v>
      </c>
      <c r="B26" s="5" t="n">
        <v>-13452</v>
      </c>
      <c r="C26" s="5" t="n">
        <v>-14964</v>
      </c>
    </row>
    <row r="27" spans="1:3">
      <c r="A27" s="4" t="s">
        <v>50</v>
      </c>
      <c r="B27" s="5" t="n">
        <v>-1705</v>
      </c>
      <c r="C27" s="5" t="n">
        <v>-5748</v>
      </c>
    </row>
    <row r="28" spans="1:3">
      <c r="A28" s="3" t="s">
        <v>51</v>
      </c>
    </row>
    <row r="29" spans="1:3">
      <c r="A29" s="4" t="s">
        <v>52</v>
      </c>
      <c r="B29" s="5" t="n">
        <v>13515</v>
      </c>
      <c r="C29" s="5" t="n">
        <v>-160</v>
      </c>
    </row>
    <row r="30" spans="1:3">
      <c r="A30" s="4" t="s">
        <v>53</v>
      </c>
      <c r="B30" s="5" t="n">
        <v>-15220</v>
      </c>
      <c r="C30" s="5" t="n">
        <v>-5588</v>
      </c>
    </row>
    <row r="31" spans="1:3">
      <c r="A31" s="4" t="s">
        <v>50</v>
      </c>
      <c r="B31" s="7" t="n">
        <v>-1705</v>
      </c>
      <c r="C31" s="7" t="n">
        <v>-5748</v>
      </c>
    </row>
    <row r="32" spans="1:3">
      <c r="A32" s="3" t="s">
        <v>54</v>
      </c>
    </row>
    <row r="33" spans="1:3">
      <c r="A33" s="4" t="s">
        <v>52</v>
      </c>
      <c r="B33" s="8" t="n">
        <v>0.15</v>
      </c>
    </row>
    <row r="34" spans="1:3">
      <c r="A34" s="3" t="s">
        <v>55</v>
      </c>
    </row>
    <row r="35" spans="1:3">
      <c r="A35" s="4" t="s">
        <v>42</v>
      </c>
      <c r="B35" s="9" t="n">
        <v>-0.11</v>
      </c>
    </row>
    <row r="36" spans="1:3">
      <c r="A36" s="4" t="s">
        <v>43</v>
      </c>
      <c r="B36" s="9" t="n">
        <v>-0.06</v>
      </c>
      <c r="C36" s="8" t="n">
        <v>-0.07000000000000001</v>
      </c>
    </row>
    <row r="37" spans="1:3">
      <c r="A37" s="4" t="s">
        <v>53</v>
      </c>
      <c r="B37" s="9" t="n">
        <v>0.17</v>
      </c>
      <c r="C37" s="9" t="n">
        <v>0.07000000000000001</v>
      </c>
    </row>
    <row r="38" spans="1:3">
      <c r="A38" s="4" t="s">
        <v>56</v>
      </c>
      <c r="B38" s="9" t="n">
        <v>-0.02</v>
      </c>
      <c r="C38" s="9" t="n">
        <v>-0.07000000000000001</v>
      </c>
    </row>
    <row r="39" spans="1:3">
      <c r="A39" s="3" t="s">
        <v>57</v>
      </c>
    </row>
    <row r="40" spans="1:3">
      <c r="A40" s="4" t="s">
        <v>52</v>
      </c>
      <c r="B40" s="9" t="n">
        <v>0.15</v>
      </c>
    </row>
    <row r="41" spans="1:3">
      <c r="A41" s="3" t="s">
        <v>55</v>
      </c>
    </row>
    <row r="42" spans="1:3">
      <c r="A42" s="4" t="s">
        <v>42</v>
      </c>
      <c r="B42" s="9" t="n">
        <v>-0.11</v>
      </c>
    </row>
    <row r="43" spans="1:3">
      <c r="A43" s="4" t="s">
        <v>43</v>
      </c>
      <c r="B43" s="9" t="n">
        <v>-0.06</v>
      </c>
      <c r="C43" s="9" t="n">
        <v>-0.07000000000000001</v>
      </c>
    </row>
    <row r="44" spans="1:3">
      <c r="A44" s="4" t="s">
        <v>53</v>
      </c>
      <c r="B44" s="9" t="n">
        <v>-0.17</v>
      </c>
      <c r="C44" s="9" t="n">
        <v>-0.07000000000000001</v>
      </c>
    </row>
    <row r="45" spans="1:3">
      <c r="A45" s="4" t="s">
        <v>56</v>
      </c>
      <c r="B45" s="8" t="n">
        <v>-0.02</v>
      </c>
      <c r="C45" s="8" t="n">
        <v>-0.07000000000000001</v>
      </c>
    </row>
    <row r="46" spans="1:3">
      <c r="A46" s="3" t="s">
        <v>58</v>
      </c>
    </row>
    <row r="47" spans="1:3">
      <c r="A47" s="4" t="s">
        <v>59</v>
      </c>
      <c r="B47" s="5" t="n">
        <v>88526</v>
      </c>
      <c r="C47" s="5" t="n">
        <v>87085</v>
      </c>
    </row>
    <row r="48" spans="1:3">
      <c r="A48" s="4" t="s">
        <v>60</v>
      </c>
      <c r="B48" s="5" t="n">
        <v>88526</v>
      </c>
      <c r="C48" s="5" t="n">
        <v>87085</v>
      </c>
    </row>
    <row r="49" spans="1:3">
      <c r="A49" s="4" t="s">
        <v>61</v>
      </c>
      <c r="C49" s="8" t="n">
        <v>0.12</v>
      </c>
    </row>
    <row r="50" spans="1:3">
      <c r="A50" s="4" t="s">
        <v>62</v>
      </c>
    </row>
    <row r="51" spans="1:3">
      <c r="A51" s="4" t="s">
        <v>63</v>
      </c>
      <c r="B51" s="7" t="n">
        <v>62488</v>
      </c>
      <c r="C51" s="7" t="n">
        <v>64656</v>
      </c>
    </row>
    <row r="52" spans="1:3">
      <c r="A52" s="4" t="s">
        <v>64</v>
      </c>
    </row>
    <row r="53" spans="1:3">
      <c r="A53" s="4" t="s">
        <v>63</v>
      </c>
      <c r="B53" s="7" t="n">
        <v>8689</v>
      </c>
      <c r="C53" s="7" t="n">
        <v>88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4" t="s">
        <v>258</v>
      </c>
      <c r="B1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4" t="s">
        <v>263</v>
      </c>
      <c r="B3" s="4" t="s">
        <v>264</v>
      </c>
    </row>
    <row r="4" spans="1:2">
      <c r="A4" s="4" t="s">
        <v>187</v>
      </c>
      <c r="B4" s="4" t="s">
        <v>265</v>
      </c>
    </row>
    <row r="5" spans="1:2">
      <c r="A5" s="4" t="s">
        <v>266</v>
      </c>
      <c r="B5" s="4" t="s">
        <v>267</v>
      </c>
    </row>
    <row r="6" spans="1:2">
      <c r="A6" s="4" t="s">
        <v>268</v>
      </c>
      <c r="B6" s="4" t="s">
        <v>269</v>
      </c>
    </row>
    <row r="7" spans="1:2">
      <c r="A7" s="4" t="s">
        <v>270</v>
      </c>
    </row>
    <row r="8" spans="1:2">
      <c r="A8" s="4" t="s">
        <v>263</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63</v>
      </c>
      <c r="B5" s="4" t="s">
        <v>264</v>
      </c>
    </row>
    <row r="6" spans="1:2">
      <c r="A6" s="4" t="s">
        <v>277</v>
      </c>
    </row>
    <row r="7" spans="1:2">
      <c r="A7" s="4" t="s">
        <v>275</v>
      </c>
      <c r="B7" s="4" t="s">
        <v>278</v>
      </c>
    </row>
    <row r="8" spans="1:2">
      <c r="A8" s="4" t="s">
        <v>279</v>
      </c>
    </row>
    <row r="9" spans="1:2">
      <c r="A9" s="4" t="s">
        <v>275</v>
      </c>
      <c r="B9" s="4" t="s">
        <v>280</v>
      </c>
    </row>
    <row r="10" spans="1:2">
      <c r="A10" s="4" t="s">
        <v>263</v>
      </c>
      <c r="B10" s="4" t="s">
        <v>281</v>
      </c>
    </row>
    <row r="11" spans="1:2">
      <c r="A11" s="4" t="s">
        <v>282</v>
      </c>
    </row>
    <row r="12" spans="1:2">
      <c r="A12" s="4" t="s">
        <v>275</v>
      </c>
      <c r="B12" s="4" t="s">
        <v>283</v>
      </c>
    </row>
    <row r="13" spans="1:2">
      <c r="A13" s="4" t="s">
        <v>263</v>
      </c>
      <c r="B13" s="4" t="s">
        <v>284</v>
      </c>
    </row>
    <row r="14" spans="1:2">
      <c r="A14" s="4" t="s">
        <v>285</v>
      </c>
    </row>
    <row r="15" spans="1:2">
      <c r="A15" s="4" t="s">
        <v>275</v>
      </c>
      <c r="B15" s="4" t="s">
        <v>286</v>
      </c>
    </row>
    <row r="16" spans="1:2">
      <c r="A16" s="4" t="s">
        <v>263</v>
      </c>
      <c r="B1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5</v>
      </c>
    </row>
    <row r="3" spans="1:3">
      <c r="A3" s="3" t="s">
        <v>66</v>
      </c>
    </row>
    <row r="4" spans="1:3">
      <c r="A4" s="4" t="s">
        <v>67</v>
      </c>
      <c r="B4" s="7" t="n">
        <v>11747</v>
      </c>
      <c r="C4" s="7" t="n">
        <v>9216</v>
      </c>
    </row>
    <row r="5" spans="1:3">
      <c r="A5" s="3" t="s">
        <v>68</v>
      </c>
    </row>
    <row r="6" spans="1:3">
      <c r="A6" s="4" t="s">
        <v>69</v>
      </c>
      <c r="C6" s="5" t="n">
        <v>949</v>
      </c>
    </row>
    <row r="7" spans="1:3">
      <c r="A7" s="4" t="s">
        <v>70</v>
      </c>
      <c r="C7" s="5" t="n">
        <v>-1</v>
      </c>
    </row>
    <row r="8" spans="1:3">
      <c r="A8" s="4" t="s">
        <v>71</v>
      </c>
      <c r="C8" s="5" t="n">
        <v>948</v>
      </c>
    </row>
    <row r="9" spans="1:3">
      <c r="A9" s="3" t="s">
        <v>72</v>
      </c>
    </row>
    <row r="10" spans="1:3">
      <c r="A10" s="4" t="s">
        <v>73</v>
      </c>
      <c r="B10" s="5" t="n">
        <v>4125</v>
      </c>
      <c r="C10" s="5" t="n">
        <v>1026</v>
      </c>
    </row>
    <row r="11" spans="1:3">
      <c r="A11" s="4" t="s">
        <v>74</v>
      </c>
      <c r="B11" s="5" t="n">
        <v>-629</v>
      </c>
      <c r="C11" s="5" t="n">
        <v>-103</v>
      </c>
    </row>
    <row r="12" spans="1:3">
      <c r="A12" s="4" t="s">
        <v>71</v>
      </c>
      <c r="B12" s="5" t="n">
        <v>3496</v>
      </c>
      <c r="C12" s="5" t="n">
        <v>923</v>
      </c>
    </row>
    <row r="13" spans="1:3">
      <c r="A13" s="4" t="s">
        <v>75</v>
      </c>
      <c r="B13" s="5" t="n">
        <v>3496</v>
      </c>
      <c r="C13" s="5" t="n">
        <v>1871</v>
      </c>
    </row>
    <row r="14" spans="1:3">
      <c r="A14" s="4" t="s">
        <v>76</v>
      </c>
      <c r="B14" s="5" t="n">
        <v>15243</v>
      </c>
      <c r="C14" s="5" t="n">
        <v>11087</v>
      </c>
    </row>
    <row r="15" spans="1:3">
      <c r="A15" s="4" t="s">
        <v>77</v>
      </c>
      <c r="B15" s="5" t="n">
        <v>-13452</v>
      </c>
      <c r="C15" s="5" t="n">
        <v>-14964</v>
      </c>
    </row>
    <row r="16" spans="1:3">
      <c r="A16" s="4" t="s">
        <v>78</v>
      </c>
      <c r="B16" s="7" t="n">
        <v>1791</v>
      </c>
      <c r="C16" s="7" t="n">
        <v>-38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1</v>
      </c>
    </row>
    <row r="4" spans="1:2">
      <c r="A4" s="4" t="s">
        <v>308</v>
      </c>
      <c r="B4" s="4" t="s">
        <v>309</v>
      </c>
    </row>
    <row r="5" spans="1:2">
      <c r="A5" s="4" t="s">
        <v>258</v>
      </c>
      <c r="B5" s="4" t="s">
        <v>25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2"/>
    <col customWidth="1" max="5" min="5" width="21"/>
    <col customWidth="1" max="6" min="6" width="21"/>
    <col customWidth="1" max="7" min="7" width="21"/>
    <col customWidth="1" max="8" min="8" width="31"/>
  </cols>
  <sheetData>
    <row r="1" spans="1:8">
      <c r="A1" s="1" t="s">
        <v>314</v>
      </c>
      <c r="B1" s="2" t="s">
        <v>315</v>
      </c>
      <c r="D1" s="2" t="s">
        <v>1</v>
      </c>
    </row>
    <row r="2" spans="1:8">
      <c r="B2" s="2" t="s">
        <v>316</v>
      </c>
      <c r="C2" s="2" t="s">
        <v>317</v>
      </c>
      <c r="D2" s="2" t="s">
        <v>318</v>
      </c>
      <c r="E2" s="2" t="s">
        <v>319</v>
      </c>
      <c r="F2" s="2" t="s">
        <v>320</v>
      </c>
      <c r="G2" s="2" t="s">
        <v>321</v>
      </c>
      <c r="H2" s="2" t="s">
        <v>322</v>
      </c>
    </row>
    <row r="3" spans="1:8">
      <c r="A3" s="3" t="s">
        <v>323</v>
      </c>
    </row>
    <row r="4" spans="1:8">
      <c r="A4" s="4" t="s">
        <v>324</v>
      </c>
      <c r="D4" s="7" t="n">
        <v>11767000</v>
      </c>
    </row>
    <row r="5" spans="1:8">
      <c r="A5" s="4" t="s">
        <v>325</v>
      </c>
      <c r="D5" s="7" t="n">
        <v>135717000</v>
      </c>
      <c r="E5" s="7" t="n">
        <v>158824000</v>
      </c>
    </row>
    <row r="6" spans="1:8">
      <c r="A6" s="4" t="s">
        <v>326</v>
      </c>
      <c r="D6" s="5" t="n">
        <v>13</v>
      </c>
    </row>
    <row r="7" spans="1:8">
      <c r="A7" s="4" t="s">
        <v>327</v>
      </c>
    </row>
    <row r="8" spans="1:8">
      <c r="A8" s="3" t="s">
        <v>323</v>
      </c>
    </row>
    <row r="9" spans="1:8">
      <c r="A9" s="4" t="s">
        <v>328</v>
      </c>
      <c r="D9" s="5" t="n">
        <v>19</v>
      </c>
    </row>
    <row r="10" spans="1:8">
      <c r="A10" s="4" t="s">
        <v>329</v>
      </c>
    </row>
    <row r="11" spans="1:8">
      <c r="A11" s="3" t="s">
        <v>323</v>
      </c>
    </row>
    <row r="12" spans="1:8">
      <c r="A12" s="4" t="s">
        <v>328</v>
      </c>
      <c r="D12" s="5" t="n">
        <v>17</v>
      </c>
    </row>
    <row r="13" spans="1:8">
      <c r="A13" s="4" t="s">
        <v>330</v>
      </c>
    </row>
    <row r="14" spans="1:8">
      <c r="A14" s="3" t="s">
        <v>323</v>
      </c>
    </row>
    <row r="15" spans="1:8">
      <c r="A15" s="4" t="s">
        <v>328</v>
      </c>
      <c r="D15" s="5" t="n">
        <v>14</v>
      </c>
    </row>
    <row r="16" spans="1:8">
      <c r="A16" s="4" t="s">
        <v>331</v>
      </c>
    </row>
    <row r="17" spans="1:8">
      <c r="A17" s="3" t="s">
        <v>323</v>
      </c>
    </row>
    <row r="18" spans="1:8">
      <c r="A18" s="4" t="s">
        <v>332</v>
      </c>
      <c r="B18" s="5" t="n">
        <v>3</v>
      </c>
      <c r="C18" s="5" t="n">
        <v>1</v>
      </c>
      <c r="H18" s="5" t="n">
        <v>2</v>
      </c>
    </row>
    <row r="19" spans="1:8">
      <c r="A19" s="4" t="s">
        <v>333</v>
      </c>
      <c r="B19" s="7" t="n">
        <v>325000000</v>
      </c>
      <c r="C19" s="7" t="n">
        <v>400000000</v>
      </c>
      <c r="G19" s="7" t="n">
        <v>225000000</v>
      </c>
      <c r="H19" s="7" t="n">
        <v>125000000</v>
      </c>
    </row>
    <row r="20" spans="1:8">
      <c r="A20" s="4" t="s">
        <v>334</v>
      </c>
      <c r="B20" s="4" t="s">
        <v>335</v>
      </c>
      <c r="C20" s="4" t="s">
        <v>336</v>
      </c>
    </row>
    <row r="21" spans="1:8">
      <c r="A21" s="4" t="s">
        <v>337</v>
      </c>
      <c r="B21" s="4" t="s">
        <v>338</v>
      </c>
      <c r="C21" s="4" t="s">
        <v>339</v>
      </c>
    </row>
    <row r="22" spans="1:8">
      <c r="A22" s="4" t="s">
        <v>340</v>
      </c>
      <c r="C22" s="4" t="s">
        <v>341</v>
      </c>
    </row>
    <row r="23" spans="1:8">
      <c r="A23" s="4" t="s">
        <v>342</v>
      </c>
      <c r="B23" s="4" t="s">
        <v>343</v>
      </c>
      <c r="C23" s="4" t="s">
        <v>343</v>
      </c>
    </row>
    <row r="24" spans="1:8">
      <c r="A24" s="4" t="s">
        <v>344</v>
      </c>
      <c r="D24" s="7" t="n">
        <v>0</v>
      </c>
      <c r="E24" s="7" t="n">
        <v>0</v>
      </c>
    </row>
    <row r="25" spans="1:8">
      <c r="A25" s="4" t="s">
        <v>345</v>
      </c>
      <c r="D25" s="7" t="n">
        <v>6600000</v>
      </c>
      <c r="F25" s="7" t="n">
        <v>2500000</v>
      </c>
    </row>
    <row r="26" spans="1:8">
      <c r="A26" s="4" t="s">
        <v>346</v>
      </c>
    </row>
    <row r="27" spans="1:8">
      <c r="A27" s="3" t="s">
        <v>323</v>
      </c>
    </row>
    <row r="28" spans="1:8">
      <c r="A28" s="4" t="s">
        <v>333</v>
      </c>
      <c r="B28" s="7" t="n">
        <v>175000000</v>
      </c>
    </row>
    <row r="29" spans="1:8">
      <c r="A29" s="4" t="s">
        <v>340</v>
      </c>
      <c r="B29" s="4" t="s">
        <v>347</v>
      </c>
    </row>
    <row r="30" spans="1:8">
      <c r="A30" s="4" t="s">
        <v>348</v>
      </c>
    </row>
    <row r="31" spans="1:8">
      <c r="A31" s="3" t="s">
        <v>323</v>
      </c>
    </row>
    <row r="32" spans="1:8">
      <c r="A32" s="4" t="s">
        <v>333</v>
      </c>
      <c r="B32" s="7" t="n">
        <v>150000000</v>
      </c>
    </row>
    <row r="33" spans="1:8">
      <c r="A33" s="4" t="s">
        <v>340</v>
      </c>
      <c r="B33" s="4" t="s">
        <v>349</v>
      </c>
    </row>
    <row r="34" spans="1:8">
      <c r="A34" s="4" t="s">
        <v>350</v>
      </c>
    </row>
    <row r="35" spans="1:8">
      <c r="A35" s="3" t="s">
        <v>323</v>
      </c>
    </row>
    <row r="36" spans="1:8">
      <c r="A36" s="4" t="s">
        <v>351</v>
      </c>
      <c r="D36" s="4" t="s">
        <v>352</v>
      </c>
    </row>
    <row r="37" spans="1:8">
      <c r="A37" s="4" t="s">
        <v>353</v>
      </c>
    </row>
    <row r="38" spans="1:8">
      <c r="A38" s="3" t="s">
        <v>323</v>
      </c>
    </row>
    <row r="39" spans="1:8">
      <c r="A39" s="4" t="s">
        <v>354</v>
      </c>
      <c r="D39" s="4" t="s">
        <v>355</v>
      </c>
    </row>
    <row r="40" spans="1:8">
      <c r="A40" s="4" t="s">
        <v>356</v>
      </c>
    </row>
    <row r="41" spans="1:8">
      <c r="A41" s="3" t="s">
        <v>323</v>
      </c>
    </row>
    <row r="42" spans="1:8">
      <c r="A42" s="4" t="s">
        <v>354</v>
      </c>
      <c r="D42" s="4" t="s">
        <v>357</v>
      </c>
    </row>
    <row r="43" spans="1:8">
      <c r="A43" s="4" t="s">
        <v>358</v>
      </c>
    </row>
    <row r="44" spans="1:8">
      <c r="A44" s="3" t="s">
        <v>323</v>
      </c>
    </row>
    <row r="45" spans="1:8">
      <c r="A45" s="4" t="s">
        <v>359</v>
      </c>
      <c r="D45" s="7" t="n">
        <v>3500000</v>
      </c>
    </row>
    <row r="46" spans="1:8">
      <c r="A46" s="4" t="s">
        <v>360</v>
      </c>
    </row>
    <row r="47" spans="1:8">
      <c r="A47" s="3" t="s">
        <v>323</v>
      </c>
    </row>
    <row r="48" spans="1:8">
      <c r="A48" s="4" t="s">
        <v>325</v>
      </c>
      <c r="D48" s="7" t="n">
        <v>-3800000</v>
      </c>
    </row>
    <row r="49" spans="1:8">
      <c r="A49" s="4" t="s">
        <v>361</v>
      </c>
    </row>
    <row r="50" spans="1:8">
      <c r="A50" s="3" t="s">
        <v>323</v>
      </c>
    </row>
    <row r="51" spans="1:8">
      <c r="A51" s="4" t="s">
        <v>328</v>
      </c>
      <c r="D51" s="5" t="n">
        <v>75</v>
      </c>
    </row>
    <row r="52" spans="1:8">
      <c r="A52" s="4" t="s">
        <v>362</v>
      </c>
      <c r="D52" s="5" t="n">
        <v>17</v>
      </c>
    </row>
    <row r="53" spans="1:8">
      <c r="A53" s="4" t="s">
        <v>363</v>
      </c>
    </row>
    <row r="54" spans="1:8">
      <c r="A54" s="3" t="s">
        <v>323</v>
      </c>
    </row>
    <row r="55" spans="1:8">
      <c r="A55" s="4" t="s">
        <v>362</v>
      </c>
      <c r="D55" s="5" t="n">
        <v>45</v>
      </c>
    </row>
    <row r="56" spans="1:8">
      <c r="A56" s="4" t="s">
        <v>364</v>
      </c>
      <c r="D56" s="5" t="n">
        <v>19</v>
      </c>
    </row>
    <row r="57" spans="1:8">
      <c r="A57" s="4" t="s">
        <v>365</v>
      </c>
      <c r="D57" s="5" t="n">
        <v>98</v>
      </c>
    </row>
    <row r="58" spans="1:8">
      <c r="A58" s="4" t="s">
        <v>277</v>
      </c>
    </row>
    <row r="59" spans="1:8">
      <c r="A59" s="3" t="s">
        <v>323</v>
      </c>
    </row>
    <row r="60" spans="1:8">
      <c r="A60" s="4" t="s">
        <v>362</v>
      </c>
      <c r="D60" s="5" t="n">
        <v>40</v>
      </c>
    </row>
    <row r="61" spans="1:8">
      <c r="A61" s="4" t="s">
        <v>366</v>
      </c>
      <c r="D61" s="5" t="n">
        <v>6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7</v>
      </c>
      <c r="B1" s="2" t="s">
        <v>1</v>
      </c>
    </row>
    <row r="2" spans="1:3">
      <c r="B2" s="2" t="s">
        <v>2</v>
      </c>
      <c r="C2" s="2" t="s">
        <v>25</v>
      </c>
    </row>
    <row r="3" spans="1:3">
      <c r="A3" s="3" t="s">
        <v>368</v>
      </c>
    </row>
    <row r="4" spans="1:3">
      <c r="A4" s="4" t="s">
        <v>26</v>
      </c>
      <c r="B4" s="7" t="n">
        <v>1513789</v>
      </c>
      <c r="C4" s="7" t="n">
        <v>1539490</v>
      </c>
    </row>
    <row r="5" spans="1:3">
      <c r="A5" s="4" t="s">
        <v>369</v>
      </c>
    </row>
    <row r="6" spans="1:3">
      <c r="A6" s="3" t="s">
        <v>368</v>
      </c>
    </row>
    <row r="7" spans="1:3">
      <c r="A7" s="4" t="s">
        <v>26</v>
      </c>
      <c r="B7" s="5" t="n">
        <v>791842</v>
      </c>
      <c r="C7" s="5" t="n">
        <v>814768</v>
      </c>
    </row>
    <row r="8" spans="1:3">
      <c r="A8" s="4" t="s">
        <v>370</v>
      </c>
    </row>
    <row r="9" spans="1:3">
      <c r="A9" s="3" t="s">
        <v>368</v>
      </c>
    </row>
    <row r="10" spans="1:3">
      <c r="A10" s="4" t="s">
        <v>26</v>
      </c>
      <c r="B10" s="5" t="n">
        <v>93765</v>
      </c>
      <c r="C10" s="5" t="n">
        <v>105427</v>
      </c>
    </row>
    <row r="11" spans="1:3">
      <c r="A11" s="4" t="s">
        <v>371</v>
      </c>
    </row>
    <row r="12" spans="1:3">
      <c r="A12" s="3" t="s">
        <v>368</v>
      </c>
    </row>
    <row r="13" spans="1:3">
      <c r="A13" s="4" t="s">
        <v>26</v>
      </c>
      <c r="B13" s="5" t="n">
        <v>142224</v>
      </c>
      <c r="C13" s="5" t="n">
        <v>116503</v>
      </c>
    </row>
    <row r="14" spans="1:3">
      <c r="A14" s="4" t="s">
        <v>372</v>
      </c>
    </row>
    <row r="15" spans="1:3">
      <c r="A15" s="3" t="s">
        <v>368</v>
      </c>
    </row>
    <row r="16" spans="1:3">
      <c r="A16" s="4" t="s">
        <v>26</v>
      </c>
      <c r="B16" s="5" t="n">
        <v>55861</v>
      </c>
      <c r="C16" s="5" t="n">
        <v>51013</v>
      </c>
    </row>
    <row r="17" spans="1:3">
      <c r="A17" s="4" t="s">
        <v>373</v>
      </c>
    </row>
    <row r="18" spans="1:3">
      <c r="A18" s="3" t="s">
        <v>368</v>
      </c>
    </row>
    <row r="19" spans="1:3">
      <c r="A19" s="4" t="s">
        <v>26</v>
      </c>
      <c r="B19" s="5" t="n">
        <v>452063</v>
      </c>
      <c r="C19" s="5" t="n">
        <v>475385</v>
      </c>
    </row>
    <row r="20" spans="1:3">
      <c r="A20" s="4" t="s">
        <v>374</v>
      </c>
    </row>
    <row r="21" spans="1:3">
      <c r="A21" s="3" t="s">
        <v>368</v>
      </c>
    </row>
    <row r="22" spans="1:3">
      <c r="A22" s="4" t="s">
        <v>26</v>
      </c>
      <c r="B22" s="5" t="n">
        <v>1535755</v>
      </c>
      <c r="C22" s="5" t="n">
        <v>1563096</v>
      </c>
    </row>
    <row r="23" spans="1:3">
      <c r="A23" s="4" t="s">
        <v>375</v>
      </c>
    </row>
    <row r="24" spans="1:3">
      <c r="A24" s="3" t="s">
        <v>368</v>
      </c>
    </row>
    <row r="25" spans="1:3">
      <c r="A25" s="4" t="s">
        <v>26</v>
      </c>
      <c r="B25" s="7" t="n">
        <v>-21966</v>
      </c>
      <c r="C25" s="7" t="n">
        <v>-236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6</v>
      </c>
      <c r="B1" s="2" t="s">
        <v>1</v>
      </c>
    </row>
    <row r="2" spans="1:3">
      <c r="B2" s="2" t="s">
        <v>2</v>
      </c>
      <c r="C2" s="2" t="s">
        <v>25</v>
      </c>
    </row>
    <row r="3" spans="1:3">
      <c r="A3" s="3" t="s">
        <v>377</v>
      </c>
    </row>
    <row r="4" spans="1:3">
      <c r="A4" s="4" t="s">
        <v>26</v>
      </c>
      <c r="B4" s="7" t="n">
        <v>1513789</v>
      </c>
      <c r="C4" s="7" t="n">
        <v>1539490</v>
      </c>
    </row>
    <row r="5" spans="1:3">
      <c r="A5" s="4" t="s">
        <v>378</v>
      </c>
    </row>
    <row r="6" spans="1:3">
      <c r="A6" s="3" t="s">
        <v>377</v>
      </c>
    </row>
    <row r="7" spans="1:3">
      <c r="A7" s="4" t="s">
        <v>26</v>
      </c>
      <c r="B7" s="5" t="n">
        <v>1535755</v>
      </c>
      <c r="C7" s="5" t="n">
        <v>1563096</v>
      </c>
    </row>
    <row r="8" spans="1:3">
      <c r="A8" s="4" t="s">
        <v>375</v>
      </c>
    </row>
    <row r="9" spans="1:3">
      <c r="A9" s="3" t="s">
        <v>377</v>
      </c>
    </row>
    <row r="10" spans="1:3">
      <c r="A10" s="4" t="s">
        <v>26</v>
      </c>
      <c r="B10" s="5" t="n">
        <v>-21966</v>
      </c>
      <c r="C10" s="5" t="n">
        <v>-23606</v>
      </c>
    </row>
    <row r="11" spans="1:3">
      <c r="A11" s="4" t="s">
        <v>379</v>
      </c>
    </row>
    <row r="12" spans="1:3">
      <c r="A12" s="3" t="s">
        <v>377</v>
      </c>
    </row>
    <row r="13" spans="1:3">
      <c r="A13" s="4" t="s">
        <v>26</v>
      </c>
      <c r="B13" s="5" t="n">
        <v>453759</v>
      </c>
      <c r="C13" s="5" t="n">
        <v>450831</v>
      </c>
    </row>
    <row r="14" spans="1:3">
      <c r="A14" s="4" t="s">
        <v>380</v>
      </c>
    </row>
    <row r="15" spans="1:3">
      <c r="A15" s="3" t="s">
        <v>377</v>
      </c>
    </row>
    <row r="16" spans="1:3">
      <c r="A16" s="4" t="s">
        <v>26</v>
      </c>
      <c r="B16" s="5" t="n">
        <v>183628</v>
      </c>
      <c r="C16" s="5" t="n">
        <v>179378</v>
      </c>
    </row>
    <row r="17" spans="1:3">
      <c r="A17" s="4" t="s">
        <v>381</v>
      </c>
    </row>
    <row r="18" spans="1:3">
      <c r="A18" s="3" t="s">
        <v>377</v>
      </c>
    </row>
    <row r="19" spans="1:3">
      <c r="A19" s="4" t="s">
        <v>26</v>
      </c>
      <c r="B19" s="5" t="n">
        <v>637387</v>
      </c>
      <c r="C19" s="5" t="n">
        <v>630209</v>
      </c>
    </row>
    <row r="20" spans="1:3">
      <c r="A20" s="4" t="s">
        <v>382</v>
      </c>
    </row>
    <row r="21" spans="1:3">
      <c r="A21" s="3" t="s">
        <v>377</v>
      </c>
    </row>
    <row r="22" spans="1:3">
      <c r="A22" s="4" t="s">
        <v>26</v>
      </c>
      <c r="B22" s="5" t="n">
        <v>547630</v>
      </c>
      <c r="C22" s="5" t="n">
        <v>556646</v>
      </c>
    </row>
    <row r="23" spans="1:3">
      <c r="A23" s="4" t="s">
        <v>383</v>
      </c>
    </row>
    <row r="24" spans="1:3">
      <c r="A24" s="3" t="s">
        <v>377</v>
      </c>
    </row>
    <row r="25" spans="1:3">
      <c r="A25" s="4" t="s">
        <v>26</v>
      </c>
      <c r="B25" s="5" t="n">
        <v>178219</v>
      </c>
      <c r="C25" s="5" t="n">
        <v>178115</v>
      </c>
    </row>
    <row r="26" spans="1:3">
      <c r="A26" s="4" t="s">
        <v>384</v>
      </c>
    </row>
    <row r="27" spans="1:3">
      <c r="A27" s="3" t="s">
        <v>377</v>
      </c>
    </row>
    <row r="28" spans="1:3">
      <c r="A28" s="4" t="s">
        <v>26</v>
      </c>
      <c r="B28" s="5" t="n">
        <v>-19321</v>
      </c>
      <c r="C28" s="5" t="n">
        <v>-21148</v>
      </c>
    </row>
    <row r="29" spans="1:3">
      <c r="A29" s="4" t="s">
        <v>385</v>
      </c>
    </row>
    <row r="30" spans="1:3">
      <c r="A30" s="3" t="s">
        <v>377</v>
      </c>
    </row>
    <row r="31" spans="1:3">
      <c r="A31" s="4" t="s">
        <v>26</v>
      </c>
      <c r="B31" s="5" t="n">
        <v>172519</v>
      </c>
      <c r="C31" s="5" t="n">
        <v>198126</v>
      </c>
    </row>
    <row r="32" spans="1:3">
      <c r="A32" s="4" t="s">
        <v>386</v>
      </c>
    </row>
    <row r="33" spans="1:3">
      <c r="A33" s="3" t="s">
        <v>377</v>
      </c>
    </row>
    <row r="34" spans="1:3">
      <c r="A34" s="4" t="s">
        <v>26</v>
      </c>
      <c r="B34" s="5" t="n">
        <v>-1993</v>
      </c>
      <c r="C34" s="5" t="n">
        <v>-1878</v>
      </c>
    </row>
    <row r="35" spans="1:3">
      <c r="A35" s="4" t="s">
        <v>387</v>
      </c>
    </row>
    <row r="36" spans="1:3">
      <c r="A36" s="3" t="s">
        <v>377</v>
      </c>
    </row>
    <row r="37" spans="1:3">
      <c r="A37" s="4" t="s">
        <v>26</v>
      </c>
      <c r="B37" s="5" t="n">
        <v>350738</v>
      </c>
      <c r="C37" s="5" t="n">
        <v>376241</v>
      </c>
    </row>
    <row r="38" spans="1:3">
      <c r="A38" s="4" t="s">
        <v>388</v>
      </c>
    </row>
    <row r="39" spans="1:3">
      <c r="A39" s="3" t="s">
        <v>377</v>
      </c>
    </row>
    <row r="40" spans="1:3">
      <c r="A40" s="4" t="s">
        <v>26</v>
      </c>
      <c r="B40" s="7" t="n">
        <v>-652</v>
      </c>
      <c r="C40" s="7" t="n">
        <v>-5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5</v>
      </c>
      <c r="D2" s="2" t="s">
        <v>80</v>
      </c>
    </row>
    <row r="3" spans="1:4">
      <c r="A3" s="3" t="s">
        <v>390</v>
      </c>
    </row>
    <row r="4" spans="1:4">
      <c r="A4" s="4" t="s">
        <v>26</v>
      </c>
      <c r="B4" s="7" t="n">
        <v>1513789</v>
      </c>
      <c r="C4" s="7" t="n">
        <v>1539490</v>
      </c>
    </row>
    <row r="5" spans="1:4">
      <c r="A5" s="4" t="s">
        <v>29</v>
      </c>
      <c r="B5" s="5" t="n">
        <v>135717</v>
      </c>
      <c r="C5" s="5" t="n">
        <v>158824</v>
      </c>
    </row>
    <row r="6" spans="1:4">
      <c r="A6" s="4" t="s">
        <v>38</v>
      </c>
      <c r="B6" s="5" t="n">
        <v>27535</v>
      </c>
      <c r="C6" s="7" t="n">
        <v>12557</v>
      </c>
    </row>
    <row r="7" spans="1:4">
      <c r="A7" s="3" t="s">
        <v>81</v>
      </c>
    </row>
    <row r="8" spans="1:4">
      <c r="A8" s="4" t="s">
        <v>391</v>
      </c>
      <c r="B8" s="5" t="n">
        <v>1165044</v>
      </c>
      <c r="D8" s="7" t="n">
        <v>1122532</v>
      </c>
    </row>
    <row r="9" spans="1:4">
      <c r="A9" s="3" t="s">
        <v>392</v>
      </c>
    </row>
    <row r="10" spans="1:4">
      <c r="A10" s="4" t="s">
        <v>115</v>
      </c>
      <c r="B10" s="5" t="n">
        <v>-1632432</v>
      </c>
      <c r="D10" s="7" t="n">
        <v>-1618896</v>
      </c>
    </row>
    <row r="11" spans="1:4">
      <c r="A11" s="4" t="s">
        <v>360</v>
      </c>
    </row>
    <row r="12" spans="1:4">
      <c r="A12" s="3" t="s">
        <v>390</v>
      </c>
    </row>
    <row r="13" spans="1:4">
      <c r="A13" s="4" t="s">
        <v>29</v>
      </c>
      <c r="B13" s="5" t="n">
        <v>-3800</v>
      </c>
    </row>
    <row r="14" spans="1:4">
      <c r="A14" s="4" t="s">
        <v>393</v>
      </c>
    </row>
    <row r="15" spans="1:4">
      <c r="A15" s="3" t="s">
        <v>390</v>
      </c>
    </row>
    <row r="16" spans="1:4">
      <c r="A16" s="4" t="s">
        <v>26</v>
      </c>
      <c r="B16" s="5" t="n">
        <v>1517196</v>
      </c>
    </row>
    <row r="17" spans="1:4">
      <c r="A17" s="4" t="s">
        <v>29</v>
      </c>
      <c r="B17" s="5" t="n">
        <v>139581</v>
      </c>
    </row>
    <row r="18" spans="1:4">
      <c r="A18" s="4" t="s">
        <v>38</v>
      </c>
      <c r="B18" s="5" t="n">
        <v>27078</v>
      </c>
    </row>
    <row r="19" spans="1:4">
      <c r="A19" s="3" t="s">
        <v>81</v>
      </c>
    </row>
    <row r="20" spans="1:4">
      <c r="A20" s="4" t="s">
        <v>391</v>
      </c>
      <c r="B20" s="5" t="n">
        <v>1176354</v>
      </c>
    </row>
    <row r="21" spans="1:4">
      <c r="A21" s="3" t="s">
        <v>392</v>
      </c>
    </row>
    <row r="22" spans="1:4">
      <c r="A22" s="4" t="s">
        <v>115</v>
      </c>
      <c r="B22" s="5" t="n">
        <v>-1621122</v>
      </c>
    </row>
    <row r="23" spans="1:4">
      <c r="A23" s="4" t="s">
        <v>394</v>
      </c>
    </row>
    <row r="24" spans="1:4">
      <c r="A24" s="3" t="s">
        <v>390</v>
      </c>
    </row>
    <row r="25" spans="1:4">
      <c r="A25" s="4" t="s">
        <v>26</v>
      </c>
      <c r="B25" s="5" t="n">
        <v>-3407</v>
      </c>
    </row>
    <row r="26" spans="1:4">
      <c r="A26" s="4" t="s">
        <v>29</v>
      </c>
      <c r="B26" s="5" t="n">
        <v>-3864</v>
      </c>
    </row>
    <row r="27" spans="1:4">
      <c r="A27" s="4" t="s">
        <v>38</v>
      </c>
      <c r="B27" s="5" t="n">
        <v>457</v>
      </c>
    </row>
    <row r="28" spans="1:4">
      <c r="A28" s="3" t="s">
        <v>81</v>
      </c>
    </row>
    <row r="29" spans="1:4">
      <c r="A29" s="4" t="s">
        <v>391</v>
      </c>
      <c r="B29" s="5" t="n">
        <v>-11310</v>
      </c>
    </row>
    <row r="30" spans="1:4">
      <c r="A30" s="3" t="s">
        <v>392</v>
      </c>
    </row>
    <row r="31" spans="1:4">
      <c r="A31" s="4" t="s">
        <v>115</v>
      </c>
      <c r="B31" s="7" t="n">
        <v>-11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397</v>
      </c>
      <c r="B4" s="7" t="n">
        <v>347762</v>
      </c>
      <c r="C4" s="7" t="n">
        <v>1041521</v>
      </c>
    </row>
    <row r="5" spans="1:3">
      <c r="A5" s="4" t="s">
        <v>398</v>
      </c>
      <c r="B5" s="5" t="n">
        <v>-11767</v>
      </c>
    </row>
    <row r="6" spans="1:3">
      <c r="A6" s="3" t="s">
        <v>399</v>
      </c>
    </row>
    <row r="7" spans="1:3">
      <c r="A7" s="4" t="s">
        <v>45</v>
      </c>
      <c r="B7" s="5" t="n">
        <v>11747</v>
      </c>
      <c r="C7" s="5" t="n">
        <v>9216</v>
      </c>
    </row>
    <row r="8" spans="1:3">
      <c r="A8" s="4" t="s">
        <v>400</v>
      </c>
      <c r="B8" s="5" t="n">
        <v>3496</v>
      </c>
      <c r="C8" s="5" t="n">
        <v>1871</v>
      </c>
    </row>
    <row r="9" spans="1:3">
      <c r="A9" s="4" t="s">
        <v>76</v>
      </c>
      <c r="B9" s="5" t="n">
        <v>15243</v>
      </c>
      <c r="C9" s="5" t="n">
        <v>11087</v>
      </c>
    </row>
    <row r="10" spans="1:3">
      <c r="A10" s="4" t="s">
        <v>401</v>
      </c>
      <c r="B10" s="5" t="n">
        <v>-3044</v>
      </c>
      <c r="C10" s="5" t="n">
        <v>-2255</v>
      </c>
    </row>
    <row r="11" spans="1:3">
      <c r="A11" s="4" t="s">
        <v>402</v>
      </c>
      <c r="B11" s="5" t="n">
        <v>4261</v>
      </c>
      <c r="C11" s="5" t="n">
        <v>3132</v>
      </c>
    </row>
    <row r="12" spans="1:3">
      <c r="A12" s="4" t="s">
        <v>165</v>
      </c>
      <c r="C12" s="5" t="n">
        <v>-10228</v>
      </c>
    </row>
    <row r="13" spans="1:3">
      <c r="A13" s="4" t="s">
        <v>167</v>
      </c>
      <c r="B13" s="5" t="n">
        <v>-27228</v>
      </c>
      <c r="C13" s="5" t="n">
        <v>-25801</v>
      </c>
    </row>
    <row r="14" spans="1:3">
      <c r="A14" s="4" t="s">
        <v>166</v>
      </c>
      <c r="B14" s="5" t="n">
        <v>165</v>
      </c>
    </row>
    <row r="15" spans="1:3">
      <c r="A15" s="4" t="s">
        <v>403</v>
      </c>
      <c r="B15" s="5" t="n">
        <v>325392</v>
      </c>
      <c r="C15" s="5" t="n">
        <v>1017456</v>
      </c>
    </row>
    <row r="16" spans="1:3">
      <c r="A16" s="4" t="s">
        <v>404</v>
      </c>
    </row>
    <row r="17" spans="1:3">
      <c r="A17" s="3" t="s">
        <v>396</v>
      </c>
    </row>
    <row r="18" spans="1:3">
      <c r="A18" s="4" t="s">
        <v>397</v>
      </c>
      <c r="B18" s="5" t="n">
        <v>123326</v>
      </c>
      <c r="C18" s="5" t="n">
        <v>812551</v>
      </c>
    </row>
    <row r="19" spans="1:3">
      <c r="A19" s="4" t="s">
        <v>398</v>
      </c>
      <c r="B19" s="5" t="n">
        <v>-11767</v>
      </c>
    </row>
    <row r="20" spans="1:3">
      <c r="A20" s="3" t="s">
        <v>399</v>
      </c>
    </row>
    <row r="21" spans="1:3">
      <c r="A21" s="4" t="s">
        <v>45</v>
      </c>
      <c r="B21" s="5" t="n">
        <v>-1705</v>
      </c>
      <c r="C21" s="5" t="n">
        <v>-5748</v>
      </c>
    </row>
    <row r="22" spans="1:3">
      <c r="A22" s="4" t="s">
        <v>400</v>
      </c>
      <c r="B22" s="5" t="n">
        <v>3496</v>
      </c>
      <c r="C22" s="5" t="n">
        <v>1871</v>
      </c>
    </row>
    <row r="23" spans="1:3">
      <c r="A23" s="4" t="s">
        <v>76</v>
      </c>
      <c r="B23" s="5" t="n">
        <v>1791</v>
      </c>
      <c r="C23" s="5" t="n">
        <v>-3877</v>
      </c>
    </row>
    <row r="24" spans="1:3">
      <c r="A24" s="4" t="s">
        <v>401</v>
      </c>
      <c r="B24" s="5" t="n">
        <v>-3044</v>
      </c>
      <c r="C24" s="5" t="n">
        <v>-2255</v>
      </c>
    </row>
    <row r="25" spans="1:3">
      <c r="A25" s="4" t="s">
        <v>402</v>
      </c>
      <c r="B25" s="5" t="n">
        <v>4261</v>
      </c>
      <c r="C25" s="5" t="n">
        <v>3132</v>
      </c>
    </row>
    <row r="26" spans="1:3">
      <c r="A26" s="4" t="s">
        <v>165</v>
      </c>
      <c r="C26" s="5" t="n">
        <v>-10228</v>
      </c>
    </row>
    <row r="27" spans="1:3">
      <c r="A27" s="4" t="s">
        <v>403</v>
      </c>
      <c r="B27" s="5" t="n">
        <v>114567</v>
      </c>
      <c r="C27" s="5" t="n">
        <v>799323</v>
      </c>
    </row>
    <row r="28" spans="1:3">
      <c r="A28" s="4" t="s">
        <v>405</v>
      </c>
    </row>
    <row r="29" spans="1:3">
      <c r="A29" s="3" t="s">
        <v>396</v>
      </c>
    </row>
    <row r="30" spans="1:3">
      <c r="A30" s="4" t="s">
        <v>397</v>
      </c>
      <c r="B30" s="5" t="n">
        <v>224436</v>
      </c>
      <c r="C30" s="5" t="n">
        <v>228970</v>
      </c>
    </row>
    <row r="31" spans="1:3">
      <c r="A31" s="3" t="s">
        <v>399</v>
      </c>
    </row>
    <row r="32" spans="1:3">
      <c r="A32" s="4" t="s">
        <v>45</v>
      </c>
      <c r="B32" s="5" t="n">
        <v>13452</v>
      </c>
      <c r="C32" s="5" t="n">
        <v>14964</v>
      </c>
    </row>
    <row r="33" spans="1:3">
      <c r="A33" s="4" t="s">
        <v>76</v>
      </c>
      <c r="B33" s="5" t="n">
        <v>13452</v>
      </c>
      <c r="C33" s="5" t="n">
        <v>14964</v>
      </c>
    </row>
    <row r="34" spans="1:3">
      <c r="A34" s="4" t="s">
        <v>167</v>
      </c>
      <c r="B34" s="5" t="n">
        <v>-27228</v>
      </c>
      <c r="C34" s="5" t="n">
        <v>-25801</v>
      </c>
    </row>
    <row r="35" spans="1:3">
      <c r="A35" s="4" t="s">
        <v>166</v>
      </c>
      <c r="B35" s="5" t="n">
        <v>165</v>
      </c>
    </row>
    <row r="36" spans="1:3">
      <c r="A36" s="4" t="s">
        <v>403</v>
      </c>
      <c r="B36" s="7" t="n">
        <v>210825</v>
      </c>
      <c r="C36" s="7" t="n">
        <v>2181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80</v>
      </c>
      <c r="D1" s="2" t="s">
        <v>25</v>
      </c>
      <c r="E1" s="2" t="s">
        <v>407</v>
      </c>
    </row>
    <row r="2" spans="1:5">
      <c r="A2" s="3" t="s">
        <v>408</v>
      </c>
    </row>
    <row r="3" spans="1:5">
      <c r="A3" s="4" t="s">
        <v>82</v>
      </c>
      <c r="B3" s="7" t="n">
        <v>108759</v>
      </c>
      <c r="C3" s="7" t="n">
        <v>160254</v>
      </c>
    </row>
    <row r="4" spans="1:5">
      <c r="A4" s="4" t="s">
        <v>409</v>
      </c>
      <c r="B4" s="5" t="n">
        <v>172521</v>
      </c>
      <c r="C4" s="5" t="n">
        <v>218463</v>
      </c>
      <c r="D4" s="7" t="n">
        <v>297648</v>
      </c>
      <c r="E4" s="7" t="n">
        <v>324168</v>
      </c>
    </row>
    <row r="5" spans="1:5">
      <c r="A5" s="4" t="s">
        <v>410</v>
      </c>
    </row>
    <row r="6" spans="1:5">
      <c r="A6" s="3" t="s">
        <v>408</v>
      </c>
    </row>
    <row r="7" spans="1:5">
      <c r="A7" s="4" t="s">
        <v>411</v>
      </c>
      <c r="B7" s="5" t="n">
        <v>22407</v>
      </c>
      <c r="C7" s="5" t="n">
        <v>22546</v>
      </c>
    </row>
    <row r="8" spans="1:5">
      <c r="A8" s="4" t="s">
        <v>412</v>
      </c>
    </row>
    <row r="9" spans="1:5">
      <c r="A9" s="3" t="s">
        <v>408</v>
      </c>
    </row>
    <row r="10" spans="1:5">
      <c r="A10" s="4" t="s">
        <v>411</v>
      </c>
      <c r="B10" s="5" t="n">
        <v>425</v>
      </c>
      <c r="C10" s="5" t="n">
        <v>1675</v>
      </c>
    </row>
    <row r="11" spans="1:5">
      <c r="A11" s="4" t="s">
        <v>413</v>
      </c>
    </row>
    <row r="12" spans="1:5">
      <c r="A12" s="3" t="s">
        <v>408</v>
      </c>
    </row>
    <row r="13" spans="1:5">
      <c r="A13" s="4" t="s">
        <v>411</v>
      </c>
      <c r="B13" s="5" t="n">
        <v>27771</v>
      </c>
      <c r="C13" s="5" t="n">
        <v>28988</v>
      </c>
    </row>
    <row r="14" spans="1:5">
      <c r="A14" s="4" t="s">
        <v>414</v>
      </c>
    </row>
    <row r="15" spans="1:5">
      <c r="A15" s="3" t="s">
        <v>408</v>
      </c>
    </row>
    <row r="16" spans="1:5">
      <c r="A16" s="4" t="s">
        <v>411</v>
      </c>
      <c r="B16" s="7" t="n">
        <v>13159</v>
      </c>
      <c r="C16" s="7"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5</v>
      </c>
      <c r="C1" s="2" t="s">
        <v>2</v>
      </c>
      <c r="D1" s="2" t="s">
        <v>80</v>
      </c>
      <c r="E1" s="2" t="s">
        <v>25</v>
      </c>
    </row>
    <row r="2" spans="1:5">
      <c r="A2" s="3" t="s">
        <v>81</v>
      </c>
    </row>
    <row r="3" spans="1:5">
      <c r="A3" s="4" t="s">
        <v>82</v>
      </c>
      <c r="C3" s="7" t="n">
        <v>108759</v>
      </c>
      <c r="D3" s="7" t="n">
        <v>160254</v>
      </c>
    </row>
    <row r="4" spans="1:5">
      <c r="A4" s="4" t="s">
        <v>391</v>
      </c>
      <c r="C4" s="5" t="n">
        <v>1165044</v>
      </c>
      <c r="D4" s="5" t="n">
        <v>1122532</v>
      </c>
    </row>
    <row r="5" spans="1:5">
      <c r="A5" s="4" t="s">
        <v>85</v>
      </c>
      <c r="C5" s="5" t="n">
        <v>21635</v>
      </c>
      <c r="D5" s="5" t="n">
        <v>21716</v>
      </c>
    </row>
    <row r="6" spans="1:5">
      <c r="A6" s="4" t="s">
        <v>141</v>
      </c>
      <c r="C6" s="5" t="n">
        <v>69828</v>
      </c>
      <c r="D6" s="5" t="n">
        <v>60610</v>
      </c>
    </row>
    <row r="7" spans="1:5">
      <c r="A7" s="4" t="s">
        <v>89</v>
      </c>
      <c r="C7" s="5" t="n">
        <v>1400072</v>
      </c>
      <c r="D7" s="5" t="n">
        <v>1409539</v>
      </c>
    </row>
    <row r="8" spans="1:5">
      <c r="A8" s="4" t="s">
        <v>92</v>
      </c>
      <c r="C8" s="5" t="n">
        <v>725519</v>
      </c>
      <c r="D8" s="5" t="n">
        <v>735979</v>
      </c>
    </row>
    <row r="9" spans="1:5">
      <c r="A9" s="4" t="s">
        <v>93</v>
      </c>
      <c r="C9" s="5" t="n">
        <v>2188391</v>
      </c>
      <c r="D9" s="5" t="n">
        <v>2188566</v>
      </c>
      <c r="E9" s="7" t="n">
        <v>2188566</v>
      </c>
    </row>
    <row r="10" spans="1:5">
      <c r="A10" s="4" t="s">
        <v>416</v>
      </c>
      <c r="C10" s="5" t="n">
        <v>601368</v>
      </c>
      <c r="D10" s="5" t="n">
        <v>604338</v>
      </c>
    </row>
    <row r="11" spans="1:5">
      <c r="A11" s="4" t="s">
        <v>141</v>
      </c>
      <c r="C11" s="5" t="n">
        <v>263242</v>
      </c>
      <c r="D11" s="5" t="n">
        <v>265307</v>
      </c>
    </row>
    <row r="12" spans="1:5">
      <c r="A12" s="4" t="s">
        <v>95</v>
      </c>
      <c r="B12" s="4" t="s">
        <v>96</v>
      </c>
      <c r="C12" s="5" t="n">
        <v>5206363</v>
      </c>
      <c r="D12" s="5" t="n">
        <v>5232717</v>
      </c>
    </row>
    <row r="13" spans="1:5">
      <c r="A13" s="3" t="s">
        <v>97</v>
      </c>
    </row>
    <row r="14" spans="1:5">
      <c r="A14" s="4" t="s">
        <v>98</v>
      </c>
      <c r="C14" s="5" t="n">
        <v>147143</v>
      </c>
      <c r="D14" s="5" t="n">
        <v>191827</v>
      </c>
    </row>
    <row r="15" spans="1:5">
      <c r="A15" s="4" t="s">
        <v>99</v>
      </c>
      <c r="C15" s="5" t="n">
        <v>337838</v>
      </c>
      <c r="D15" s="5" t="n">
        <v>352179</v>
      </c>
    </row>
    <row r="16" spans="1:5">
      <c r="A16" s="4" t="s">
        <v>145</v>
      </c>
      <c r="C16" s="5" t="n">
        <v>214227</v>
      </c>
      <c r="D16" s="5" t="n">
        <v>263977</v>
      </c>
    </row>
    <row r="17" spans="1:5">
      <c r="A17" s="4" t="s">
        <v>104</v>
      </c>
      <c r="C17" s="5" t="n">
        <v>14482</v>
      </c>
      <c r="D17" s="5" t="n">
        <v>14638</v>
      </c>
    </row>
    <row r="18" spans="1:5">
      <c r="A18" s="4" t="s">
        <v>105</v>
      </c>
      <c r="C18" s="5" t="n">
        <v>808690</v>
      </c>
      <c r="D18" s="5" t="n">
        <v>926319</v>
      </c>
    </row>
    <row r="19" spans="1:5">
      <c r="A19" s="4" t="s">
        <v>106</v>
      </c>
      <c r="C19" s="5" t="n">
        <v>3266364</v>
      </c>
      <c r="D19" s="5" t="n">
        <v>3146972</v>
      </c>
    </row>
    <row r="20" spans="1:5">
      <c r="A20" s="4" t="s">
        <v>417</v>
      </c>
      <c r="C20" s="5" t="n">
        <v>492170</v>
      </c>
      <c r="D20" s="5" t="n">
        <v>497954</v>
      </c>
    </row>
    <row r="21" spans="1:5">
      <c r="A21" s="4" t="s">
        <v>260</v>
      </c>
    </row>
    <row r="22" spans="1:5">
      <c r="A22" s="3" t="s">
        <v>81</v>
      </c>
    </row>
    <row r="23" spans="1:5">
      <c r="A23" s="4" t="s">
        <v>82</v>
      </c>
      <c r="C23" s="5" t="n">
        <v>48575</v>
      </c>
      <c r="D23" s="5" t="n">
        <v>43734</v>
      </c>
    </row>
    <row r="24" spans="1:5">
      <c r="A24" s="4" t="s">
        <v>391</v>
      </c>
      <c r="C24" s="5" t="n">
        <v>43252</v>
      </c>
      <c r="D24" s="5" t="n">
        <v>47034</v>
      </c>
    </row>
    <row r="25" spans="1:5">
      <c r="A25" s="4" t="s">
        <v>85</v>
      </c>
      <c r="C25" s="5" t="n">
        <v>1541</v>
      </c>
      <c r="D25" s="5" t="n">
        <v>1541</v>
      </c>
    </row>
    <row r="26" spans="1:5">
      <c r="A26" s="4" t="s">
        <v>141</v>
      </c>
      <c r="C26" s="5" t="n">
        <v>2337</v>
      </c>
      <c r="D26" s="5" t="n">
        <v>2899</v>
      </c>
    </row>
    <row r="27" spans="1:5">
      <c r="A27" s="4" t="s">
        <v>89</v>
      </c>
      <c r="C27" s="5" t="n">
        <v>95705</v>
      </c>
      <c r="D27" s="5" t="n">
        <v>95208</v>
      </c>
    </row>
    <row r="28" spans="1:5">
      <c r="A28" s="4" t="s">
        <v>92</v>
      </c>
      <c r="C28" s="5" t="n">
        <v>13645</v>
      </c>
      <c r="D28" s="5" t="n">
        <v>14160</v>
      </c>
    </row>
    <row r="29" spans="1:5">
      <c r="A29" s="4" t="s">
        <v>93</v>
      </c>
      <c r="C29" s="5" t="n">
        <v>275375</v>
      </c>
      <c r="D29" s="5" t="n">
        <v>275375</v>
      </c>
    </row>
    <row r="30" spans="1:5">
      <c r="A30" s="4" t="s">
        <v>416</v>
      </c>
      <c r="C30" s="5" t="n">
        <v>20793</v>
      </c>
      <c r="D30" s="5" t="n">
        <v>21002</v>
      </c>
    </row>
    <row r="31" spans="1:5">
      <c r="A31" s="4" t="s">
        <v>141</v>
      </c>
      <c r="C31" s="5" t="n">
        <v>6</v>
      </c>
      <c r="D31" s="5" t="n">
        <v>6</v>
      </c>
    </row>
    <row r="32" spans="1:5">
      <c r="A32" s="4" t="s">
        <v>95</v>
      </c>
      <c r="C32" s="5" t="n">
        <v>405524</v>
      </c>
      <c r="D32" s="5" t="n">
        <v>405751</v>
      </c>
    </row>
    <row r="33" spans="1:5">
      <c r="A33" s="3" t="s">
        <v>97</v>
      </c>
    </row>
    <row r="34" spans="1:5">
      <c r="A34" s="4" t="s">
        <v>98</v>
      </c>
      <c r="C34" s="5" t="n">
        <v>26716</v>
      </c>
      <c r="D34" s="5" t="n">
        <v>26533</v>
      </c>
    </row>
    <row r="35" spans="1:5">
      <c r="A35" s="4" t="s">
        <v>99</v>
      </c>
      <c r="C35" s="5" t="n">
        <v>2468</v>
      </c>
      <c r="D35" s="5" t="n">
        <v>3092</v>
      </c>
    </row>
    <row r="36" spans="1:5">
      <c r="A36" s="4" t="s">
        <v>145</v>
      </c>
      <c r="C36" s="5" t="n">
        <v>3942</v>
      </c>
      <c r="D36" s="5" t="n">
        <v>4066</v>
      </c>
    </row>
    <row r="37" spans="1:5">
      <c r="A37" s="4" t="s">
        <v>104</v>
      </c>
      <c r="C37" s="5" t="n">
        <v>448</v>
      </c>
      <c r="D37" s="5" t="n">
        <v>604</v>
      </c>
    </row>
    <row r="38" spans="1:5">
      <c r="A38" s="4" t="s">
        <v>105</v>
      </c>
      <c r="C38" s="5" t="n">
        <v>33574</v>
      </c>
      <c r="D38" s="5" t="n">
        <v>34295</v>
      </c>
    </row>
    <row r="39" spans="1:5">
      <c r="A39" s="4" t="s">
        <v>106</v>
      </c>
      <c r="C39" s="5" t="n">
        <v>330</v>
      </c>
      <c r="D39" s="5" t="n">
        <v>378</v>
      </c>
    </row>
    <row r="40" spans="1:5">
      <c r="A40" s="4" t="s">
        <v>417</v>
      </c>
      <c r="C40" s="5" t="n">
        <v>9643</v>
      </c>
      <c r="D40" s="5" t="n">
        <v>9235</v>
      </c>
    </row>
    <row r="41" spans="1:5">
      <c r="A41" s="4" t="s">
        <v>418</v>
      </c>
      <c r="C41" s="7" t="n">
        <v>43547</v>
      </c>
      <c r="D41" s="7" t="n">
        <v>43908</v>
      </c>
    </row>
    <row r="42" spans="1:5"/>
    <row r="43" spans="1:5">
      <c r="A43" s="4" t="s">
        <v>96</v>
      </c>
      <c r="B43" s="4" t="s">
        <v>120</v>
      </c>
    </row>
  </sheetData>
  <mergeCells count="3">
    <mergeCell ref="A1:B1"/>
    <mergeCell ref="A42:D42"/>
    <mergeCell ref="B43:D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80</v>
      </c>
    </row>
    <row r="2" spans="1:4">
      <c r="A2" s="3" t="s">
        <v>81</v>
      </c>
    </row>
    <row r="3" spans="1:4">
      <c r="A3" s="4" t="s">
        <v>82</v>
      </c>
      <c r="C3" s="7" t="n">
        <v>108759</v>
      </c>
      <c r="D3" s="7" t="n">
        <v>160254</v>
      </c>
    </row>
    <row r="4" spans="1:4">
      <c r="A4" s="4" t="s">
        <v>83</v>
      </c>
      <c r="C4" s="5" t="n">
        <v>22407</v>
      </c>
      <c r="D4" s="5" t="n">
        <v>22546</v>
      </c>
    </row>
    <row r="5" spans="1:4">
      <c r="A5" s="4" t="s">
        <v>84</v>
      </c>
      <c r="C5" s="5" t="n">
        <v>1165044</v>
      </c>
      <c r="D5" s="5" t="n">
        <v>1122532</v>
      </c>
    </row>
    <row r="6" spans="1:4">
      <c r="A6" s="4" t="s">
        <v>85</v>
      </c>
      <c r="C6" s="5" t="n">
        <v>21635</v>
      </c>
      <c r="D6" s="5" t="n">
        <v>21716</v>
      </c>
    </row>
    <row r="7" spans="1:4">
      <c r="A7" s="4" t="s">
        <v>86</v>
      </c>
      <c r="C7" s="5" t="n">
        <v>3462</v>
      </c>
      <c r="D7" s="5" t="n">
        <v>4546</v>
      </c>
    </row>
    <row r="8" spans="1:4">
      <c r="A8" s="4" t="s">
        <v>87</v>
      </c>
      <c r="C8" s="5" t="n">
        <v>8937</v>
      </c>
      <c r="D8" s="5" t="n">
        <v>17335</v>
      </c>
    </row>
    <row r="9" spans="1:4">
      <c r="A9" s="4" t="s">
        <v>88</v>
      </c>
      <c r="C9" s="5" t="n">
        <v>69828</v>
      </c>
      <c r="D9" s="5" t="n">
        <v>60610</v>
      </c>
    </row>
    <row r="10" spans="1:4">
      <c r="A10" s="4" t="s">
        <v>89</v>
      </c>
      <c r="C10" s="5" t="n">
        <v>1400072</v>
      </c>
      <c r="D10" s="5" t="n">
        <v>1409539</v>
      </c>
    </row>
    <row r="11" spans="1:4">
      <c r="A11" s="4" t="s">
        <v>90</v>
      </c>
      <c r="C11" s="5" t="n">
        <v>1686791</v>
      </c>
      <c r="D11" s="5" t="n">
        <v>1682965</v>
      </c>
    </row>
    <row r="12" spans="1:4">
      <c r="A12" s="4" t="s">
        <v>91</v>
      </c>
      <c r="C12" s="5" t="n">
        <v>-961272</v>
      </c>
      <c r="D12" s="5" t="n">
        <v>-946986</v>
      </c>
    </row>
    <row r="13" spans="1:4">
      <c r="A13" s="4" t="s">
        <v>92</v>
      </c>
      <c r="C13" s="5" t="n">
        <v>725519</v>
      </c>
      <c r="D13" s="5" t="n">
        <v>735979</v>
      </c>
    </row>
    <row r="14" spans="1:4">
      <c r="A14" s="4" t="s">
        <v>93</v>
      </c>
      <c r="C14" s="5" t="n">
        <v>2188391</v>
      </c>
      <c r="D14" s="5" t="n">
        <v>2188566</v>
      </c>
    </row>
    <row r="15" spans="1:4">
      <c r="A15" s="4" t="s">
        <v>94</v>
      </c>
      <c r="C15" s="5" t="n">
        <v>601368</v>
      </c>
      <c r="D15" s="5" t="n">
        <v>604338</v>
      </c>
    </row>
    <row r="16" spans="1:4">
      <c r="A16" s="4" t="s">
        <v>83</v>
      </c>
      <c r="C16" s="5" t="n">
        <v>27771</v>
      </c>
      <c r="D16" s="5" t="n">
        <v>28988</v>
      </c>
    </row>
    <row r="17" spans="1:4">
      <c r="A17" s="4" t="s">
        <v>88</v>
      </c>
      <c r="C17" s="5" t="n">
        <v>263242</v>
      </c>
      <c r="D17" s="5" t="n">
        <v>265307</v>
      </c>
    </row>
    <row r="18" spans="1:4">
      <c r="A18" s="4" t="s">
        <v>95</v>
      </c>
      <c r="B18" s="4" t="s">
        <v>96</v>
      </c>
      <c r="C18" s="5" t="n">
        <v>5206363</v>
      </c>
      <c r="D18" s="5" t="n">
        <v>5232717</v>
      </c>
    </row>
    <row r="19" spans="1:4">
      <c r="A19" s="3" t="s">
        <v>97</v>
      </c>
    </row>
    <row r="20" spans="1:4">
      <c r="A20" s="4" t="s">
        <v>98</v>
      </c>
      <c r="C20" s="5" t="n">
        <v>147143</v>
      </c>
      <c r="D20" s="5" t="n">
        <v>191827</v>
      </c>
    </row>
    <row r="21" spans="1:4">
      <c r="A21" s="4" t="s">
        <v>99</v>
      </c>
      <c r="C21" s="5" t="n">
        <v>337838</v>
      </c>
      <c r="D21" s="5" t="n">
        <v>352179</v>
      </c>
    </row>
    <row r="22" spans="1:4">
      <c r="A22" s="4" t="s">
        <v>100</v>
      </c>
      <c r="C22" s="5" t="n">
        <v>26772</v>
      </c>
      <c r="D22" s="5" t="n">
        <v>35321</v>
      </c>
    </row>
    <row r="23" spans="1:4">
      <c r="A23" s="4" t="s">
        <v>101</v>
      </c>
      <c r="C23" s="5" t="n">
        <v>60671</v>
      </c>
      <c r="D23" s="5" t="n">
        <v>60767</v>
      </c>
    </row>
    <row r="24" spans="1:4">
      <c r="A24" s="4" t="s">
        <v>102</v>
      </c>
      <c r="C24" s="5" t="n">
        <v>7557</v>
      </c>
      <c r="D24" s="5" t="n">
        <v>7610</v>
      </c>
    </row>
    <row r="25" spans="1:4">
      <c r="A25" s="4" t="s">
        <v>103</v>
      </c>
      <c r="C25" s="5" t="n">
        <v>214227</v>
      </c>
      <c r="D25" s="5" t="n">
        <v>263977</v>
      </c>
    </row>
    <row r="26" spans="1:4">
      <c r="A26" s="4" t="s">
        <v>104</v>
      </c>
      <c r="C26" s="5" t="n">
        <v>14482</v>
      </c>
      <c r="D26" s="5" t="n">
        <v>14638</v>
      </c>
    </row>
    <row r="27" spans="1:4">
      <c r="A27" s="4" t="s">
        <v>105</v>
      </c>
      <c r="C27" s="5" t="n">
        <v>808690</v>
      </c>
      <c r="D27" s="5" t="n">
        <v>926319</v>
      </c>
    </row>
    <row r="28" spans="1:4">
      <c r="A28" s="4" t="s">
        <v>106</v>
      </c>
      <c r="C28" s="5" t="n">
        <v>3266364</v>
      </c>
      <c r="D28" s="5" t="n">
        <v>3146972</v>
      </c>
    </row>
    <row r="29" spans="1:4">
      <c r="A29" s="4" t="s">
        <v>101</v>
      </c>
      <c r="C29" s="5" t="n">
        <v>276551</v>
      </c>
      <c r="D29" s="5" t="n">
        <v>276829</v>
      </c>
    </row>
    <row r="30" spans="1:4">
      <c r="A30" s="4" t="s">
        <v>107</v>
      </c>
      <c r="C30" s="5" t="n">
        <v>37196</v>
      </c>
      <c r="D30" s="5" t="n">
        <v>36881</v>
      </c>
    </row>
    <row r="31" spans="1:4">
      <c r="A31" s="4" t="s">
        <v>108</v>
      </c>
      <c r="C31" s="5" t="n">
        <v>492170</v>
      </c>
      <c r="D31" s="5" t="n">
        <v>497954</v>
      </c>
    </row>
    <row r="32" spans="1:4">
      <c r="A32" s="4" t="s">
        <v>109</v>
      </c>
      <c r="C32" s="4" t="s">
        <v>110</v>
      </c>
      <c r="D32" s="4" t="s">
        <v>110</v>
      </c>
    </row>
    <row r="33" spans="1:4">
      <c r="A33" s="3" t="s">
        <v>111</v>
      </c>
    </row>
    <row r="34" spans="1:4">
      <c r="A34" s="4" t="s">
        <v>112</v>
      </c>
      <c r="C34" s="5" t="n">
        <v>22820</v>
      </c>
      <c r="D34" s="5" t="n">
        <v>22864</v>
      </c>
    </row>
    <row r="35" spans="1:4">
      <c r="A35" s="4" t="s">
        <v>113</v>
      </c>
      <c r="C35" s="5" t="n">
        <v>1714504</v>
      </c>
      <c r="D35" s="5" t="n">
        <v>1713179</v>
      </c>
    </row>
    <row r="36" spans="1:4">
      <c r="A36" s="4" t="s">
        <v>114</v>
      </c>
      <c r="C36" s="5" t="n">
        <v>9675</v>
      </c>
      <c r="D36" s="5" t="n">
        <v>6179</v>
      </c>
    </row>
    <row r="37" spans="1:4">
      <c r="A37" s="4" t="s">
        <v>115</v>
      </c>
      <c r="C37" s="5" t="n">
        <v>-1632432</v>
      </c>
      <c r="D37" s="5" t="n">
        <v>-1618896</v>
      </c>
    </row>
    <row r="38" spans="1:4">
      <c r="A38" s="4" t="s">
        <v>116</v>
      </c>
      <c r="C38" s="5" t="n">
        <v>114567</v>
      </c>
      <c r="D38" s="5" t="n">
        <v>123326</v>
      </c>
    </row>
    <row r="39" spans="1:4">
      <c r="A39" s="4" t="s">
        <v>117</v>
      </c>
      <c r="C39" s="5" t="n">
        <v>210825</v>
      </c>
      <c r="D39" s="5" t="n">
        <v>224436</v>
      </c>
    </row>
    <row r="40" spans="1:4">
      <c r="A40" s="4" t="s">
        <v>118</v>
      </c>
      <c r="C40" s="5" t="n">
        <v>325392</v>
      </c>
      <c r="D40" s="5" t="n">
        <v>347762</v>
      </c>
    </row>
    <row r="41" spans="1:4">
      <c r="A41" s="4" t="s">
        <v>119</v>
      </c>
      <c r="B41" s="4" t="s">
        <v>96</v>
      </c>
      <c r="C41" s="7" t="n">
        <v>5206363</v>
      </c>
      <c r="D41" s="7" t="n">
        <v>5232717</v>
      </c>
    </row>
    <row r="42" spans="1:4"/>
    <row r="43" spans="1:4">
      <c r="A43" s="4" t="s">
        <v>96</v>
      </c>
      <c r="B43" s="4" t="s">
        <v>120</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420</v>
      </c>
      <c r="C1" s="2" t="s">
        <v>2</v>
      </c>
      <c r="D1" s="2" t="s">
        <v>80</v>
      </c>
    </row>
    <row r="2" spans="1:4">
      <c r="A2" s="3" t="s">
        <v>421</v>
      </c>
    </row>
    <row r="3" spans="1:4">
      <c r="A3" s="4" t="s">
        <v>125</v>
      </c>
      <c r="C3" s="8" t="n">
        <v>0.25</v>
      </c>
      <c r="D3" s="8" t="n">
        <v>0.25</v>
      </c>
    </row>
    <row r="4" spans="1:4">
      <c r="A4" s="4" t="s">
        <v>181</v>
      </c>
    </row>
    <row r="5" spans="1:4">
      <c r="A5" s="3" t="s">
        <v>421</v>
      </c>
    </row>
    <row r="6" spans="1:4">
      <c r="A6" s="4" t="s">
        <v>422</v>
      </c>
      <c r="B6" s="4" t="s">
        <v>423</v>
      </c>
    </row>
    <row r="7" spans="1:4">
      <c r="A7" s="4" t="s">
        <v>125</v>
      </c>
      <c r="B7" s="8" t="n">
        <v>0.25</v>
      </c>
    </row>
    <row r="8" spans="1:4">
      <c r="A8" s="4" t="s">
        <v>424</v>
      </c>
      <c r="B8" s="7" t="n">
        <v>9</v>
      </c>
    </row>
    <row r="9" spans="1:4">
      <c r="A9" s="4" t="s">
        <v>425</v>
      </c>
      <c r="B9" s="4" t="s">
        <v>426</v>
      </c>
    </row>
    <row r="10" spans="1:4">
      <c r="A10" s="4" t="s">
        <v>427</v>
      </c>
      <c r="B10" s="7" t="n">
        <v>29000000</v>
      </c>
    </row>
    <row r="11" spans="1:4">
      <c r="A11" s="4" t="s">
        <v>428</v>
      </c>
      <c r="B11" s="5" t="n">
        <v>61500000</v>
      </c>
    </row>
    <row r="12" spans="1:4">
      <c r="A12" s="4" t="s">
        <v>429</v>
      </c>
    </row>
    <row r="13" spans="1:4">
      <c r="A13" s="3" t="s">
        <v>421</v>
      </c>
    </row>
    <row r="14" spans="1:4">
      <c r="A14" s="4" t="s">
        <v>430</v>
      </c>
      <c r="B14" s="5" t="n">
        <v>10000000</v>
      </c>
    </row>
    <row r="15" spans="1:4">
      <c r="A15" s="4" t="s">
        <v>431</v>
      </c>
      <c r="B15" s="7" t="n">
        <v>1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37"/>
    <col customWidth="1" max="3" min="3" width="80"/>
    <col customWidth="1" max="4" min="4" width="21"/>
  </cols>
  <sheetData>
    <row r="1" spans="1:4">
      <c r="A1" s="1" t="s">
        <v>432</v>
      </c>
      <c r="B1" s="2" t="s">
        <v>433</v>
      </c>
      <c r="C1" s="2" t="s">
        <v>434</v>
      </c>
      <c r="D1" s="2" t="s">
        <v>319</v>
      </c>
    </row>
    <row r="2" spans="1:4">
      <c r="A2" s="3" t="s">
        <v>435</v>
      </c>
    </row>
    <row r="3" spans="1:4">
      <c r="A3" s="4" t="s">
        <v>436</v>
      </c>
      <c r="C3" s="5" t="n">
        <v>3</v>
      </c>
    </row>
    <row r="4" spans="1:4">
      <c r="A4" s="4" t="s">
        <v>437</v>
      </c>
      <c r="C4" s="10" t="n">
        <v>140.8</v>
      </c>
    </row>
    <row r="5" spans="1:4">
      <c r="A5" s="4" t="s">
        <v>438</v>
      </c>
      <c r="C5" s="10" t="n">
        <v>17.9</v>
      </c>
    </row>
    <row r="6" spans="1:4">
      <c r="A6" s="4" t="s">
        <v>439</v>
      </c>
    </row>
    <row r="7" spans="1:4">
      <c r="A7" s="3" t="s">
        <v>435</v>
      </c>
    </row>
    <row r="8" spans="1:4">
      <c r="A8" s="4" t="s">
        <v>440</v>
      </c>
      <c r="B8" s="5" t="n">
        <v>36</v>
      </c>
    </row>
    <row r="9" spans="1:4">
      <c r="A9" s="4" t="s">
        <v>441</v>
      </c>
      <c r="B9" s="7" t="n">
        <v>700</v>
      </c>
    </row>
    <row r="10" spans="1:4">
      <c r="A10" s="4" t="s">
        <v>442</v>
      </c>
      <c r="C10" s="4" t="s">
        <v>443</v>
      </c>
    </row>
    <row r="11" spans="1:4">
      <c r="A11" s="4" t="s">
        <v>444</v>
      </c>
      <c r="C11" s="10" t="n">
        <v>5.8</v>
      </c>
      <c r="D11" s="10" t="n">
        <v>6.2</v>
      </c>
    </row>
    <row r="12" spans="1:4">
      <c r="A12" s="4" t="s">
        <v>445</v>
      </c>
      <c r="C12" s="11" t="n">
        <v>3.7</v>
      </c>
      <c r="D12" s="11" t="n">
        <v>0.4</v>
      </c>
    </row>
    <row r="13" spans="1:4">
      <c r="A13" s="4" t="s">
        <v>446</v>
      </c>
      <c r="C13" s="10" t="n">
        <v>2.1</v>
      </c>
      <c r="D13" s="10" t="n">
        <v>5.8</v>
      </c>
    </row>
    <row r="14" spans="1:4">
      <c r="A14" s="4" t="s">
        <v>270</v>
      </c>
    </row>
    <row r="15" spans="1:4">
      <c r="A15" s="3" t="s">
        <v>435</v>
      </c>
    </row>
    <row r="16" spans="1:4">
      <c r="A16" s="4" t="s">
        <v>447</v>
      </c>
      <c r="B16" s="7" t="n">
        <v>700</v>
      </c>
    </row>
    <row r="17" spans="1:4">
      <c r="A17" s="4" t="s">
        <v>448</v>
      </c>
      <c r="B17" s="5" t="n">
        <v>89</v>
      </c>
    </row>
    <row r="18" spans="1:4">
      <c r="A18" s="4" t="s">
        <v>449</v>
      </c>
      <c r="B18" s="5" t="n">
        <v>11308</v>
      </c>
    </row>
    <row r="19" spans="1:4">
      <c r="A19" s="4" t="s">
        <v>450</v>
      </c>
      <c r="B19" s="5" t="n">
        <v>7</v>
      </c>
      <c r="C19" s="5" t="n">
        <v>7</v>
      </c>
    </row>
    <row r="20" spans="1:4">
      <c r="A20" s="4" t="s">
        <v>451</v>
      </c>
      <c r="B20" s="5" t="n">
        <v>380</v>
      </c>
    </row>
    <row r="21" spans="1:4">
      <c r="A21" s="4" t="s">
        <v>362</v>
      </c>
      <c r="B21" s="5" t="n">
        <v>18</v>
      </c>
    </row>
    <row r="22" spans="1:4">
      <c r="A22" s="4" t="s">
        <v>452</v>
      </c>
      <c r="C22" s="5" t="n">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53</v>
      </c>
      <c r="B1" s="2" t="s">
        <v>1</v>
      </c>
    </row>
    <row r="2" spans="1:2">
      <c r="B2" s="2" t="s">
        <v>454</v>
      </c>
    </row>
    <row r="3" spans="1:2">
      <c r="A3" s="3" t="s">
        <v>455</v>
      </c>
    </row>
    <row r="4" spans="1:2">
      <c r="A4" s="4" t="s">
        <v>456</v>
      </c>
      <c r="B4" s="5" t="n">
        <v>3</v>
      </c>
    </row>
    <row r="5" spans="1:2">
      <c r="A5" s="4" t="s">
        <v>457</v>
      </c>
    </row>
    <row r="6" spans="1:2">
      <c r="A6" s="3" t="s">
        <v>455</v>
      </c>
    </row>
    <row r="7" spans="1:2">
      <c r="A7" s="4" t="s">
        <v>458</v>
      </c>
      <c r="B7" s="10" t="n">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5</v>
      </c>
    </row>
    <row r="3" spans="1:3">
      <c r="A3" s="3" t="s">
        <v>460</v>
      </c>
    </row>
    <row r="4" spans="1:3">
      <c r="A4" s="4" t="s">
        <v>33</v>
      </c>
      <c r="B4" s="7" t="n">
        <v>8109</v>
      </c>
      <c r="C4" s="7" t="n">
        <v>10006</v>
      </c>
    </row>
    <row r="5" spans="1:3">
      <c r="A5" s="4" t="s">
        <v>461</v>
      </c>
    </row>
    <row r="6" spans="1:3">
      <c r="A6" s="3" t="s">
        <v>460</v>
      </c>
    </row>
    <row r="7" spans="1:3">
      <c r="A7" s="4" t="s">
        <v>462</v>
      </c>
      <c r="B7" s="5" t="n">
        <v>5436</v>
      </c>
    </row>
    <row r="8" spans="1:3">
      <c r="A8" s="4" t="s">
        <v>33</v>
      </c>
      <c r="B8" s="5" t="n">
        <v>2117</v>
      </c>
    </row>
    <row r="9" spans="1:3">
      <c r="A9" s="4" t="s">
        <v>463</v>
      </c>
      <c r="B9" s="5" t="n">
        <v>-3723</v>
      </c>
    </row>
    <row r="10" spans="1:3">
      <c r="A10" s="4" t="s">
        <v>464</v>
      </c>
      <c r="B10" s="5" t="n">
        <v>3830</v>
      </c>
    </row>
    <row r="11" spans="1:3">
      <c r="A11" s="4" t="s">
        <v>465</v>
      </c>
    </row>
    <row r="12" spans="1:3">
      <c r="A12" s="3" t="s">
        <v>460</v>
      </c>
    </row>
    <row r="13" spans="1:3">
      <c r="A13" s="4" t="s">
        <v>462</v>
      </c>
      <c r="B13" s="5" t="n">
        <v>5600</v>
      </c>
    </row>
    <row r="14" spans="1:3">
      <c r="A14" s="4" t="s">
        <v>33</v>
      </c>
      <c r="B14" s="5" t="n">
        <v>486</v>
      </c>
    </row>
    <row r="15" spans="1:3">
      <c r="A15" s="4" t="s">
        <v>463</v>
      </c>
      <c r="B15" s="5" t="n">
        <v>-2669</v>
      </c>
    </row>
    <row r="16" spans="1:3">
      <c r="A16" s="4" t="s">
        <v>464</v>
      </c>
      <c r="B16" s="5" t="n">
        <v>3417</v>
      </c>
    </row>
    <row r="17" spans="1:3">
      <c r="A17" s="4" t="s">
        <v>466</v>
      </c>
    </row>
    <row r="18" spans="1:3">
      <c r="A18" s="3" t="s">
        <v>460</v>
      </c>
    </row>
    <row r="19" spans="1:3">
      <c r="A19" s="4" t="s">
        <v>462</v>
      </c>
      <c r="B19" s="5" t="n">
        <v>11036</v>
      </c>
    </row>
    <row r="20" spans="1:3">
      <c r="A20" s="4" t="s">
        <v>33</v>
      </c>
      <c r="B20" s="5" t="n">
        <v>2603</v>
      </c>
    </row>
    <row r="21" spans="1:3">
      <c r="A21" s="4" t="s">
        <v>463</v>
      </c>
      <c r="B21" s="5" t="n">
        <v>-6392</v>
      </c>
    </row>
    <row r="22" spans="1:3">
      <c r="A22" s="4" t="s">
        <v>464</v>
      </c>
      <c r="B22" s="7" t="n">
        <v>7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5</v>
      </c>
    </row>
    <row r="3" spans="1:3">
      <c r="A3" s="3" t="s">
        <v>455</v>
      </c>
    </row>
    <row r="4" spans="1:3">
      <c r="A4" s="4" t="s">
        <v>26</v>
      </c>
      <c r="B4" s="7" t="n">
        <v>9198</v>
      </c>
      <c r="C4" s="7" t="n">
        <v>255683</v>
      </c>
    </row>
    <row r="5" spans="1:3">
      <c r="A5" s="4" t="s">
        <v>27</v>
      </c>
      <c r="B5" s="5" t="n">
        <v>6293</v>
      </c>
      <c r="C5" s="5" t="n">
        <v>95424</v>
      </c>
    </row>
    <row r="6" spans="1:3">
      <c r="A6" s="4" t="s">
        <v>28</v>
      </c>
      <c r="B6" s="5" t="n">
        <v>248</v>
      </c>
      <c r="C6" s="5" t="n">
        <v>10513</v>
      </c>
    </row>
    <row r="7" spans="1:3">
      <c r="A7" s="4" t="s">
        <v>29</v>
      </c>
      <c r="B7" s="5" t="n">
        <v>3354</v>
      </c>
      <c r="C7" s="5" t="n">
        <v>72583</v>
      </c>
    </row>
    <row r="8" spans="1:3">
      <c r="A8" s="4" t="s">
        <v>468</v>
      </c>
      <c r="B8" s="5" t="n">
        <v>4966</v>
      </c>
      <c r="C8" s="5" t="n">
        <v>43954</v>
      </c>
    </row>
    <row r="9" spans="1:3">
      <c r="A9" s="4" t="s">
        <v>469</v>
      </c>
      <c r="B9" s="5" t="n">
        <v>-285</v>
      </c>
      <c r="C9" s="5" t="n">
        <v>-264</v>
      </c>
    </row>
    <row r="10" spans="1:3">
      <c r="A10" s="4" t="s">
        <v>32</v>
      </c>
      <c r="C10" s="5" t="n">
        <v>683</v>
      </c>
    </row>
    <row r="11" spans="1:3">
      <c r="A11" s="4" t="s">
        <v>34</v>
      </c>
      <c r="B11" s="5" t="n">
        <v>1699</v>
      </c>
      <c r="C11" s="5" t="n">
        <v>5140</v>
      </c>
    </row>
    <row r="12" spans="1:3">
      <c r="A12" s="4" t="s">
        <v>35</v>
      </c>
      <c r="B12" s="5" t="n">
        <v>1</v>
      </c>
      <c r="C12" s="5" t="n">
        <v>5</v>
      </c>
    </row>
    <row r="13" spans="1:3">
      <c r="A13" s="4" t="s">
        <v>36</v>
      </c>
      <c r="B13" s="5" t="n">
        <v>-35</v>
      </c>
      <c r="C13" s="5" t="n">
        <v>-17</v>
      </c>
    </row>
    <row r="14" spans="1:3">
      <c r="A14" s="4" t="s">
        <v>470</v>
      </c>
      <c r="B14" s="5" t="n">
        <v>17968</v>
      </c>
      <c r="C14" s="5" t="n">
        <v>250556</v>
      </c>
    </row>
    <row r="15" spans="1:3">
      <c r="A15" s="4" t="s">
        <v>471</v>
      </c>
      <c r="B15" s="5" t="n">
        <v>-8770</v>
      </c>
      <c r="C15" s="5" t="n">
        <v>5127</v>
      </c>
    </row>
    <row r="16" spans="1:3">
      <c r="A16" s="4" t="s">
        <v>39</v>
      </c>
      <c r="C16" s="5" t="n">
        <v>68</v>
      </c>
    </row>
    <row r="17" spans="1:3">
      <c r="A17" s="4" t="s">
        <v>42</v>
      </c>
      <c r="B17" s="5" t="n">
        <v>-8770</v>
      </c>
      <c r="C17" s="5" t="n">
        <v>5059</v>
      </c>
    </row>
    <row r="18" spans="1:3">
      <c r="A18" s="4" t="s">
        <v>43</v>
      </c>
      <c r="B18" s="5" t="n">
        <v>-5790</v>
      </c>
      <c r="C18" s="5" t="n">
        <v>-6166</v>
      </c>
    </row>
    <row r="19" spans="1:3">
      <c r="A19" s="4" t="s">
        <v>44</v>
      </c>
      <c r="B19" s="5" t="n">
        <v>-14560</v>
      </c>
      <c r="C19" s="5" t="n">
        <v>-1107</v>
      </c>
    </row>
    <row r="20" spans="1:3">
      <c r="A20" s="4" t="s">
        <v>48</v>
      </c>
      <c r="B20" s="5" t="n">
        <v>-660</v>
      </c>
      <c r="C20" s="5" t="n">
        <v>-4481</v>
      </c>
    </row>
    <row r="21" spans="1:3">
      <c r="A21" s="4" t="s">
        <v>50</v>
      </c>
      <c r="B21" s="5" t="n">
        <v>-15220</v>
      </c>
      <c r="C21" s="5" t="n">
        <v>-5588</v>
      </c>
    </row>
    <row r="22" spans="1:3">
      <c r="A22" s="4" t="s">
        <v>62</v>
      </c>
    </row>
    <row r="23" spans="1:3">
      <c r="A23" s="3" t="s">
        <v>455</v>
      </c>
    </row>
    <row r="24" spans="1:3">
      <c r="A24" s="4" t="s">
        <v>63</v>
      </c>
      <c r="B24" s="5" t="n">
        <v>1693</v>
      </c>
      <c r="C24" s="5" t="n">
        <v>20438</v>
      </c>
    </row>
    <row r="25" spans="1:3">
      <c r="A25" s="4" t="s">
        <v>64</v>
      </c>
    </row>
    <row r="26" spans="1:3">
      <c r="A26" s="3" t="s">
        <v>455</v>
      </c>
    </row>
    <row r="27" spans="1:3">
      <c r="A27" s="4" t="s">
        <v>63</v>
      </c>
      <c r="B27" s="7" t="n">
        <v>34</v>
      </c>
      <c r="C27" s="7" t="n">
        <v>20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5</v>
      </c>
    </row>
    <row r="3" spans="1:3">
      <c r="A3" s="3" t="s">
        <v>455</v>
      </c>
    </row>
    <row r="4" spans="1:3">
      <c r="A4" s="4" t="s">
        <v>26</v>
      </c>
      <c r="B4" s="7" t="n">
        <v>9198</v>
      </c>
      <c r="C4" s="7" t="n">
        <v>255683</v>
      </c>
    </row>
    <row r="5" spans="1:3">
      <c r="A5" s="4" t="s">
        <v>473</v>
      </c>
      <c r="B5" s="5" t="n">
        <v>-5378</v>
      </c>
      <c r="C5" s="5" t="n">
        <v>33473</v>
      </c>
    </row>
    <row r="6" spans="1:3">
      <c r="A6" s="4" t="s">
        <v>63</v>
      </c>
      <c r="B6" s="5" t="n">
        <v>1727</v>
      </c>
      <c r="C6" s="5" t="n">
        <v>22535</v>
      </c>
    </row>
    <row r="7" spans="1:3">
      <c r="A7" s="4" t="s">
        <v>34</v>
      </c>
      <c r="B7" s="5" t="n">
        <v>1699</v>
      </c>
      <c r="C7" s="5" t="n">
        <v>5140</v>
      </c>
    </row>
    <row r="8" spans="1:3">
      <c r="A8" s="4" t="s">
        <v>474</v>
      </c>
    </row>
    <row r="9" spans="1:3">
      <c r="A9" s="3" t="s">
        <v>455</v>
      </c>
    </row>
    <row r="10" spans="1:3">
      <c r="A10" s="4" t="s">
        <v>26</v>
      </c>
      <c r="B10" s="5" t="n">
        <v>8646</v>
      </c>
      <c r="C10" s="5" t="n">
        <v>255181</v>
      </c>
    </row>
    <row r="11" spans="1:3">
      <c r="A11" s="4" t="s">
        <v>473</v>
      </c>
      <c r="B11" s="5" t="n">
        <v>-5908</v>
      </c>
      <c r="C11" s="5" t="n">
        <v>32506</v>
      </c>
    </row>
    <row r="12" spans="1:3">
      <c r="A12" s="4" t="s">
        <v>63</v>
      </c>
      <c r="B12" s="5" t="n">
        <v>1251</v>
      </c>
      <c r="C12" s="5" t="n">
        <v>22070</v>
      </c>
    </row>
    <row r="13" spans="1:3">
      <c r="A13" s="4" t="s">
        <v>34</v>
      </c>
      <c r="B13" s="5" t="n">
        <v>1699</v>
      </c>
      <c r="C13" s="5" t="n">
        <v>5140</v>
      </c>
    </row>
    <row r="14" spans="1:3">
      <c r="A14" s="4" t="s">
        <v>361</v>
      </c>
    </row>
    <row r="15" spans="1:3">
      <c r="A15" s="3" t="s">
        <v>455</v>
      </c>
    </row>
    <row r="16" spans="1:3">
      <c r="A16" s="4" t="s">
        <v>26</v>
      </c>
      <c r="B16" s="5" t="n">
        <v>552</v>
      </c>
      <c r="C16" s="5" t="n">
        <v>502</v>
      </c>
    </row>
    <row r="17" spans="1:3">
      <c r="A17" s="4" t="s">
        <v>473</v>
      </c>
      <c r="B17" s="5" t="n">
        <v>530</v>
      </c>
      <c r="C17" s="5" t="n">
        <v>967</v>
      </c>
    </row>
    <row r="18" spans="1:3">
      <c r="A18" s="4" t="s">
        <v>63</v>
      </c>
      <c r="B18" s="5" t="n">
        <v>476</v>
      </c>
      <c r="C18" s="5" t="n">
        <v>465</v>
      </c>
    </row>
    <row r="19" spans="1:3">
      <c r="A19" s="4" t="s">
        <v>62</v>
      </c>
    </row>
    <row r="20" spans="1:3">
      <c r="A20" s="3" t="s">
        <v>455</v>
      </c>
    </row>
    <row r="21" spans="1:3">
      <c r="A21" s="4" t="s">
        <v>63</v>
      </c>
      <c r="B21" s="5" t="n">
        <v>1693</v>
      </c>
      <c r="C21" s="5" t="n">
        <v>20438</v>
      </c>
    </row>
    <row r="22" spans="1:3">
      <c r="A22" s="4" t="s">
        <v>475</v>
      </c>
    </row>
    <row r="23" spans="1:3">
      <c r="A23" s="3" t="s">
        <v>455</v>
      </c>
    </row>
    <row r="24" spans="1:3">
      <c r="A24" s="4" t="s">
        <v>63</v>
      </c>
      <c r="B24" s="5" t="n">
        <v>1217</v>
      </c>
      <c r="C24" s="5" t="n">
        <v>19973</v>
      </c>
    </row>
    <row r="25" spans="1:3">
      <c r="A25" s="4" t="s">
        <v>476</v>
      </c>
    </row>
    <row r="26" spans="1:3">
      <c r="A26" s="3" t="s">
        <v>455</v>
      </c>
    </row>
    <row r="27" spans="1:3">
      <c r="A27" s="4" t="s">
        <v>63</v>
      </c>
      <c r="B27" s="5" t="n">
        <v>476</v>
      </c>
      <c r="C27" s="5" t="n">
        <v>465</v>
      </c>
    </row>
    <row r="28" spans="1:3">
      <c r="A28" s="4" t="s">
        <v>64</v>
      </c>
    </row>
    <row r="29" spans="1:3">
      <c r="A29" s="3" t="s">
        <v>455</v>
      </c>
    </row>
    <row r="30" spans="1:3">
      <c r="A30" s="4" t="s">
        <v>63</v>
      </c>
      <c r="B30" s="5" t="n">
        <v>34</v>
      </c>
      <c r="C30" s="5" t="n">
        <v>2097</v>
      </c>
    </row>
    <row r="31" spans="1:3">
      <c r="A31" s="4" t="s">
        <v>477</v>
      </c>
    </row>
    <row r="32" spans="1:3">
      <c r="A32" s="3" t="s">
        <v>455</v>
      </c>
    </row>
    <row r="33" spans="1:3">
      <c r="A33" s="4" t="s">
        <v>63</v>
      </c>
      <c r="B33" s="7" t="n">
        <v>34</v>
      </c>
      <c r="C33" s="7" t="n">
        <v>20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80</v>
      </c>
    </row>
    <row r="2" spans="1:3">
      <c r="A2" s="3" t="s">
        <v>479</v>
      </c>
    </row>
    <row r="3" spans="1:3">
      <c r="A3" s="4" t="s">
        <v>92</v>
      </c>
      <c r="B3" s="7" t="n">
        <v>7071</v>
      </c>
      <c r="C3" s="7" t="n">
        <v>15711</v>
      </c>
    </row>
    <row r="4" spans="1:3">
      <c r="A4" s="4" t="s">
        <v>141</v>
      </c>
      <c r="B4" s="5" t="n">
        <v>1866</v>
      </c>
      <c r="C4" s="5" t="n">
        <v>1624</v>
      </c>
    </row>
    <row r="5" spans="1:3">
      <c r="A5" s="4" t="s">
        <v>87</v>
      </c>
      <c r="B5" s="5" t="n">
        <v>8937</v>
      </c>
      <c r="C5" s="5" t="n">
        <v>17335</v>
      </c>
    </row>
    <row r="6" spans="1:3">
      <c r="A6" s="4" t="s">
        <v>480</v>
      </c>
      <c r="B6" s="5" t="n">
        <v>-417</v>
      </c>
      <c r="C6" s="5" t="n">
        <v>-417</v>
      </c>
    </row>
    <row r="7" spans="1:3">
      <c r="A7" s="4" t="s">
        <v>481</v>
      </c>
      <c r="B7" s="7" t="n">
        <v>8520</v>
      </c>
      <c r="C7" s="7" t="n">
        <v>16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3" t="s">
        <v>460</v>
      </c>
    </row>
    <row r="4" spans="1:3">
      <c r="A4" s="4" t="s">
        <v>33</v>
      </c>
      <c r="B4" s="7" t="n">
        <v>8109</v>
      </c>
      <c r="C4" s="7" t="n">
        <v>10006</v>
      </c>
    </row>
    <row r="5" spans="1:3">
      <c r="A5" s="4" t="s">
        <v>378</v>
      </c>
    </row>
    <row r="6" spans="1:3">
      <c r="A6" s="3" t="s">
        <v>460</v>
      </c>
    </row>
    <row r="7" spans="1:3">
      <c r="A7" s="4" t="s">
        <v>33</v>
      </c>
      <c r="B7" s="5" t="n">
        <v>8109</v>
      </c>
      <c r="C7" s="5" t="n">
        <v>10006</v>
      </c>
    </row>
    <row r="8" spans="1:3">
      <c r="A8" s="4" t="s">
        <v>483</v>
      </c>
    </row>
    <row r="9" spans="1:3">
      <c r="A9" s="3" t="s">
        <v>460</v>
      </c>
    </row>
    <row r="10" spans="1:3">
      <c r="A10" s="4" t="s">
        <v>33</v>
      </c>
      <c r="B10" s="5" t="n">
        <v>6376</v>
      </c>
      <c r="C10" s="5" t="n">
        <v>716</v>
      </c>
    </row>
    <row r="11" spans="1:3">
      <c r="A11" s="4" t="s">
        <v>382</v>
      </c>
    </row>
    <row r="12" spans="1:3">
      <c r="A12" s="3" t="s">
        <v>460</v>
      </c>
    </row>
    <row r="13" spans="1:3">
      <c r="A13" s="4" t="s">
        <v>33</v>
      </c>
      <c r="B13" s="5" t="n">
        <v>923</v>
      </c>
      <c r="C13" s="5" t="n">
        <v>972</v>
      </c>
    </row>
    <row r="14" spans="1:3">
      <c r="A14" s="4" t="s">
        <v>379</v>
      </c>
    </row>
    <row r="15" spans="1:3">
      <c r="A15" s="3" t="s">
        <v>460</v>
      </c>
    </row>
    <row r="16" spans="1:3">
      <c r="A16" s="4" t="s">
        <v>33</v>
      </c>
      <c r="B16" s="5" t="n">
        <v>291</v>
      </c>
      <c r="C16" s="5" t="n">
        <v>5932</v>
      </c>
    </row>
    <row r="17" spans="1:3">
      <c r="A17" s="4" t="s">
        <v>380</v>
      </c>
    </row>
    <row r="18" spans="1:3">
      <c r="A18" s="3" t="s">
        <v>460</v>
      </c>
    </row>
    <row r="19" spans="1:3">
      <c r="A19" s="4" t="s">
        <v>33</v>
      </c>
      <c r="B19" s="5" t="n">
        <v>519</v>
      </c>
      <c r="C19" s="5" t="n">
        <v>2386</v>
      </c>
    </row>
    <row r="20" spans="1:3">
      <c r="A20" s="4" t="s">
        <v>381</v>
      </c>
    </row>
    <row r="21" spans="1:3">
      <c r="A21" s="3" t="s">
        <v>460</v>
      </c>
    </row>
    <row r="22" spans="1:3">
      <c r="A22" s="4" t="s">
        <v>33</v>
      </c>
      <c r="B22" s="7" t="n">
        <v>810</v>
      </c>
      <c r="C22" s="7" t="n">
        <v>8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484</v>
      </c>
      <c r="B1" s="2" t="s">
        <v>1</v>
      </c>
    </row>
    <row r="2" spans="1:2">
      <c r="B2" s="2" t="s">
        <v>485</v>
      </c>
    </row>
    <row r="3" spans="1:2">
      <c r="A3" s="3" t="s">
        <v>460</v>
      </c>
    </row>
    <row r="4" spans="1:2">
      <c r="A4" s="4" t="s">
        <v>486</v>
      </c>
      <c r="B4" s="4" t="s">
        <v>487</v>
      </c>
    </row>
    <row r="5" spans="1:2">
      <c r="A5" s="4" t="s">
        <v>279</v>
      </c>
    </row>
    <row r="6" spans="1:2">
      <c r="A6" s="3" t="s">
        <v>460</v>
      </c>
    </row>
    <row r="7" spans="1:2">
      <c r="A7" s="4" t="s">
        <v>486</v>
      </c>
      <c r="B7" s="4" t="s">
        <v>488</v>
      </c>
    </row>
    <row r="8" spans="1:2">
      <c r="A8" s="4" t="s">
        <v>489</v>
      </c>
      <c r="B8" s="10" t="n">
        <v>0.1</v>
      </c>
    </row>
    <row r="9" spans="1:2">
      <c r="A9" s="4" t="s">
        <v>282</v>
      </c>
    </row>
    <row r="10" spans="1:2">
      <c r="A10" s="3" t="s">
        <v>460</v>
      </c>
    </row>
    <row r="11" spans="1:2">
      <c r="A11" s="4" t="s">
        <v>486</v>
      </c>
      <c r="B11" s="4" t="s">
        <v>490</v>
      </c>
    </row>
    <row r="12" spans="1:2">
      <c r="A12" s="4" t="s">
        <v>285</v>
      </c>
    </row>
    <row r="13" spans="1:2">
      <c r="A13" s="3" t="s">
        <v>460</v>
      </c>
    </row>
    <row r="14" spans="1:2">
      <c r="A14" s="4" t="s">
        <v>489</v>
      </c>
      <c r="B14" s="10"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5</v>
      </c>
    </row>
    <row r="3" spans="1:3">
      <c r="A3" s="3" t="s">
        <v>460</v>
      </c>
    </row>
    <row r="4" spans="1:3">
      <c r="A4" s="4" t="s">
        <v>33</v>
      </c>
      <c r="B4" s="7" t="n">
        <v>8109</v>
      </c>
      <c r="C4" s="7" t="n">
        <v>10006</v>
      </c>
    </row>
    <row r="5" spans="1:3">
      <c r="A5" s="4" t="s">
        <v>492</v>
      </c>
    </row>
    <row r="6" spans="1:3">
      <c r="A6" s="3" t="s">
        <v>460</v>
      </c>
    </row>
    <row r="7" spans="1:3">
      <c r="A7" s="4" t="s">
        <v>33</v>
      </c>
      <c r="B7" s="5" t="n">
        <v>6143</v>
      </c>
    </row>
    <row r="8" spans="1:3">
      <c r="A8" s="4" t="s">
        <v>493</v>
      </c>
    </row>
    <row r="9" spans="1:3">
      <c r="A9" s="3" t="s">
        <v>460</v>
      </c>
    </row>
    <row r="10" spans="1:3">
      <c r="A10" s="4" t="s">
        <v>33</v>
      </c>
      <c r="B10" s="5" t="n">
        <v>407</v>
      </c>
    </row>
    <row r="11" spans="1:3">
      <c r="A11" s="4" t="s">
        <v>494</v>
      </c>
    </row>
    <row r="12" spans="1:3">
      <c r="A12" s="3" t="s">
        <v>460</v>
      </c>
    </row>
    <row r="13" spans="1:3">
      <c r="A13" s="4" t="s">
        <v>33</v>
      </c>
      <c r="B13" s="7" t="n">
        <v>6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0</v>
      </c>
    </row>
    <row r="2" spans="1:3">
      <c r="A2" s="3" t="s">
        <v>122</v>
      </c>
    </row>
    <row r="3" spans="1:3">
      <c r="A3" s="4" t="s">
        <v>123</v>
      </c>
      <c r="B3" s="7" t="n">
        <v>67227</v>
      </c>
      <c r="C3" s="7" t="n">
        <v>96899</v>
      </c>
    </row>
    <row r="4" spans="1:3">
      <c r="A4" s="4" t="s">
        <v>124</v>
      </c>
      <c r="B4" s="7" t="n">
        <v>64836</v>
      </c>
      <c r="C4" s="7" t="n">
        <v>77603</v>
      </c>
    </row>
    <row r="5" spans="1:3">
      <c r="A5" s="4" t="s">
        <v>125</v>
      </c>
      <c r="B5" s="8" t="n">
        <v>0.25</v>
      </c>
      <c r="C5" s="8" t="n">
        <v>0.25</v>
      </c>
    </row>
    <row r="6" spans="1:3">
      <c r="A6" s="4" t="s">
        <v>126</v>
      </c>
      <c r="B6" s="5" t="n">
        <v>175000000</v>
      </c>
      <c r="C6" s="5" t="n">
        <v>175000000</v>
      </c>
    </row>
    <row r="7" spans="1:3">
      <c r="A7" s="4" t="s">
        <v>127</v>
      </c>
      <c r="B7" s="5" t="n">
        <v>91279000</v>
      </c>
      <c r="C7" s="5" t="n">
        <v>91454000</v>
      </c>
    </row>
    <row r="8" spans="1:3">
      <c r="A8" s="4" t="s">
        <v>128</v>
      </c>
      <c r="B8" s="7" t="n">
        <v>405500</v>
      </c>
      <c r="C8" s="7" t="n">
        <v>405800</v>
      </c>
    </row>
    <row r="9" spans="1:3">
      <c r="A9" s="4" t="s">
        <v>129</v>
      </c>
      <c r="B9" s="7" t="n">
        <v>43500</v>
      </c>
      <c r="C9" s="7" t="n">
        <v>43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5</v>
      </c>
    </row>
    <row r="3" spans="1:3">
      <c r="A3" s="3" t="s">
        <v>460</v>
      </c>
    </row>
    <row r="4" spans="1:3">
      <c r="A4" s="4" t="s">
        <v>496</v>
      </c>
      <c r="B4" s="7" t="n">
        <v>8109</v>
      </c>
      <c r="C4" s="7" t="n">
        <v>10006</v>
      </c>
    </row>
    <row r="5" spans="1:3">
      <c r="A5" s="4" t="s">
        <v>492</v>
      </c>
    </row>
    <row r="6" spans="1:3">
      <c r="A6" s="3" t="s">
        <v>460</v>
      </c>
    </row>
    <row r="7" spans="1:3">
      <c r="A7" s="4" t="s">
        <v>462</v>
      </c>
      <c r="B7" s="5" t="n">
        <v>7907</v>
      </c>
    </row>
    <row r="8" spans="1:3">
      <c r="A8" s="4" t="s">
        <v>496</v>
      </c>
      <c r="B8" s="5" t="n">
        <v>6143</v>
      </c>
    </row>
    <row r="9" spans="1:3">
      <c r="A9" s="4" t="s">
        <v>463</v>
      </c>
      <c r="B9" s="5" t="n">
        <v>-9659</v>
      </c>
    </row>
    <row r="10" spans="1:3">
      <c r="A10" s="4" t="s">
        <v>464</v>
      </c>
      <c r="B10" s="7" t="n">
        <v>4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60</v>
      </c>
    </row>
    <row r="4" spans="1:3">
      <c r="A4" s="4" t="s">
        <v>498</v>
      </c>
      <c r="C4" s="7" t="n">
        <v>474</v>
      </c>
    </row>
    <row r="5" spans="1:3">
      <c r="A5" s="4" t="s">
        <v>499</v>
      </c>
      <c r="B5" s="7" t="n">
        <v>8109</v>
      </c>
      <c r="C5" s="5" t="n">
        <v>10006</v>
      </c>
    </row>
    <row r="6" spans="1:3">
      <c r="A6" s="4" t="s">
        <v>279</v>
      </c>
    </row>
    <row r="7" spans="1:3">
      <c r="A7" s="3" t="s">
        <v>460</v>
      </c>
    </row>
    <row r="8" spans="1:3">
      <c r="A8" s="4" t="s">
        <v>500</v>
      </c>
      <c r="B8" s="5" t="n">
        <v>451</v>
      </c>
    </row>
    <row r="9" spans="1:3">
      <c r="A9" s="4" t="s">
        <v>498</v>
      </c>
      <c r="B9" s="5" t="n">
        <v>418</v>
      </c>
    </row>
    <row r="10" spans="1:3">
      <c r="A10" s="4" t="s">
        <v>501</v>
      </c>
      <c r="B10" s="5" t="n">
        <v>-370</v>
      </c>
    </row>
    <row r="11" spans="1:3">
      <c r="A11" s="4" t="s">
        <v>502</v>
      </c>
      <c r="B11" s="5" t="n">
        <v>-48</v>
      </c>
    </row>
    <row r="12" spans="1:3">
      <c r="A12" s="4" t="s">
        <v>499</v>
      </c>
      <c r="B12" s="5" t="n">
        <v>451</v>
      </c>
    </row>
    <row r="13" spans="1:3">
      <c r="A13" s="4" t="s">
        <v>282</v>
      </c>
    </row>
    <row r="14" spans="1:3">
      <c r="A14" s="3" t="s">
        <v>460</v>
      </c>
    </row>
    <row r="15" spans="1:3">
      <c r="A15" s="4" t="s">
        <v>500</v>
      </c>
      <c r="B15" s="5" t="n">
        <v>472</v>
      </c>
      <c r="C15" s="5" t="n">
        <v>740</v>
      </c>
    </row>
    <row r="16" spans="1:3">
      <c r="A16" s="4" t="s">
        <v>501</v>
      </c>
      <c r="C16" s="5" t="n">
        <v>232</v>
      </c>
    </row>
    <row r="17" spans="1:3">
      <c r="A17" s="4" t="s">
        <v>499</v>
      </c>
      <c r="B17" s="7" t="n">
        <v>472</v>
      </c>
      <c r="C17" s="7" t="n">
        <v>9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5</v>
      </c>
    </row>
    <row r="3" spans="1:3">
      <c r="A3" s="3" t="s">
        <v>460</v>
      </c>
    </row>
    <row r="4" spans="1:3">
      <c r="A4" s="4" t="s">
        <v>496</v>
      </c>
      <c r="B4" s="7" t="n">
        <v>8109</v>
      </c>
      <c r="C4" s="7" t="n">
        <v>10006</v>
      </c>
    </row>
    <row r="5" spans="1:3">
      <c r="A5" s="4" t="s">
        <v>279</v>
      </c>
    </row>
    <row r="6" spans="1:3">
      <c r="A6" s="3" t="s">
        <v>460</v>
      </c>
    </row>
    <row r="7" spans="1:3">
      <c r="A7" s="4" t="s">
        <v>496</v>
      </c>
      <c r="B7" s="5" t="n">
        <v>451</v>
      </c>
    </row>
    <row r="8" spans="1:3">
      <c r="A8" s="4" t="s">
        <v>282</v>
      </c>
    </row>
    <row r="9" spans="1:3">
      <c r="A9" s="3" t="s">
        <v>460</v>
      </c>
    </row>
    <row r="10" spans="1:3">
      <c r="A10" s="4" t="s">
        <v>496</v>
      </c>
      <c r="B10" s="5" t="n">
        <v>472</v>
      </c>
      <c r="C10" s="7" t="n">
        <v>972</v>
      </c>
    </row>
    <row r="11" spans="1:3">
      <c r="A11" s="4" t="s">
        <v>504</v>
      </c>
    </row>
    <row r="12" spans="1:3">
      <c r="A12" s="3" t="s">
        <v>460</v>
      </c>
    </row>
    <row r="13" spans="1:3">
      <c r="A13" s="4" t="s">
        <v>462</v>
      </c>
      <c r="B13" s="5" t="n">
        <v>31645</v>
      </c>
    </row>
    <row r="14" spans="1:3">
      <c r="A14" s="4" t="s">
        <v>496</v>
      </c>
      <c r="B14" s="5" t="n">
        <v>451</v>
      </c>
    </row>
    <row r="15" spans="1:3">
      <c r="A15" s="4" t="s">
        <v>463</v>
      </c>
      <c r="B15" s="5" t="n">
        <v>-1265</v>
      </c>
    </row>
    <row r="16" spans="1:3">
      <c r="A16" s="4" t="s">
        <v>464</v>
      </c>
      <c r="B16" s="5" t="n">
        <v>30831</v>
      </c>
    </row>
    <row r="17" spans="1:3">
      <c r="A17" s="4" t="s">
        <v>505</v>
      </c>
    </row>
    <row r="18" spans="1:3">
      <c r="A18" s="3" t="s">
        <v>460</v>
      </c>
    </row>
    <row r="19" spans="1:3">
      <c r="A19" s="4" t="s">
        <v>462</v>
      </c>
      <c r="B19" s="5" t="n">
        <v>33945</v>
      </c>
    </row>
    <row r="20" spans="1:3">
      <c r="A20" s="4" t="s">
        <v>496</v>
      </c>
      <c r="B20" s="5" t="n">
        <v>472</v>
      </c>
    </row>
    <row r="21" spans="1:3">
      <c r="A21" s="4" t="s">
        <v>463</v>
      </c>
      <c r="B21" s="5" t="n">
        <v>-2628</v>
      </c>
    </row>
    <row r="22" spans="1:3">
      <c r="A22" s="4" t="s">
        <v>464</v>
      </c>
      <c r="B22" s="7" t="n">
        <v>317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5</v>
      </c>
    </row>
    <row r="3" spans="1:3">
      <c r="A3" s="3" t="s">
        <v>460</v>
      </c>
    </row>
    <row r="4" spans="1:3">
      <c r="A4" s="4" t="s">
        <v>498</v>
      </c>
      <c r="C4" s="7" t="n">
        <v>474</v>
      </c>
    </row>
    <row r="5" spans="1:3">
      <c r="A5" s="4" t="s">
        <v>277</v>
      </c>
    </row>
    <row r="6" spans="1:3">
      <c r="A6" s="3" t="s">
        <v>460</v>
      </c>
    </row>
    <row r="7" spans="1:3">
      <c r="A7" s="4" t="s">
        <v>498</v>
      </c>
      <c r="C7" s="5" t="n">
        <v>2240</v>
      </c>
    </row>
    <row r="8" spans="1:3">
      <c r="A8" s="4" t="s">
        <v>500</v>
      </c>
      <c r="B8" s="7" t="n">
        <v>61</v>
      </c>
      <c r="C8" s="5" t="n">
        <v>549</v>
      </c>
    </row>
    <row r="9" spans="1:3">
      <c r="A9" s="4" t="s">
        <v>502</v>
      </c>
      <c r="C9" s="5" t="n">
        <v>608</v>
      </c>
    </row>
    <row r="10" spans="1:3">
      <c r="A10" s="4" t="s">
        <v>499</v>
      </c>
      <c r="B10" s="5" t="n">
        <v>61</v>
      </c>
      <c r="C10" s="5" t="n">
        <v>3397</v>
      </c>
    </row>
    <row r="11" spans="1:3">
      <c r="A11" s="4" t="s">
        <v>507</v>
      </c>
    </row>
    <row r="12" spans="1:3">
      <c r="A12" s="3" t="s">
        <v>460</v>
      </c>
    </row>
    <row r="13" spans="1:3">
      <c r="A13" s="4" t="s">
        <v>498</v>
      </c>
      <c r="B13" s="5" t="n">
        <v>319</v>
      </c>
      <c r="C13" s="5" t="n">
        <v>2888</v>
      </c>
    </row>
    <row r="14" spans="1:3">
      <c r="A14" s="4" t="s">
        <v>500</v>
      </c>
      <c r="B14" s="5" t="n">
        <v>194</v>
      </c>
      <c r="C14" s="5" t="n">
        <v>616</v>
      </c>
    </row>
    <row r="15" spans="1:3">
      <c r="A15" s="4" t="s">
        <v>508</v>
      </c>
      <c r="B15" s="5" t="n">
        <v>50</v>
      </c>
    </row>
    <row r="16" spans="1:3">
      <c r="A16" s="4" t="s">
        <v>502</v>
      </c>
      <c r="B16" s="5" t="n">
        <v>12</v>
      </c>
      <c r="C16" s="5" t="n">
        <v>1417</v>
      </c>
    </row>
    <row r="17" spans="1:3">
      <c r="A17" s="4" t="s">
        <v>499</v>
      </c>
      <c r="B17" s="7" t="n">
        <v>575</v>
      </c>
      <c r="C17" s="7" t="n">
        <v>49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5</v>
      </c>
    </row>
    <row r="3" spans="1:3">
      <c r="A3" s="3" t="s">
        <v>460</v>
      </c>
    </row>
    <row r="4" spans="1:3">
      <c r="A4" s="4" t="s">
        <v>496</v>
      </c>
      <c r="B4" s="7" t="n">
        <v>8109</v>
      </c>
      <c r="C4" s="7" t="n">
        <v>10006</v>
      </c>
    </row>
    <row r="5" spans="1:3">
      <c r="A5" s="4" t="s">
        <v>510</v>
      </c>
    </row>
    <row r="6" spans="1:3">
      <c r="A6" s="3" t="s">
        <v>460</v>
      </c>
    </row>
    <row r="7" spans="1:3">
      <c r="A7" s="4" t="s">
        <v>462</v>
      </c>
      <c r="B7" s="5" t="n">
        <v>960</v>
      </c>
    </row>
    <row r="8" spans="1:3">
      <c r="A8" s="4" t="s">
        <v>496</v>
      </c>
      <c r="B8" s="5" t="n">
        <v>194</v>
      </c>
    </row>
    <row r="9" spans="1:3">
      <c r="A9" s="4" t="s">
        <v>463</v>
      </c>
      <c r="B9" s="5" t="n">
        <v>-227</v>
      </c>
    </row>
    <row r="10" spans="1:3">
      <c r="A10" s="4" t="s">
        <v>464</v>
      </c>
      <c r="B10" s="7" t="n">
        <v>9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5</v>
      </c>
    </row>
    <row r="3" spans="1:3">
      <c r="A3" s="3" t="s">
        <v>460</v>
      </c>
    </row>
    <row r="4" spans="1:3">
      <c r="A4" s="4" t="s">
        <v>498</v>
      </c>
      <c r="C4" s="7" t="n">
        <v>474</v>
      </c>
    </row>
    <row r="5" spans="1:3">
      <c r="A5" s="4" t="s">
        <v>277</v>
      </c>
    </row>
    <row r="6" spans="1:3">
      <c r="A6" s="3" t="s">
        <v>460</v>
      </c>
    </row>
    <row r="7" spans="1:3">
      <c r="A7" s="4" t="s">
        <v>500</v>
      </c>
      <c r="B7" s="7" t="n">
        <v>61</v>
      </c>
      <c r="C7" s="5" t="n">
        <v>549</v>
      </c>
    </row>
    <row r="8" spans="1:3">
      <c r="A8" s="4" t="s">
        <v>498</v>
      </c>
      <c r="C8" s="5" t="n">
        <v>2240</v>
      </c>
    </row>
    <row r="9" spans="1:3">
      <c r="A9" s="4" t="s">
        <v>502</v>
      </c>
      <c r="C9" s="5" t="n">
        <v>608</v>
      </c>
    </row>
    <row r="10" spans="1:3">
      <c r="A10" s="4" t="s">
        <v>499</v>
      </c>
      <c r="B10" s="7" t="n">
        <v>61</v>
      </c>
      <c r="C10" s="7" t="n">
        <v>33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13</v>
      </c>
    </row>
    <row r="4" spans="1:3">
      <c r="A4" s="4" t="s">
        <v>514</v>
      </c>
      <c r="B4" s="7" t="n">
        <v>13515</v>
      </c>
      <c r="C4" s="7" t="n">
        <v>-160</v>
      </c>
    </row>
    <row r="5" spans="1:3">
      <c r="A5" s="4" t="s">
        <v>515</v>
      </c>
      <c r="B5" s="5" t="n">
        <v>-8770</v>
      </c>
      <c r="C5" s="5" t="n">
        <v>5059</v>
      </c>
    </row>
    <row r="6" spans="1:3">
      <c r="A6" s="4" t="s">
        <v>50</v>
      </c>
      <c r="B6" s="5" t="n">
        <v>-15220</v>
      </c>
      <c r="C6" s="5" t="n">
        <v>-5588</v>
      </c>
    </row>
    <row r="7" spans="1:3">
      <c r="A7" s="4" t="s">
        <v>43</v>
      </c>
      <c r="B7" s="5" t="n">
        <v>-5790</v>
      </c>
      <c r="C7" s="5" t="n">
        <v>-6166</v>
      </c>
    </row>
    <row r="8" spans="1:3">
      <c r="A8" s="4" t="s">
        <v>516</v>
      </c>
      <c r="B8" s="5" t="n">
        <v>-14560</v>
      </c>
      <c r="C8" s="5" t="n">
        <v>-1107</v>
      </c>
    </row>
    <row r="9" spans="1:3">
      <c r="A9" s="4" t="s">
        <v>45</v>
      </c>
      <c r="B9" s="7" t="n">
        <v>-1705</v>
      </c>
      <c r="C9" s="7" t="n">
        <v>-5748</v>
      </c>
    </row>
    <row r="10" spans="1:3">
      <c r="A10" s="4" t="s">
        <v>517</v>
      </c>
      <c r="B10" s="5" t="n">
        <v>88526</v>
      </c>
      <c r="C10" s="5" t="n">
        <v>87085</v>
      </c>
    </row>
    <row r="11" spans="1:3">
      <c r="A11" s="4" t="s">
        <v>52</v>
      </c>
      <c r="B11" s="8" t="n">
        <v>0.15</v>
      </c>
    </row>
    <row r="12" spans="1:3">
      <c r="A12" s="4" t="s">
        <v>518</v>
      </c>
      <c r="B12" s="9" t="n">
        <v>-0.11</v>
      </c>
    </row>
    <row r="13" spans="1:3">
      <c r="A13" s="4" t="s">
        <v>519</v>
      </c>
      <c r="B13" s="9" t="n">
        <v>-0.06</v>
      </c>
      <c r="C13" s="8" t="n">
        <v>-0.07000000000000001</v>
      </c>
    </row>
    <row r="14" spans="1:3">
      <c r="A14" s="4" t="s">
        <v>520</v>
      </c>
      <c r="B14" s="9" t="n">
        <v>0.17</v>
      </c>
      <c r="C14" s="9" t="n">
        <v>0.07000000000000001</v>
      </c>
    </row>
    <row r="15" spans="1:3">
      <c r="A15" s="4" t="s">
        <v>45</v>
      </c>
      <c r="B15" s="8" t="n">
        <v>-0.02</v>
      </c>
      <c r="C15" s="8" t="n">
        <v>-0.07000000000000001</v>
      </c>
    </row>
    <row r="16" spans="1:3">
      <c r="A16" s="4" t="s">
        <v>521</v>
      </c>
      <c r="B16" s="5" t="n">
        <v>88526</v>
      </c>
      <c r="C16" s="5" t="n">
        <v>87085</v>
      </c>
    </row>
    <row r="17" spans="1:3">
      <c r="A17" s="4" t="s">
        <v>522</v>
      </c>
      <c r="B17" s="8" t="n">
        <v>0.15</v>
      </c>
    </row>
    <row r="18" spans="1:3">
      <c r="A18" s="4" t="s">
        <v>523</v>
      </c>
      <c r="B18" s="9" t="n">
        <v>-0.11</v>
      </c>
    </row>
    <row r="19" spans="1:3">
      <c r="A19" s="4" t="s">
        <v>524</v>
      </c>
      <c r="B19" s="9" t="n">
        <v>-0.06</v>
      </c>
      <c r="C19" s="8" t="n">
        <v>-0.07000000000000001</v>
      </c>
    </row>
    <row r="20" spans="1:3">
      <c r="A20" s="4" t="s">
        <v>53</v>
      </c>
      <c r="B20" s="9" t="n">
        <v>-0.17</v>
      </c>
      <c r="C20" s="9" t="n">
        <v>-0.07000000000000001</v>
      </c>
    </row>
    <row r="21" spans="1:3">
      <c r="A21" s="4" t="s">
        <v>56</v>
      </c>
      <c r="B21" s="8" t="n">
        <v>-0.02</v>
      </c>
      <c r="C21" s="8" t="n">
        <v>-0.07000000000000001</v>
      </c>
    </row>
    <row r="22" spans="1:3">
      <c r="A22" s="4" t="s">
        <v>525</v>
      </c>
    </row>
    <row r="23" spans="1:3">
      <c r="A23" s="3" t="s">
        <v>513</v>
      </c>
    </row>
    <row r="24" spans="1:3">
      <c r="A24" s="4" t="s">
        <v>514</v>
      </c>
      <c r="B24" s="7" t="n">
        <v>13515</v>
      </c>
      <c r="C24" s="7" t="n">
        <v>-160</v>
      </c>
    </row>
    <row r="25" spans="1:3">
      <c r="A25" s="4" t="s">
        <v>526</v>
      </c>
      <c r="B25" s="5" t="n">
        <v>56</v>
      </c>
    </row>
    <row r="26" spans="1:3">
      <c r="A26" s="4" t="s">
        <v>527</v>
      </c>
      <c r="B26" s="5" t="n">
        <v>13068</v>
      </c>
      <c r="C26" s="5" t="n">
        <v>-160</v>
      </c>
    </row>
    <row r="27" spans="1:3">
      <c r="A27" s="4" t="s">
        <v>515</v>
      </c>
      <c r="B27" s="5" t="n">
        <v>-9430</v>
      </c>
      <c r="C27" s="5" t="n">
        <v>578</v>
      </c>
    </row>
    <row r="28" spans="1:3">
      <c r="A28" s="4" t="s">
        <v>50</v>
      </c>
      <c r="B28" s="5" t="n">
        <v>-9118</v>
      </c>
      <c r="C28" s="5" t="n">
        <v>578</v>
      </c>
    </row>
    <row r="29" spans="1:3">
      <c r="A29" s="4" t="s">
        <v>43</v>
      </c>
      <c r="B29" s="5" t="n">
        <v>-5790</v>
      </c>
      <c r="C29" s="5" t="n">
        <v>-6166</v>
      </c>
    </row>
    <row r="30" spans="1:3">
      <c r="A30" s="4" t="s">
        <v>528</v>
      </c>
      <c r="B30" s="5" t="n">
        <v>-5599</v>
      </c>
      <c r="C30" s="5" t="n">
        <v>-6166</v>
      </c>
    </row>
    <row r="31" spans="1:3">
      <c r="A31" s="4" t="s">
        <v>516</v>
      </c>
      <c r="B31" s="5" t="n">
        <v>-15220</v>
      </c>
      <c r="C31" s="5" t="n">
        <v>-5588</v>
      </c>
    </row>
    <row r="32" spans="1:3">
      <c r="A32" s="4" t="s">
        <v>529</v>
      </c>
      <c r="B32" s="5" t="n">
        <v>-14717</v>
      </c>
      <c r="C32" s="5" t="n">
        <v>-5588</v>
      </c>
    </row>
    <row r="33" spans="1:3">
      <c r="A33" s="4" t="s">
        <v>45</v>
      </c>
      <c r="B33" s="5" t="n">
        <v>-1705</v>
      </c>
      <c r="C33" s="5" t="n">
        <v>-5748</v>
      </c>
    </row>
    <row r="34" spans="1:3">
      <c r="A34" s="4" t="s">
        <v>530</v>
      </c>
      <c r="B34" s="7" t="n">
        <v>-1649</v>
      </c>
      <c r="C34" s="7" t="n">
        <v>-5748</v>
      </c>
    </row>
    <row r="35" spans="1:3">
      <c r="A35" s="4" t="s">
        <v>517</v>
      </c>
      <c r="B35" s="5" t="n">
        <v>88526</v>
      </c>
      <c r="C35" s="5" t="n">
        <v>87085</v>
      </c>
    </row>
    <row r="36" spans="1:3">
      <c r="A36" s="4" t="s">
        <v>52</v>
      </c>
      <c r="B36" s="8" t="n">
        <v>0.15</v>
      </c>
    </row>
    <row r="37" spans="1:3">
      <c r="A37" s="4" t="s">
        <v>518</v>
      </c>
      <c r="B37" s="9" t="n">
        <v>-0.11</v>
      </c>
    </row>
    <row r="38" spans="1:3">
      <c r="A38" s="4" t="s">
        <v>519</v>
      </c>
      <c r="B38" s="9" t="n">
        <v>-0.06</v>
      </c>
      <c r="C38" s="8" t="n">
        <v>-0.07000000000000001</v>
      </c>
    </row>
    <row r="39" spans="1:3">
      <c r="A39" s="4" t="s">
        <v>520</v>
      </c>
      <c r="B39" s="9" t="n">
        <v>-0.17</v>
      </c>
      <c r="C39" s="9" t="n">
        <v>-0.07000000000000001</v>
      </c>
    </row>
    <row r="40" spans="1:3">
      <c r="A40" s="4" t="s">
        <v>45</v>
      </c>
      <c r="B40" s="8" t="n">
        <v>-0.02</v>
      </c>
      <c r="C40" s="8" t="n">
        <v>-0.07000000000000001</v>
      </c>
    </row>
    <row r="41" spans="1:3">
      <c r="A41" s="4" t="s">
        <v>531</v>
      </c>
    </row>
    <row r="42" spans="1:3">
      <c r="A42" s="3" t="s">
        <v>513</v>
      </c>
    </row>
    <row r="43" spans="1:3">
      <c r="A43" s="4" t="s">
        <v>526</v>
      </c>
      <c r="B43" s="7" t="n">
        <v>-447</v>
      </c>
    </row>
    <row r="44" spans="1:3">
      <c r="A44" s="4" t="s">
        <v>532</v>
      </c>
    </row>
    <row r="45" spans="1:3">
      <c r="A45" s="3" t="s">
        <v>513</v>
      </c>
    </row>
    <row r="46" spans="1:3">
      <c r="A46" s="4" t="s">
        <v>526</v>
      </c>
      <c r="B46" s="5" t="n">
        <v>503</v>
      </c>
    </row>
    <row r="47" spans="1:3">
      <c r="A47" s="4" t="s">
        <v>533</v>
      </c>
    </row>
    <row r="48" spans="1:3">
      <c r="A48" s="3" t="s">
        <v>513</v>
      </c>
    </row>
    <row r="49" spans="1:3">
      <c r="A49" s="4" t="s">
        <v>526</v>
      </c>
      <c r="B49" s="5" t="n">
        <v>312</v>
      </c>
    </row>
    <row r="50" spans="1:3">
      <c r="A50" s="4" t="s">
        <v>534</v>
      </c>
    </row>
    <row r="51" spans="1:3">
      <c r="A51" s="3" t="s">
        <v>513</v>
      </c>
    </row>
    <row r="52" spans="1:3">
      <c r="A52" s="4" t="s">
        <v>526</v>
      </c>
      <c r="B52" s="5" t="n">
        <v>191</v>
      </c>
    </row>
    <row r="53" spans="1:3">
      <c r="A53" s="4" t="s">
        <v>535</v>
      </c>
    </row>
    <row r="54" spans="1:3">
      <c r="A54" s="3" t="s">
        <v>513</v>
      </c>
    </row>
    <row r="55" spans="1:3">
      <c r="A55" s="4" t="s">
        <v>514</v>
      </c>
      <c r="B55" s="5" t="n">
        <v>13515</v>
      </c>
      <c r="C55" s="7" t="n">
        <v>-160</v>
      </c>
    </row>
    <row r="56" spans="1:3">
      <c r="A56" s="4" t="s">
        <v>527</v>
      </c>
      <c r="B56" s="5" t="n">
        <v>13068</v>
      </c>
      <c r="C56" s="5" t="n">
        <v>-160</v>
      </c>
    </row>
    <row r="57" spans="1:3">
      <c r="A57" s="4" t="s">
        <v>515</v>
      </c>
      <c r="B57" s="5" t="n">
        <v>-9430</v>
      </c>
      <c r="C57" s="5" t="n">
        <v>578</v>
      </c>
    </row>
    <row r="58" spans="1:3">
      <c r="A58" s="4" t="s">
        <v>50</v>
      </c>
      <c r="B58" s="5" t="n">
        <v>-9118</v>
      </c>
      <c r="C58" s="5" t="n">
        <v>578</v>
      </c>
    </row>
    <row r="59" spans="1:3">
      <c r="A59" s="4" t="s">
        <v>43</v>
      </c>
      <c r="B59" s="5" t="n">
        <v>-5790</v>
      </c>
      <c r="C59" s="5" t="n">
        <v>-6166</v>
      </c>
    </row>
    <row r="60" spans="1:3">
      <c r="A60" s="4" t="s">
        <v>528</v>
      </c>
      <c r="B60" s="5" t="n">
        <v>-5599</v>
      </c>
      <c r="C60" s="5" t="n">
        <v>-6166</v>
      </c>
    </row>
    <row r="61" spans="1:3">
      <c r="A61" s="4" t="s">
        <v>516</v>
      </c>
      <c r="B61" s="5" t="n">
        <v>-15220</v>
      </c>
      <c r="C61" s="5" t="n">
        <v>-5588</v>
      </c>
    </row>
    <row r="62" spans="1:3">
      <c r="A62" s="4" t="s">
        <v>529</v>
      </c>
      <c r="B62" s="5" t="n">
        <v>-14717</v>
      </c>
      <c r="C62" s="5" t="n">
        <v>-5588</v>
      </c>
    </row>
    <row r="63" spans="1:3">
      <c r="A63" s="4" t="s">
        <v>45</v>
      </c>
      <c r="B63" s="5" t="n">
        <v>-1705</v>
      </c>
      <c r="C63" s="5" t="n">
        <v>-5748</v>
      </c>
    </row>
    <row r="64" spans="1:3">
      <c r="A64" s="4" t="s">
        <v>530</v>
      </c>
      <c r="B64" s="7" t="n">
        <v>-1649</v>
      </c>
      <c r="C64" s="7" t="n">
        <v>-5748</v>
      </c>
    </row>
    <row r="65" spans="1:3">
      <c r="A65" s="4" t="s">
        <v>517</v>
      </c>
      <c r="B65" s="5" t="n">
        <v>88526</v>
      </c>
      <c r="C65" s="5" t="n">
        <v>87085</v>
      </c>
    </row>
    <row r="66" spans="1:3">
      <c r="A66" s="4" t="s">
        <v>536</v>
      </c>
      <c r="B66" s="7" t="n">
        <v>56</v>
      </c>
    </row>
    <row r="67" spans="1:3">
      <c r="A67" s="4" t="s">
        <v>521</v>
      </c>
      <c r="B67" s="5" t="n">
        <v>88526</v>
      </c>
      <c r="C67" s="5" t="n">
        <v>87085</v>
      </c>
    </row>
    <row r="68" spans="1:3">
      <c r="A68" s="4" t="s">
        <v>522</v>
      </c>
      <c r="B68" s="8" t="n">
        <v>0.15</v>
      </c>
    </row>
    <row r="69" spans="1:3">
      <c r="A69" s="4" t="s">
        <v>523</v>
      </c>
      <c r="B69" s="9" t="n">
        <v>-0.11</v>
      </c>
    </row>
    <row r="70" spans="1:3">
      <c r="A70" s="4" t="s">
        <v>524</v>
      </c>
      <c r="B70" s="9" t="n">
        <v>-0.06</v>
      </c>
      <c r="C70" s="8" t="n">
        <v>-0.07000000000000001</v>
      </c>
    </row>
    <row r="71" spans="1:3">
      <c r="A71" s="4" t="s">
        <v>53</v>
      </c>
      <c r="B71" s="9" t="n">
        <v>-0.17</v>
      </c>
      <c r="C71" s="9" t="n">
        <v>-0.07000000000000001</v>
      </c>
    </row>
    <row r="72" spans="1:3">
      <c r="A72" s="4" t="s">
        <v>56</v>
      </c>
      <c r="B72" s="8" t="n">
        <v>-0.02</v>
      </c>
      <c r="C72" s="8" t="n">
        <v>-0.07000000000000001</v>
      </c>
    </row>
    <row r="73" spans="1:3">
      <c r="A73" s="4" t="s">
        <v>537</v>
      </c>
      <c r="B73" s="5" t="n">
        <v>557</v>
      </c>
      <c r="C73" s="5" t="n">
        <v>1380</v>
      </c>
    </row>
    <row r="74" spans="1:3">
      <c r="A74" s="4" t="s">
        <v>538</v>
      </c>
    </row>
    <row r="75" spans="1:3">
      <c r="A75" s="3" t="s">
        <v>513</v>
      </c>
    </row>
    <row r="76" spans="1:3">
      <c r="A76" s="4" t="s">
        <v>536</v>
      </c>
      <c r="B76" s="7" t="n">
        <v>-447</v>
      </c>
    </row>
    <row r="77" spans="1:3">
      <c r="A77" s="4" t="s">
        <v>539</v>
      </c>
    </row>
    <row r="78" spans="1:3">
      <c r="A78" s="3" t="s">
        <v>513</v>
      </c>
    </row>
    <row r="79" spans="1:3">
      <c r="A79" s="4" t="s">
        <v>536</v>
      </c>
      <c r="B79" s="5" t="n">
        <v>503</v>
      </c>
    </row>
    <row r="80" spans="1:3">
      <c r="A80" s="4" t="s">
        <v>540</v>
      </c>
    </row>
    <row r="81" spans="1:3">
      <c r="A81" s="3" t="s">
        <v>513</v>
      </c>
    </row>
    <row r="82" spans="1:3">
      <c r="A82" s="4" t="s">
        <v>536</v>
      </c>
      <c r="B82" s="5" t="n">
        <v>312</v>
      </c>
    </row>
    <row r="83" spans="1:3">
      <c r="A83" s="4" t="s">
        <v>541</v>
      </c>
    </row>
    <row r="84" spans="1:3">
      <c r="A84" s="3" t="s">
        <v>513</v>
      </c>
    </row>
    <row r="85" spans="1:3">
      <c r="A85" s="4" t="s">
        <v>536</v>
      </c>
      <c r="B85" s="7" t="n">
        <v>1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42</v>
      </c>
      <c r="B1" s="2" t="s">
        <v>543</v>
      </c>
      <c r="C1" s="2" t="s">
        <v>544</v>
      </c>
      <c r="D1" s="2" t="s">
        <v>2</v>
      </c>
      <c r="E1" s="2" t="s">
        <v>25</v>
      </c>
    </row>
    <row r="2" spans="1:5">
      <c r="A2" s="3" t="s">
        <v>545</v>
      </c>
    </row>
    <row r="3" spans="1:5">
      <c r="A3" s="4" t="s">
        <v>546</v>
      </c>
      <c r="E3" s="8" t="n">
        <v>0.12</v>
      </c>
    </row>
    <row r="4" spans="1:5">
      <c r="A4" s="4" t="s">
        <v>547</v>
      </c>
      <c r="C4" s="5" t="n">
        <v>172500000</v>
      </c>
    </row>
    <row r="5" spans="1:5">
      <c r="A5" s="4" t="s">
        <v>548</v>
      </c>
      <c r="C5" s="4" t="s">
        <v>549</v>
      </c>
    </row>
    <row r="6" spans="1:5">
      <c r="A6" s="4" t="s">
        <v>550</v>
      </c>
      <c r="C6" s="8" t="n">
        <v>18.75</v>
      </c>
    </row>
    <row r="7" spans="1:5">
      <c r="A7" s="4" t="s">
        <v>551</v>
      </c>
      <c r="B7" s="5" t="n">
        <v>4400000</v>
      </c>
    </row>
    <row r="8" spans="1:5">
      <c r="A8" s="4" t="s">
        <v>552</v>
      </c>
    </row>
    <row r="9" spans="1:5">
      <c r="A9" s="3" t="s">
        <v>545</v>
      </c>
    </row>
    <row r="10" spans="1:5">
      <c r="A10" s="4" t="s">
        <v>551</v>
      </c>
      <c r="B10" s="12" t="n">
        <v>50.6329</v>
      </c>
    </row>
    <row r="11" spans="1:5">
      <c r="A11" s="4" t="s">
        <v>553</v>
      </c>
    </row>
    <row r="12" spans="1:5">
      <c r="A12" s="3" t="s">
        <v>545</v>
      </c>
    </row>
    <row r="13" spans="1:5">
      <c r="A13" s="4" t="s">
        <v>554</v>
      </c>
      <c r="D13" s="4" t="s">
        <v>555</v>
      </c>
    </row>
    <row r="14" spans="1:5">
      <c r="A14" s="4" t="s">
        <v>556</v>
      </c>
      <c r="B14" s="5" t="n">
        <v>87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7</v>
      </c>
      <c r="B1" s="2" t="s">
        <v>1</v>
      </c>
    </row>
    <row r="2" spans="1:2">
      <c r="B2" s="2" t="s">
        <v>558</v>
      </c>
    </row>
    <row r="3" spans="1:2">
      <c r="A3" s="3" t="s">
        <v>197</v>
      </c>
    </row>
    <row r="4" spans="1:2">
      <c r="A4" s="4" t="s">
        <v>559</v>
      </c>
      <c r="B4" s="5" t="n">
        <v>3</v>
      </c>
    </row>
    <row r="5" spans="1:2">
      <c r="A5" s="4" t="s">
        <v>560</v>
      </c>
      <c r="B5" s="5"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1</v>
      </c>
      <c r="C1" s="2" t="s">
        <v>1</v>
      </c>
    </row>
    <row r="2" spans="1:5">
      <c r="C2" s="2" t="s">
        <v>2</v>
      </c>
      <c r="D2" s="2" t="s">
        <v>25</v>
      </c>
      <c r="E2" s="2" t="s">
        <v>80</v>
      </c>
    </row>
    <row r="3" spans="1:5">
      <c r="A3" s="3" t="s">
        <v>377</v>
      </c>
    </row>
    <row r="4" spans="1:5">
      <c r="A4" s="4" t="s">
        <v>26</v>
      </c>
      <c r="C4" s="7" t="n">
        <v>1513789</v>
      </c>
      <c r="D4" s="7" t="n">
        <v>1539490</v>
      </c>
    </row>
    <row r="5" spans="1:5">
      <c r="A5" s="4" t="s">
        <v>32</v>
      </c>
      <c r="D5" s="5" t="n">
        <v>-474</v>
      </c>
    </row>
    <row r="6" spans="1:5">
      <c r="A6" s="4" t="s">
        <v>33</v>
      </c>
      <c r="C6" s="5" t="n">
        <v>-6931</v>
      </c>
      <c r="D6" s="5" t="n">
        <v>-8101</v>
      </c>
    </row>
    <row r="7" spans="1:5">
      <c r="A7" s="4" t="s">
        <v>562</v>
      </c>
      <c r="C7" s="5" t="n">
        <v>-1178</v>
      </c>
      <c r="D7" s="5" t="n">
        <v>-1905</v>
      </c>
    </row>
    <row r="8" spans="1:5">
      <c r="A8" s="4" t="s">
        <v>34</v>
      </c>
      <c r="C8" s="5" t="n">
        <v>24789</v>
      </c>
      <c r="D8" s="5" t="n">
        <v>29820</v>
      </c>
    </row>
    <row r="9" spans="1:5">
      <c r="A9" s="4" t="s">
        <v>563</v>
      </c>
      <c r="C9" s="5" t="n">
        <v>-60835</v>
      </c>
      <c r="D9" s="5" t="n">
        <v>-58819</v>
      </c>
    </row>
    <row r="10" spans="1:5">
      <c r="A10" s="4" t="s">
        <v>38</v>
      </c>
      <c r="C10" s="5" t="n">
        <v>27535</v>
      </c>
      <c r="D10" s="5" t="n">
        <v>12557</v>
      </c>
    </row>
    <row r="11" spans="1:5">
      <c r="A11" s="4" t="s">
        <v>39</v>
      </c>
      <c r="C11" s="5" t="n">
        <v>1228</v>
      </c>
      <c r="D11" s="5" t="n">
        <v>2234</v>
      </c>
    </row>
    <row r="12" spans="1:5">
      <c r="A12" s="4" t="s">
        <v>40</v>
      </c>
      <c r="C12" s="5" t="n">
        <v>26307</v>
      </c>
      <c r="D12" s="5" t="n">
        <v>10323</v>
      </c>
    </row>
    <row r="13" spans="1:5">
      <c r="A13" s="4" t="s">
        <v>564</v>
      </c>
      <c r="C13" s="5" t="n">
        <v>15910</v>
      </c>
      <c r="D13" s="5" t="n">
        <v>10346</v>
      </c>
    </row>
    <row r="14" spans="1:5">
      <c r="A14" s="4" t="s">
        <v>565</v>
      </c>
      <c r="C14" s="5" t="n">
        <v>3542</v>
      </c>
      <c r="D14" s="5" t="n">
        <v>5433</v>
      </c>
    </row>
    <row r="15" spans="1:5">
      <c r="A15" s="4" t="s">
        <v>566</v>
      </c>
      <c r="B15" s="4" t="s">
        <v>96</v>
      </c>
      <c r="C15" s="5" t="n">
        <v>5206363</v>
      </c>
      <c r="E15" s="7" t="n">
        <v>5232717</v>
      </c>
    </row>
    <row r="16" spans="1:5">
      <c r="A16" s="4" t="s">
        <v>93</v>
      </c>
      <c r="C16" s="5" t="n">
        <v>2188391</v>
      </c>
      <c r="D16" s="5" t="n">
        <v>2188566</v>
      </c>
      <c r="E16" s="7" t="n">
        <v>2188566</v>
      </c>
    </row>
    <row r="17" spans="1:5">
      <c r="A17" s="4" t="s">
        <v>62</v>
      </c>
    </row>
    <row r="18" spans="1:5">
      <c r="A18" s="3" t="s">
        <v>377</v>
      </c>
    </row>
    <row r="19" spans="1:5">
      <c r="A19" s="4" t="s">
        <v>63</v>
      </c>
      <c r="C19" s="5" t="n">
        <v>62488</v>
      </c>
      <c r="D19" s="5" t="n">
        <v>64656</v>
      </c>
    </row>
    <row r="20" spans="1:5">
      <c r="A20" s="4" t="s">
        <v>64</v>
      </c>
    </row>
    <row r="21" spans="1:5">
      <c r="A21" s="3" t="s">
        <v>377</v>
      </c>
    </row>
    <row r="22" spans="1:5">
      <c r="A22" s="4" t="s">
        <v>63</v>
      </c>
      <c r="C22" s="5" t="n">
        <v>8689</v>
      </c>
      <c r="D22" s="5" t="n">
        <v>8887</v>
      </c>
    </row>
    <row r="23" spans="1:5">
      <c r="A23" s="4" t="s">
        <v>378</v>
      </c>
    </row>
    <row r="24" spans="1:5">
      <c r="A24" s="3" t="s">
        <v>377</v>
      </c>
    </row>
    <row r="25" spans="1:5">
      <c r="A25" s="4" t="s">
        <v>26</v>
      </c>
      <c r="C25" s="5" t="n">
        <v>1535755</v>
      </c>
      <c r="D25" s="5" t="n">
        <v>1563096</v>
      </c>
    </row>
    <row r="26" spans="1:5">
      <c r="A26" s="4" t="s">
        <v>564</v>
      </c>
      <c r="C26" s="5" t="n">
        <v>16410</v>
      </c>
      <c r="D26" s="5" t="n">
        <v>11941</v>
      </c>
    </row>
    <row r="27" spans="1:5">
      <c r="A27" s="4" t="s">
        <v>565</v>
      </c>
      <c r="C27" s="5" t="n">
        <v>3542</v>
      </c>
      <c r="D27" s="5" t="n">
        <v>5439</v>
      </c>
    </row>
    <row r="28" spans="1:5">
      <c r="A28" s="4" t="s">
        <v>567</v>
      </c>
      <c r="C28" s="5" t="n">
        <v>19952</v>
      </c>
      <c r="D28" s="5" t="n">
        <v>17380</v>
      </c>
    </row>
    <row r="29" spans="1:5">
      <c r="A29" s="4" t="s">
        <v>566</v>
      </c>
      <c r="C29" s="5" t="n">
        <v>5206363</v>
      </c>
      <c r="D29" s="5" t="n">
        <v>5232717</v>
      </c>
    </row>
    <row r="30" spans="1:5">
      <c r="A30" s="4" t="s">
        <v>568</v>
      </c>
    </row>
    <row r="31" spans="1:5">
      <c r="A31" s="3" t="s">
        <v>377</v>
      </c>
    </row>
    <row r="32" spans="1:5">
      <c r="A32" s="4" t="s">
        <v>63</v>
      </c>
      <c r="C32" s="5" t="n">
        <v>62488</v>
      </c>
      <c r="D32" s="5" t="n">
        <v>64656</v>
      </c>
    </row>
    <row r="33" spans="1:5">
      <c r="A33" s="4" t="s">
        <v>569</v>
      </c>
    </row>
    <row r="34" spans="1:5">
      <c r="A34" s="3" t="s">
        <v>377</v>
      </c>
    </row>
    <row r="35" spans="1:5">
      <c r="A35" s="4" t="s">
        <v>63</v>
      </c>
      <c r="C35" s="5" t="n">
        <v>8689</v>
      </c>
      <c r="D35" s="5" t="n">
        <v>8887</v>
      </c>
    </row>
    <row r="36" spans="1:5">
      <c r="A36" s="4" t="s">
        <v>570</v>
      </c>
    </row>
    <row r="37" spans="1:5">
      <c r="A37" s="3" t="s">
        <v>377</v>
      </c>
    </row>
    <row r="38" spans="1:5">
      <c r="A38" s="4" t="s">
        <v>63</v>
      </c>
      <c r="C38" s="5" t="n">
        <v>71177</v>
      </c>
      <c r="D38" s="5" t="n">
        <v>73543</v>
      </c>
    </row>
    <row r="39" spans="1:5">
      <c r="A39" s="4" t="s">
        <v>375</v>
      </c>
    </row>
    <row r="40" spans="1:5">
      <c r="A40" s="3" t="s">
        <v>377</v>
      </c>
    </row>
    <row r="41" spans="1:5">
      <c r="A41" s="4" t="s">
        <v>26</v>
      </c>
      <c r="C41" s="5" t="n">
        <v>-21966</v>
      </c>
      <c r="D41" s="5" t="n">
        <v>-23606</v>
      </c>
    </row>
    <row r="42" spans="1:5">
      <c r="A42" s="4" t="s">
        <v>483</v>
      </c>
    </row>
    <row r="43" spans="1:5">
      <c r="A43" s="3" t="s">
        <v>377</v>
      </c>
    </row>
    <row r="44" spans="1:5">
      <c r="A44" s="4" t="s">
        <v>571</v>
      </c>
      <c r="C44" s="5" t="n">
        <v>-57600</v>
      </c>
      <c r="D44" s="5" t="n">
        <v>-60014</v>
      </c>
    </row>
    <row r="45" spans="1:5">
      <c r="A45" s="4" t="s">
        <v>34</v>
      </c>
      <c r="C45" s="5" t="n">
        <v>7786</v>
      </c>
      <c r="D45" s="5" t="n">
        <v>8845</v>
      </c>
    </row>
    <row r="46" spans="1:5">
      <c r="A46" s="4" t="s">
        <v>564</v>
      </c>
      <c r="C46" s="5" t="n">
        <v>4984</v>
      </c>
      <c r="D46" s="5" t="n">
        <v>4951</v>
      </c>
    </row>
    <row r="47" spans="1:5">
      <c r="A47" s="4" t="s">
        <v>565</v>
      </c>
      <c r="C47" s="5" t="n">
        <v>2830</v>
      </c>
      <c r="D47" s="5" t="n">
        <v>4951</v>
      </c>
    </row>
    <row r="48" spans="1:5">
      <c r="A48" s="4" t="s">
        <v>567</v>
      </c>
      <c r="C48" s="5" t="n">
        <v>7814</v>
      </c>
      <c r="D48" s="5" t="n">
        <v>9902</v>
      </c>
    </row>
    <row r="49" spans="1:5">
      <c r="A49" s="4" t="s">
        <v>566</v>
      </c>
      <c r="C49" s="5" t="n">
        <v>520669</v>
      </c>
      <c r="D49" s="5" t="n">
        <v>522677</v>
      </c>
    </row>
    <row r="50" spans="1:5">
      <c r="A50" s="4" t="s">
        <v>572</v>
      </c>
    </row>
    <row r="51" spans="1:5">
      <c r="A51" s="3" t="s">
        <v>377</v>
      </c>
    </row>
    <row r="52" spans="1:5">
      <c r="A52" s="4" t="s">
        <v>564</v>
      </c>
      <c r="C52" s="5" t="n">
        <v>4837</v>
      </c>
      <c r="D52" s="5" t="n">
        <v>4109</v>
      </c>
    </row>
    <row r="53" spans="1:5">
      <c r="A53" s="4" t="s">
        <v>573</v>
      </c>
    </row>
    <row r="54" spans="1:5">
      <c r="A54" s="3" t="s">
        <v>377</v>
      </c>
    </row>
    <row r="55" spans="1:5">
      <c r="A55" s="4" t="s">
        <v>564</v>
      </c>
      <c r="C55" s="5" t="n">
        <v>147</v>
      </c>
      <c r="D55" s="5" t="n">
        <v>842</v>
      </c>
    </row>
    <row r="56" spans="1:5">
      <c r="A56" s="4" t="s">
        <v>574</v>
      </c>
    </row>
    <row r="57" spans="1:5">
      <c r="A57" s="3" t="s">
        <v>377</v>
      </c>
    </row>
    <row r="58" spans="1:5">
      <c r="A58" s="4" t="s">
        <v>63</v>
      </c>
      <c r="C58" s="5" t="n">
        <v>126</v>
      </c>
      <c r="D58" s="5" t="n">
        <v>236</v>
      </c>
    </row>
    <row r="59" spans="1:5">
      <c r="A59" s="4" t="s">
        <v>575</v>
      </c>
    </row>
    <row r="60" spans="1:5">
      <c r="A60" s="3" t="s">
        <v>377</v>
      </c>
    </row>
    <row r="61" spans="1:5">
      <c r="A61" s="4" t="s">
        <v>63</v>
      </c>
      <c r="C61" s="5" t="n">
        <v>30</v>
      </c>
      <c r="D61" s="5" t="n">
        <v>27</v>
      </c>
    </row>
    <row r="62" spans="1:5">
      <c r="A62" s="4" t="s">
        <v>576</v>
      </c>
    </row>
    <row r="63" spans="1:5">
      <c r="A63" s="3" t="s">
        <v>377</v>
      </c>
    </row>
    <row r="64" spans="1:5">
      <c r="A64" s="4" t="s">
        <v>63</v>
      </c>
      <c r="C64" s="5" t="n">
        <v>156</v>
      </c>
      <c r="D64" s="5" t="n">
        <v>263</v>
      </c>
    </row>
    <row r="65" spans="1:5">
      <c r="A65" s="4" t="s">
        <v>382</v>
      </c>
    </row>
    <row r="66" spans="1:5">
      <c r="A66" s="3" t="s">
        <v>377</v>
      </c>
    </row>
    <row r="67" spans="1:5">
      <c r="A67" s="4" t="s">
        <v>26</v>
      </c>
      <c r="C67" s="5" t="n">
        <v>547630</v>
      </c>
      <c r="D67" s="5" t="n">
        <v>556646</v>
      </c>
    </row>
    <row r="68" spans="1:5">
      <c r="A68" s="4" t="s">
        <v>571</v>
      </c>
      <c r="C68" s="5" t="n">
        <v>104250</v>
      </c>
      <c r="D68" s="5" t="n">
        <v>93438</v>
      </c>
    </row>
    <row r="69" spans="1:5">
      <c r="A69" s="4" t="s">
        <v>34</v>
      </c>
      <c r="C69" s="5" t="n">
        <v>10042</v>
      </c>
      <c r="D69" s="5" t="n">
        <v>10874</v>
      </c>
    </row>
    <row r="70" spans="1:5">
      <c r="A70" s="4" t="s">
        <v>564</v>
      </c>
      <c r="C70" s="5" t="n">
        <v>6924</v>
      </c>
      <c r="D70" s="5" t="n">
        <v>3123</v>
      </c>
    </row>
    <row r="71" spans="1:5">
      <c r="A71" s="4" t="s">
        <v>565</v>
      </c>
      <c r="C71" s="5" t="n">
        <v>102</v>
      </c>
    </row>
    <row r="72" spans="1:5">
      <c r="A72" s="4" t="s">
        <v>567</v>
      </c>
      <c r="C72" s="5" t="n">
        <v>7026</v>
      </c>
      <c r="D72" s="5" t="n">
        <v>3123</v>
      </c>
    </row>
    <row r="73" spans="1:5">
      <c r="A73" s="4" t="s">
        <v>566</v>
      </c>
      <c r="C73" s="5" t="n">
        <v>1023054</v>
      </c>
      <c r="D73" s="5" t="n">
        <v>990011</v>
      </c>
    </row>
    <row r="74" spans="1:5">
      <c r="A74" s="4" t="s">
        <v>93</v>
      </c>
      <c r="C74" s="5" t="n">
        <v>125045</v>
      </c>
      <c r="D74" s="5" t="n">
        <v>125045</v>
      </c>
    </row>
    <row r="75" spans="1:5">
      <c r="A75" s="4" t="s">
        <v>577</v>
      </c>
    </row>
    <row r="76" spans="1:5">
      <c r="A76" s="3" t="s">
        <v>377</v>
      </c>
    </row>
    <row r="77" spans="1:5">
      <c r="A77" s="4" t="s">
        <v>63</v>
      </c>
      <c r="C77" s="5" t="n">
        <v>41072</v>
      </c>
      <c r="D77" s="5" t="n">
        <v>43271</v>
      </c>
    </row>
    <row r="78" spans="1:5">
      <c r="A78" s="4" t="s">
        <v>578</v>
      </c>
    </row>
    <row r="79" spans="1:5">
      <c r="A79" s="3" t="s">
        <v>377</v>
      </c>
    </row>
    <row r="80" spans="1:5">
      <c r="A80" s="4" t="s">
        <v>63</v>
      </c>
      <c r="C80" s="5" t="n">
        <v>7289</v>
      </c>
      <c r="D80" s="5" t="n">
        <v>7474</v>
      </c>
    </row>
    <row r="81" spans="1:5">
      <c r="A81" s="4" t="s">
        <v>579</v>
      </c>
    </row>
    <row r="82" spans="1:5">
      <c r="A82" s="3" t="s">
        <v>377</v>
      </c>
    </row>
    <row r="83" spans="1:5">
      <c r="A83" s="4" t="s">
        <v>63</v>
      </c>
      <c r="C83" s="5" t="n">
        <v>48361</v>
      </c>
      <c r="D83" s="5" t="n">
        <v>50745</v>
      </c>
    </row>
    <row r="84" spans="1:5">
      <c r="A84" s="4" t="s">
        <v>379</v>
      </c>
    </row>
    <row r="85" spans="1:5">
      <c r="A85" s="3" t="s">
        <v>377</v>
      </c>
    </row>
    <row r="86" spans="1:5">
      <c r="A86" s="4" t="s">
        <v>26</v>
      </c>
      <c r="C86" s="5" t="n">
        <v>453759</v>
      </c>
      <c r="D86" s="5" t="n">
        <v>450831</v>
      </c>
    </row>
    <row r="87" spans="1:5">
      <c r="A87" s="4" t="s">
        <v>571</v>
      </c>
      <c r="C87" s="5" t="n">
        <v>59512</v>
      </c>
      <c r="D87" s="5" t="n">
        <v>63750</v>
      </c>
    </row>
    <row r="88" spans="1:5">
      <c r="A88" s="4" t="s">
        <v>34</v>
      </c>
      <c r="C88" s="5" t="n">
        <v>2101</v>
      </c>
      <c r="D88" s="5" t="n">
        <v>3128</v>
      </c>
    </row>
    <row r="89" spans="1:5">
      <c r="A89" s="4" t="s">
        <v>564</v>
      </c>
      <c r="C89" s="5" t="n">
        <v>1835</v>
      </c>
      <c r="D89" s="5" t="n">
        <v>1038</v>
      </c>
    </row>
    <row r="90" spans="1:5">
      <c r="A90" s="4" t="s">
        <v>567</v>
      </c>
      <c r="C90" s="5" t="n">
        <v>1835</v>
      </c>
      <c r="D90" s="5" t="n">
        <v>1038</v>
      </c>
    </row>
    <row r="91" spans="1:5">
      <c r="A91" s="4" t="s">
        <v>566</v>
      </c>
      <c r="C91" s="5" t="n">
        <v>1547395</v>
      </c>
      <c r="D91" s="5" t="n">
        <v>1540010</v>
      </c>
    </row>
    <row r="92" spans="1:5">
      <c r="A92" s="4" t="s">
        <v>93</v>
      </c>
      <c r="C92" s="5" t="n">
        <v>917239</v>
      </c>
      <c r="D92" s="5" t="n">
        <v>917239</v>
      </c>
    </row>
    <row r="93" spans="1:5">
      <c r="A93" s="4" t="s">
        <v>580</v>
      </c>
    </row>
    <row r="94" spans="1:5">
      <c r="A94" s="3" t="s">
        <v>377</v>
      </c>
    </row>
    <row r="95" spans="1:5">
      <c r="A95" s="4" t="s">
        <v>63</v>
      </c>
      <c r="C95" s="5" t="n">
        <v>8025</v>
      </c>
      <c r="D95" s="5" t="n">
        <v>8147</v>
      </c>
    </row>
    <row r="96" spans="1:5">
      <c r="A96" s="4" t="s">
        <v>581</v>
      </c>
    </row>
    <row r="97" spans="1:5">
      <c r="A97" s="3" t="s">
        <v>377</v>
      </c>
    </row>
    <row r="98" spans="1:5">
      <c r="A98" s="4" t="s">
        <v>63</v>
      </c>
      <c r="C98" s="5" t="n">
        <v>272</v>
      </c>
      <c r="D98" s="5" t="n">
        <v>306</v>
      </c>
    </row>
    <row r="99" spans="1:5">
      <c r="A99" s="4" t="s">
        <v>582</v>
      </c>
    </row>
    <row r="100" spans="1:5">
      <c r="A100" s="3" t="s">
        <v>377</v>
      </c>
    </row>
    <row r="101" spans="1:5">
      <c r="A101" s="4" t="s">
        <v>63</v>
      </c>
      <c r="C101" s="5" t="n">
        <v>8297</v>
      </c>
      <c r="D101" s="5" t="n">
        <v>8453</v>
      </c>
    </row>
    <row r="102" spans="1:5">
      <c r="A102" s="4" t="s">
        <v>380</v>
      </c>
    </row>
    <row r="103" spans="1:5">
      <c r="A103" s="3" t="s">
        <v>377</v>
      </c>
    </row>
    <row r="104" spans="1:5">
      <c r="A104" s="4" t="s">
        <v>26</v>
      </c>
      <c r="C104" s="5" t="n">
        <v>183628</v>
      </c>
      <c r="D104" s="5" t="n">
        <v>179378</v>
      </c>
    </row>
    <row r="105" spans="1:5">
      <c r="A105" s="4" t="s">
        <v>571</v>
      </c>
      <c r="C105" s="5" t="n">
        <v>28943</v>
      </c>
      <c r="D105" s="5" t="n">
        <v>27581</v>
      </c>
    </row>
    <row r="106" spans="1:5">
      <c r="A106" s="4" t="s">
        <v>34</v>
      </c>
      <c r="C106" s="5" t="n">
        <v>867</v>
      </c>
      <c r="D106" s="5" t="n">
        <v>1285</v>
      </c>
    </row>
    <row r="107" spans="1:5">
      <c r="A107" s="4" t="s">
        <v>564</v>
      </c>
      <c r="C107" s="5" t="n">
        <v>655</v>
      </c>
      <c r="D107" s="5" t="n">
        <v>629</v>
      </c>
    </row>
    <row r="108" spans="1:5">
      <c r="A108" s="4" t="s">
        <v>567</v>
      </c>
      <c r="C108" s="5" t="n">
        <v>655</v>
      </c>
      <c r="D108" s="5" t="n">
        <v>629</v>
      </c>
    </row>
    <row r="109" spans="1:5">
      <c r="A109" s="4" t="s">
        <v>566</v>
      </c>
      <c r="C109" s="5" t="n">
        <v>912179</v>
      </c>
      <c r="D109" s="5" t="n">
        <v>913230</v>
      </c>
    </row>
    <row r="110" spans="1:5">
      <c r="A110" s="4" t="s">
        <v>93</v>
      </c>
      <c r="C110" s="5" t="n">
        <v>646154</v>
      </c>
      <c r="D110" s="5" t="n">
        <v>646329</v>
      </c>
    </row>
    <row r="111" spans="1:5">
      <c r="A111" s="4" t="s">
        <v>583</v>
      </c>
    </row>
    <row r="112" spans="1:5">
      <c r="A112" s="3" t="s">
        <v>377</v>
      </c>
    </row>
    <row r="113" spans="1:5">
      <c r="A113" s="4" t="s">
        <v>63</v>
      </c>
      <c r="C113" s="5" t="n">
        <v>4278</v>
      </c>
      <c r="D113" s="5" t="n">
        <v>4256</v>
      </c>
    </row>
    <row r="114" spans="1:5">
      <c r="A114" s="4" t="s">
        <v>584</v>
      </c>
    </row>
    <row r="115" spans="1:5">
      <c r="A115" s="3" t="s">
        <v>377</v>
      </c>
    </row>
    <row r="116" spans="1:5">
      <c r="A116" s="4" t="s">
        <v>63</v>
      </c>
      <c r="C116" s="5" t="n">
        <v>78</v>
      </c>
      <c r="D116" s="5" t="n">
        <v>84</v>
      </c>
    </row>
    <row r="117" spans="1:5">
      <c r="A117" s="4" t="s">
        <v>585</v>
      </c>
    </row>
    <row r="118" spans="1:5">
      <c r="A118" s="3" t="s">
        <v>377</v>
      </c>
    </row>
    <row r="119" spans="1:5">
      <c r="A119" s="4" t="s">
        <v>63</v>
      </c>
      <c r="C119" s="5" t="n">
        <v>4356</v>
      </c>
      <c r="D119" s="5" t="n">
        <v>4340</v>
      </c>
    </row>
    <row r="120" spans="1:5">
      <c r="A120" s="4" t="s">
        <v>277</v>
      </c>
    </row>
    <row r="121" spans="1:5">
      <c r="A121" s="3" t="s">
        <v>377</v>
      </c>
    </row>
    <row r="122" spans="1:5">
      <c r="A122" s="4" t="s">
        <v>32</v>
      </c>
      <c r="D122" s="5" t="n">
        <v>-2240</v>
      </c>
    </row>
    <row r="123" spans="1:5">
      <c r="A123" s="4" t="s">
        <v>381</v>
      </c>
    </row>
    <row r="124" spans="1:5">
      <c r="A124" s="3" t="s">
        <v>377</v>
      </c>
    </row>
    <row r="125" spans="1:5">
      <c r="A125" s="4" t="s">
        <v>26</v>
      </c>
      <c r="C125" s="5" t="n">
        <v>637387</v>
      </c>
      <c r="D125" s="5" t="n">
        <v>630209</v>
      </c>
    </row>
    <row r="126" spans="1:5">
      <c r="A126" s="4" t="s">
        <v>571</v>
      </c>
      <c r="C126" s="5" t="n">
        <v>88455</v>
      </c>
      <c r="D126" s="5" t="n">
        <v>91331</v>
      </c>
    </row>
    <row r="127" spans="1:5">
      <c r="A127" s="4" t="s">
        <v>34</v>
      </c>
      <c r="C127" s="5" t="n">
        <v>2968</v>
      </c>
      <c r="D127" s="5" t="n">
        <v>4413</v>
      </c>
    </row>
    <row r="128" spans="1:5">
      <c r="A128" s="4" t="s">
        <v>566</v>
      </c>
      <c r="C128" s="5" t="n">
        <v>2459574</v>
      </c>
      <c r="D128" s="5" t="n">
        <v>2453240</v>
      </c>
    </row>
    <row r="129" spans="1:5">
      <c r="A129" s="4" t="s">
        <v>93</v>
      </c>
      <c r="C129" s="5" t="n">
        <v>1563393</v>
      </c>
      <c r="D129" s="5" t="n">
        <v>1563568</v>
      </c>
    </row>
    <row r="130" spans="1:5">
      <c r="A130" s="4" t="s">
        <v>383</v>
      </c>
    </row>
    <row r="131" spans="1:5">
      <c r="A131" s="3" t="s">
        <v>377</v>
      </c>
    </row>
    <row r="132" spans="1:5">
      <c r="A132" s="4" t="s">
        <v>26</v>
      </c>
      <c r="C132" s="5" t="n">
        <v>178219</v>
      </c>
      <c r="D132" s="5" t="n">
        <v>178115</v>
      </c>
    </row>
    <row r="133" spans="1:5">
      <c r="A133" s="4" t="s">
        <v>571</v>
      </c>
      <c r="C133" s="5" t="n">
        <v>53409</v>
      </c>
      <c r="D133" s="5" t="n">
        <v>51760</v>
      </c>
    </row>
    <row r="134" spans="1:5">
      <c r="A134" s="4" t="s">
        <v>34</v>
      </c>
      <c r="C134" s="5" t="n">
        <v>3566</v>
      </c>
      <c r="D134" s="5" t="n">
        <v>3843</v>
      </c>
    </row>
    <row r="135" spans="1:5">
      <c r="A135" s="4" t="s">
        <v>564</v>
      </c>
      <c r="C135" s="5" t="n">
        <v>1197</v>
      </c>
      <c r="D135" s="5" t="n">
        <v>418</v>
      </c>
    </row>
    <row r="136" spans="1:5">
      <c r="A136" s="4" t="s">
        <v>565</v>
      </c>
      <c r="C136" s="5" t="n">
        <v>610</v>
      </c>
      <c r="D136" s="5" t="n">
        <v>482</v>
      </c>
    </row>
    <row r="137" spans="1:5">
      <c r="A137" s="4" t="s">
        <v>567</v>
      </c>
      <c r="C137" s="5" t="n">
        <v>1807</v>
      </c>
      <c r="D137" s="5" t="n">
        <v>900</v>
      </c>
    </row>
    <row r="138" spans="1:5">
      <c r="A138" s="4" t="s">
        <v>566</v>
      </c>
      <c r="C138" s="5" t="n">
        <v>826174</v>
      </c>
      <c r="D138" s="5" t="n">
        <v>828310</v>
      </c>
    </row>
    <row r="139" spans="1:5">
      <c r="A139" s="4" t="s">
        <v>93</v>
      </c>
      <c r="C139" s="5" t="n">
        <v>499953</v>
      </c>
      <c r="D139" s="5" t="n">
        <v>499953</v>
      </c>
    </row>
    <row r="140" spans="1:5">
      <c r="A140" s="4" t="s">
        <v>384</v>
      </c>
    </row>
    <row r="141" spans="1:5">
      <c r="A141" s="3" t="s">
        <v>377</v>
      </c>
    </row>
    <row r="142" spans="1:5">
      <c r="A142" s="4" t="s">
        <v>26</v>
      </c>
      <c r="C142" s="5" t="n">
        <v>-19321</v>
      </c>
      <c r="D142" s="5" t="n">
        <v>-21148</v>
      </c>
    </row>
    <row r="143" spans="1:5">
      <c r="A143" s="4" t="s">
        <v>385</v>
      </c>
    </row>
    <row r="144" spans="1:5">
      <c r="A144" s="3" t="s">
        <v>377</v>
      </c>
    </row>
    <row r="145" spans="1:5">
      <c r="A145" s="4" t="s">
        <v>26</v>
      </c>
      <c r="C145" s="5" t="n">
        <v>172519</v>
      </c>
      <c r="D145" s="5" t="n">
        <v>198126</v>
      </c>
    </row>
    <row r="146" spans="1:5">
      <c r="A146" s="4" t="s">
        <v>571</v>
      </c>
      <c r="C146" s="5" t="n">
        <v>3931</v>
      </c>
      <c r="D146" s="5" t="n">
        <v>8704</v>
      </c>
    </row>
    <row r="147" spans="1:5">
      <c r="A147" s="4" t="s">
        <v>34</v>
      </c>
      <c r="C147" s="5" t="n">
        <v>427</v>
      </c>
      <c r="D147" s="5" t="n">
        <v>1845</v>
      </c>
    </row>
    <row r="148" spans="1:5">
      <c r="A148" s="4" t="s">
        <v>564</v>
      </c>
      <c r="C148" s="5" t="n">
        <v>315</v>
      </c>
      <c r="D148" s="5" t="n">
        <v>187</v>
      </c>
    </row>
    <row r="149" spans="1:5">
      <c r="A149" s="4" t="s">
        <v>567</v>
      </c>
      <c r="C149" s="5" t="n">
        <v>315</v>
      </c>
      <c r="D149" s="5" t="n">
        <v>187</v>
      </c>
    </row>
    <row r="150" spans="1:5">
      <c r="A150" s="4" t="s">
        <v>566</v>
      </c>
      <c r="C150" s="5" t="n">
        <v>199364</v>
      </c>
      <c r="D150" s="5" t="n">
        <v>189469</v>
      </c>
    </row>
    <row r="151" spans="1:5">
      <c r="A151" s="4" t="s">
        <v>586</v>
      </c>
    </row>
    <row r="152" spans="1:5">
      <c r="A152" s="3" t="s">
        <v>377</v>
      </c>
    </row>
    <row r="153" spans="1:5">
      <c r="A153" s="4" t="s">
        <v>63</v>
      </c>
      <c r="C153" s="5" t="n">
        <v>340</v>
      </c>
      <c r="D153" s="5" t="n">
        <v>323</v>
      </c>
    </row>
    <row r="154" spans="1:5">
      <c r="A154" s="4" t="s">
        <v>587</v>
      </c>
    </row>
    <row r="155" spans="1:5">
      <c r="A155" s="3" t="s">
        <v>377</v>
      </c>
    </row>
    <row r="156" spans="1:5">
      <c r="A156" s="4" t="s">
        <v>63</v>
      </c>
      <c r="C156" s="5" t="n">
        <v>494</v>
      </c>
      <c r="D156" s="5" t="n">
        <v>621</v>
      </c>
    </row>
    <row r="157" spans="1:5">
      <c r="A157" s="4" t="s">
        <v>588</v>
      </c>
    </row>
    <row r="158" spans="1:5">
      <c r="A158" s="3" t="s">
        <v>377</v>
      </c>
    </row>
    <row r="159" spans="1:5">
      <c r="A159" s="4" t="s">
        <v>63</v>
      </c>
      <c r="C159" s="5" t="n">
        <v>834</v>
      </c>
      <c r="D159" s="5" t="n">
        <v>944</v>
      </c>
    </row>
    <row r="160" spans="1:5">
      <c r="A160" s="4" t="s">
        <v>386</v>
      </c>
    </row>
    <row r="161" spans="1:5">
      <c r="A161" s="3" t="s">
        <v>377</v>
      </c>
    </row>
    <row r="162" spans="1:5">
      <c r="A162" s="4" t="s">
        <v>26</v>
      </c>
      <c r="C162" s="5" t="n">
        <v>-1993</v>
      </c>
      <c r="D162" s="5" t="n">
        <v>-1878</v>
      </c>
    </row>
    <row r="163" spans="1:5">
      <c r="A163" s="4" t="s">
        <v>387</v>
      </c>
    </row>
    <row r="164" spans="1:5">
      <c r="A164" s="3" t="s">
        <v>377</v>
      </c>
    </row>
    <row r="165" spans="1:5">
      <c r="A165" s="4" t="s">
        <v>26</v>
      </c>
      <c r="C165" s="5" t="n">
        <v>350738</v>
      </c>
      <c r="D165" s="5" t="n">
        <v>376241</v>
      </c>
    </row>
    <row r="166" spans="1:5">
      <c r="A166" s="4" t="s">
        <v>571</v>
      </c>
      <c r="C166" s="5" t="n">
        <v>57340</v>
      </c>
      <c r="D166" s="5" t="n">
        <v>60464</v>
      </c>
    </row>
    <row r="167" spans="1:5">
      <c r="A167" s="4" t="s">
        <v>34</v>
      </c>
      <c r="C167" s="5" t="n">
        <v>3993</v>
      </c>
      <c r="D167" s="5" t="n">
        <v>5688</v>
      </c>
    </row>
    <row r="168" spans="1:5">
      <c r="A168" s="4" t="s">
        <v>566</v>
      </c>
      <c r="C168" s="5" t="n">
        <v>1025538</v>
      </c>
      <c r="D168" s="5" t="n">
        <v>1017779</v>
      </c>
    </row>
    <row r="169" spans="1:5">
      <c r="A169" s="4" t="s">
        <v>93</v>
      </c>
      <c r="C169" s="5" t="n">
        <v>499953</v>
      </c>
      <c r="D169" s="5" t="n">
        <v>499953</v>
      </c>
    </row>
    <row r="170" spans="1:5">
      <c r="A170" s="4" t="s">
        <v>589</v>
      </c>
    </row>
    <row r="171" spans="1:5">
      <c r="A171" s="3" t="s">
        <v>377</v>
      </c>
    </row>
    <row r="172" spans="1:5">
      <c r="A172" s="4" t="s">
        <v>63</v>
      </c>
      <c r="C172" s="5" t="n">
        <v>8647</v>
      </c>
      <c r="D172" s="5" t="n">
        <v>8423</v>
      </c>
    </row>
    <row r="173" spans="1:5">
      <c r="A173" s="4" t="s">
        <v>590</v>
      </c>
    </row>
    <row r="174" spans="1:5">
      <c r="A174" s="3" t="s">
        <v>377</v>
      </c>
    </row>
    <row r="175" spans="1:5">
      <c r="A175" s="4" t="s">
        <v>63</v>
      </c>
      <c r="C175" s="5" t="n">
        <v>526</v>
      </c>
      <c r="D175" s="5" t="n">
        <v>375</v>
      </c>
    </row>
    <row r="176" spans="1:5">
      <c r="A176" s="4" t="s">
        <v>591</v>
      </c>
    </row>
    <row r="177" spans="1:5">
      <c r="A177" s="3" t="s">
        <v>377</v>
      </c>
    </row>
    <row r="178" spans="1:5">
      <c r="A178" s="4" t="s">
        <v>63</v>
      </c>
      <c r="C178" s="5" t="n">
        <v>9173</v>
      </c>
      <c r="D178" s="5" t="n">
        <v>8798</v>
      </c>
    </row>
    <row r="179" spans="1:5">
      <c r="A179" s="4" t="s">
        <v>388</v>
      </c>
    </row>
    <row r="180" spans="1:5">
      <c r="A180" s="3" t="s">
        <v>377</v>
      </c>
    </row>
    <row r="181" spans="1:5">
      <c r="A181" s="4" t="s">
        <v>26</v>
      </c>
      <c r="C181" s="5" t="n">
        <v>-652</v>
      </c>
      <c r="D181" s="5" t="n">
        <v>-580</v>
      </c>
    </row>
    <row r="182" spans="1:5">
      <c r="A182" s="4" t="s">
        <v>592</v>
      </c>
    </row>
    <row r="183" spans="1:5">
      <c r="A183" s="3" t="s">
        <v>377</v>
      </c>
    </row>
    <row r="184" spans="1:5">
      <c r="A184" s="4" t="s">
        <v>564</v>
      </c>
      <c r="C184" s="5" t="n">
        <v>500</v>
      </c>
      <c r="D184" s="5" t="n">
        <v>1595</v>
      </c>
    </row>
    <row r="185" spans="1:5">
      <c r="A185" s="4" t="s">
        <v>565</v>
      </c>
      <c r="D185" s="5" t="n">
        <v>6</v>
      </c>
    </row>
    <row r="186" spans="1:5">
      <c r="A186" s="4" t="s">
        <v>567</v>
      </c>
      <c r="C186" s="5" t="n">
        <v>500</v>
      </c>
      <c r="D186" s="5" t="n">
        <v>1601</v>
      </c>
    </row>
    <row r="187" spans="1:5">
      <c r="A187" s="4" t="s">
        <v>566</v>
      </c>
      <c r="C187" s="7" t="n">
        <v>177528</v>
      </c>
      <c r="D187" s="7" t="n">
        <v>249010</v>
      </c>
    </row>
    <row r="188" spans="1:5"/>
    <row r="189" spans="1:5">
      <c r="A189" s="4" t="s">
        <v>96</v>
      </c>
      <c r="B189" s="4" t="s">
        <v>120</v>
      </c>
    </row>
  </sheetData>
  <mergeCells count="4">
    <mergeCell ref="A1:B2"/>
    <mergeCell ref="C1:D1"/>
    <mergeCell ref="A188:D188"/>
    <mergeCell ref="B189:D18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67</v>
      </c>
      <c r="B4" s="7" t="n">
        <v>11747</v>
      </c>
      <c r="C4" s="7" t="n">
        <v>9216</v>
      </c>
    </row>
    <row r="5" spans="1:3">
      <c r="A5" s="4" t="s">
        <v>132</v>
      </c>
      <c r="B5" s="5" t="n">
        <v>14560</v>
      </c>
      <c r="C5" s="5" t="n">
        <v>1107</v>
      </c>
    </row>
    <row r="6" spans="1:3">
      <c r="A6" s="3" t="s">
        <v>133</v>
      </c>
    </row>
    <row r="7" spans="1:3">
      <c r="A7" s="4" t="s">
        <v>134</v>
      </c>
      <c r="B7" s="5" t="n">
        <v>22322</v>
      </c>
      <c r="C7" s="5" t="n">
        <v>25191</v>
      </c>
    </row>
    <row r="8" spans="1:3">
      <c r="A8" s="4" t="s">
        <v>135</v>
      </c>
      <c r="B8" s="5" t="n">
        <v>2467</v>
      </c>
      <c r="C8" s="5" t="n">
        <v>4629</v>
      </c>
    </row>
    <row r="9" spans="1:3">
      <c r="A9" s="4" t="s">
        <v>136</v>
      </c>
      <c r="B9" s="5" t="n">
        <v>4261</v>
      </c>
      <c r="C9" s="5" t="n">
        <v>3026</v>
      </c>
    </row>
    <row r="10" spans="1:3">
      <c r="A10" s="4" t="s">
        <v>137</v>
      </c>
      <c r="B10" s="5" t="n">
        <v>4254</v>
      </c>
      <c r="C10" s="5" t="n">
        <v>4132</v>
      </c>
    </row>
    <row r="11" spans="1:3">
      <c r="A11" s="4" t="s">
        <v>138</v>
      </c>
      <c r="C11" s="5" t="n">
        <v>-5403</v>
      </c>
    </row>
    <row r="12" spans="1:3">
      <c r="A12" s="4" t="s">
        <v>139</v>
      </c>
      <c r="B12" s="5" t="n">
        <v>2910</v>
      </c>
      <c r="C12" s="5" t="n">
        <v>6425</v>
      </c>
    </row>
    <row r="13" spans="1:3">
      <c r="A13" s="4" t="s">
        <v>140</v>
      </c>
      <c r="B13" s="5" t="n">
        <v>411</v>
      </c>
      <c r="C13" s="5" t="n">
        <v>1227</v>
      </c>
    </row>
    <row r="14" spans="1:3">
      <c r="A14" s="4" t="s">
        <v>32</v>
      </c>
      <c r="C14" s="5" t="n">
        <v>474</v>
      </c>
    </row>
    <row r="15" spans="1:3">
      <c r="A15" s="4" t="s">
        <v>141</v>
      </c>
      <c r="B15" s="5" t="n">
        <v>270</v>
      </c>
      <c r="C15" s="5" t="n">
        <v>6258</v>
      </c>
    </row>
    <row r="16" spans="1:3">
      <c r="A16" s="3" t="s">
        <v>142</v>
      </c>
    </row>
    <row r="17" spans="1:3">
      <c r="A17" s="4" t="s">
        <v>143</v>
      </c>
      <c r="B17" s="5" t="n">
        <v>-77785</v>
      </c>
      <c r="C17" s="5" t="n">
        <v>-79752</v>
      </c>
    </row>
    <row r="18" spans="1:3">
      <c r="A18" s="4" t="s">
        <v>144</v>
      </c>
      <c r="B18" s="5" t="n">
        <v>-18292</v>
      </c>
      <c r="C18" s="5" t="n">
        <v>-4983</v>
      </c>
    </row>
    <row r="19" spans="1:3">
      <c r="A19" s="4" t="s">
        <v>98</v>
      </c>
      <c r="B19" s="5" t="n">
        <v>-19680</v>
      </c>
      <c r="C19" s="5" t="n">
        <v>-10425</v>
      </c>
    </row>
    <row r="20" spans="1:3">
      <c r="A20" s="4" t="s">
        <v>86</v>
      </c>
      <c r="B20" s="5" t="n">
        <v>1084</v>
      </c>
      <c r="C20" s="5" t="n">
        <v>2291</v>
      </c>
    </row>
    <row r="21" spans="1:3">
      <c r="A21" s="4" t="s">
        <v>100</v>
      </c>
      <c r="B21" s="5" t="n">
        <v>-8135</v>
      </c>
      <c r="C21" s="5" t="n">
        <v>-4745</v>
      </c>
    </row>
    <row r="22" spans="1:3">
      <c r="A22" s="4" t="s">
        <v>145</v>
      </c>
      <c r="B22" s="5" t="n">
        <v>-38743</v>
      </c>
      <c r="C22" s="5" t="n">
        <v>-42973</v>
      </c>
    </row>
    <row r="23" spans="1:3">
      <c r="A23" s="4" t="s">
        <v>146</v>
      </c>
      <c r="B23" s="5" t="n">
        <v>-34054</v>
      </c>
      <c r="C23" s="5" t="n">
        <v>-8293</v>
      </c>
    </row>
    <row r="24" spans="1:3">
      <c r="A24" s="4" t="s">
        <v>147</v>
      </c>
      <c r="B24" s="5" t="n">
        <v>-132403</v>
      </c>
      <c r="C24" s="5" t="n">
        <v>-92598</v>
      </c>
    </row>
    <row r="25" spans="1:3">
      <c r="A25" s="3" t="s">
        <v>148</v>
      </c>
    </row>
    <row r="26" spans="1:3">
      <c r="A26" s="4" t="s">
        <v>149</v>
      </c>
      <c r="B26" s="5" t="n">
        <v>-15910</v>
      </c>
      <c r="C26" s="5" t="n">
        <v>-10346</v>
      </c>
    </row>
    <row r="27" spans="1:3">
      <c r="A27" s="4" t="s">
        <v>150</v>
      </c>
      <c r="B27" s="5" t="n">
        <v>-3542</v>
      </c>
      <c r="C27" s="5" t="n">
        <v>-5433</v>
      </c>
    </row>
    <row r="28" spans="1:3">
      <c r="A28" s="4" t="s">
        <v>151</v>
      </c>
      <c r="C28" s="5" t="n">
        <v>-3150</v>
      </c>
    </row>
    <row r="29" spans="1:3">
      <c r="A29" s="4" t="s">
        <v>152</v>
      </c>
      <c r="B29" s="5" t="n">
        <v>13225</v>
      </c>
    </row>
    <row r="30" spans="1:3">
      <c r="A30" s="4" t="s">
        <v>153</v>
      </c>
      <c r="C30" s="5" t="n">
        <v>-22308</v>
      </c>
    </row>
    <row r="31" spans="1:3">
      <c r="A31" s="4" t="s">
        <v>154</v>
      </c>
      <c r="C31" s="5" t="n">
        <v>18699</v>
      </c>
    </row>
    <row r="32" spans="1:3">
      <c r="A32" s="4" t="s">
        <v>155</v>
      </c>
      <c r="B32" s="5" t="n">
        <v>91</v>
      </c>
      <c r="C32" s="5" t="n">
        <v>29</v>
      </c>
    </row>
    <row r="33" spans="1:3">
      <c r="A33" s="4" t="s">
        <v>141</v>
      </c>
      <c r="B33" s="5" t="n">
        <v>-233</v>
      </c>
      <c r="C33" s="5" t="n">
        <v>154</v>
      </c>
    </row>
    <row r="34" spans="1:3">
      <c r="A34" s="4" t="s">
        <v>156</v>
      </c>
      <c r="B34" s="5" t="n">
        <v>7204</v>
      </c>
      <c r="C34" s="5" t="n">
        <v>-1601</v>
      </c>
    </row>
    <row r="35" spans="1:3">
      <c r="A35" s="4" t="s">
        <v>157</v>
      </c>
      <c r="B35" s="5" t="n">
        <v>835</v>
      </c>
      <c r="C35" s="5" t="n">
        <v>-23956</v>
      </c>
    </row>
    <row r="36" spans="1:3">
      <c r="A36" s="3" t="s">
        <v>158</v>
      </c>
    </row>
    <row r="37" spans="1:3">
      <c r="A37" s="4" t="s">
        <v>159</v>
      </c>
      <c r="B37" s="5" t="n">
        <v>429700</v>
      </c>
      <c r="C37" s="5" t="n">
        <v>478600</v>
      </c>
    </row>
    <row r="38" spans="1:3">
      <c r="A38" s="4" t="s">
        <v>160</v>
      </c>
      <c r="B38" s="5" t="n">
        <v>-310200</v>
      </c>
      <c r="C38" s="5" t="n">
        <v>-343400</v>
      </c>
    </row>
    <row r="39" spans="1:3">
      <c r="A39" s="4" t="s">
        <v>161</v>
      </c>
      <c r="B39" s="5" t="n">
        <v>-3508</v>
      </c>
      <c r="C39" s="5" t="n">
        <v>-3509</v>
      </c>
    </row>
    <row r="40" spans="1:3">
      <c r="A40" s="4" t="s">
        <v>162</v>
      </c>
      <c r="B40" s="5" t="n">
        <v>-203</v>
      </c>
      <c r="C40" s="5" t="n">
        <v>-284</v>
      </c>
    </row>
    <row r="41" spans="1:3">
      <c r="A41" s="4" t="s">
        <v>163</v>
      </c>
      <c r="B41" s="5" t="n">
        <v>-56</v>
      </c>
      <c r="C41" s="5" t="n">
        <v>-79</v>
      </c>
    </row>
    <row r="42" spans="1:3">
      <c r="A42" s="4" t="s">
        <v>164</v>
      </c>
      <c r="C42" s="5" t="n">
        <v>-3010</v>
      </c>
    </row>
    <row r="43" spans="1:3">
      <c r="A43" s="4" t="s">
        <v>165</v>
      </c>
      <c r="C43" s="5" t="n">
        <v>-10228</v>
      </c>
    </row>
    <row r="44" spans="1:3">
      <c r="A44" s="4" t="s">
        <v>166</v>
      </c>
      <c r="B44" s="5" t="n">
        <v>165</v>
      </c>
    </row>
    <row r="45" spans="1:3">
      <c r="A45" s="4" t="s">
        <v>167</v>
      </c>
      <c r="B45" s="5" t="n">
        <v>-27228</v>
      </c>
      <c r="C45" s="5" t="n">
        <v>-25801</v>
      </c>
    </row>
    <row r="46" spans="1:3">
      <c r="A46" s="4" t="s">
        <v>168</v>
      </c>
      <c r="B46" s="5" t="n">
        <v>-3044</v>
      </c>
      <c r="C46" s="5" t="n">
        <v>-2255</v>
      </c>
    </row>
    <row r="47" spans="1:3">
      <c r="A47" s="4" t="s">
        <v>169</v>
      </c>
      <c r="B47" s="5" t="n">
        <v>85626</v>
      </c>
      <c r="C47" s="5" t="n">
        <v>90034</v>
      </c>
    </row>
    <row r="48" spans="1:3">
      <c r="A48" s="4" t="s">
        <v>170</v>
      </c>
      <c r="B48" s="5" t="n">
        <v>-45942</v>
      </c>
      <c r="C48" s="5" t="n">
        <v>-26520</v>
      </c>
    </row>
    <row r="49" spans="1:3">
      <c r="A49" s="4" t="s">
        <v>171</v>
      </c>
      <c r="B49" s="5" t="n">
        <v>218463</v>
      </c>
      <c r="C49" s="5" t="n">
        <v>324168</v>
      </c>
    </row>
    <row r="50" spans="1:3">
      <c r="A50" s="4" t="s">
        <v>172</v>
      </c>
      <c r="B50" s="5" t="n">
        <v>172521</v>
      </c>
      <c r="C50" s="5" t="n">
        <v>297648</v>
      </c>
    </row>
    <row r="51" spans="1:3">
      <c r="A51" s="3" t="s">
        <v>173</v>
      </c>
    </row>
    <row r="52" spans="1:3">
      <c r="A52" s="4" t="s">
        <v>174</v>
      </c>
      <c r="B52" s="5" t="n">
        <v>76283</v>
      </c>
      <c r="C52" s="5" t="n">
        <v>74839</v>
      </c>
    </row>
    <row r="53" spans="1:3">
      <c r="A53" s="4" t="s">
        <v>175</v>
      </c>
      <c r="B53" s="5" t="n">
        <v>266</v>
      </c>
      <c r="C53" s="5" t="n">
        <v>1240</v>
      </c>
    </row>
    <row r="54" spans="1:3">
      <c r="A54" s="3" t="s">
        <v>176</v>
      </c>
    </row>
    <row r="55" spans="1:3">
      <c r="A55" s="4" t="s">
        <v>47</v>
      </c>
      <c r="B55" s="5" t="n">
        <v>-11038</v>
      </c>
      <c r="C55" s="5" t="n">
        <v>-8785</v>
      </c>
    </row>
    <row r="56" spans="1:3">
      <c r="A56" s="4" t="s">
        <v>48</v>
      </c>
      <c r="B56" s="7" t="n">
        <v>-16190</v>
      </c>
      <c r="C56" s="7" t="n">
        <v>-17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593</v>
      </c>
      <c r="B1" s="2" t="s">
        <v>1</v>
      </c>
      <c r="E1" s="2" t="s">
        <v>594</v>
      </c>
    </row>
    <row r="2" spans="1:5">
      <c r="B2" s="2" t="s">
        <v>2</v>
      </c>
      <c r="C2" s="2" t="s">
        <v>80</v>
      </c>
      <c r="D2" s="2" t="s">
        <v>25</v>
      </c>
      <c r="E2" s="2" t="s">
        <v>80</v>
      </c>
    </row>
    <row r="3" spans="1:5">
      <c r="A3" s="3" t="s">
        <v>595</v>
      </c>
    </row>
    <row r="4" spans="1:5">
      <c r="A4" s="4" t="s">
        <v>596</v>
      </c>
      <c r="B4" s="4" t="s">
        <v>597</v>
      </c>
      <c r="D4" s="4" t="s">
        <v>598</v>
      </c>
    </row>
    <row r="5" spans="1:5">
      <c r="A5" s="4" t="s">
        <v>599</v>
      </c>
      <c r="C5" s="10" t="n">
        <v>130.5</v>
      </c>
    </row>
    <row r="6" spans="1:5">
      <c r="A6" s="4" t="s">
        <v>600</v>
      </c>
      <c r="B6" s="10" t="n">
        <v>37.2</v>
      </c>
      <c r="C6" s="10" t="n">
        <v>36.9</v>
      </c>
      <c r="E6" s="10" t="n">
        <v>36.9</v>
      </c>
    </row>
    <row r="7" spans="1:5">
      <c r="A7" s="4" t="s">
        <v>601</v>
      </c>
    </row>
    <row r="8" spans="1:5">
      <c r="A8" s="3" t="s">
        <v>595</v>
      </c>
    </row>
    <row r="9" spans="1:5">
      <c r="A9" s="4" t="s">
        <v>596</v>
      </c>
      <c r="B9" s="4" t="s">
        <v>602</v>
      </c>
      <c r="E9" s="4" t="s">
        <v>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604</v>
      </c>
      <c r="B1" s="2" t="s">
        <v>315</v>
      </c>
      <c r="C1" s="2" t="s">
        <v>1</v>
      </c>
      <c r="E1" s="2" t="s">
        <v>594</v>
      </c>
    </row>
    <row r="2" spans="1:5">
      <c r="B2" s="2" t="s">
        <v>605</v>
      </c>
      <c r="C2" s="2" t="s">
        <v>2</v>
      </c>
      <c r="D2" s="2" t="s">
        <v>25</v>
      </c>
      <c r="E2" s="2" t="s">
        <v>80</v>
      </c>
    </row>
    <row r="3" spans="1:5">
      <c r="A3" s="3" t="s">
        <v>606</v>
      </c>
    </row>
    <row r="4" spans="1:5">
      <c r="A4" s="4" t="s">
        <v>607</v>
      </c>
      <c r="C4" s="7" t="n">
        <v>3508</v>
      </c>
      <c r="D4" s="7" t="n">
        <v>3509</v>
      </c>
    </row>
    <row r="5" spans="1:5">
      <c r="A5" s="4" t="s">
        <v>608</v>
      </c>
    </row>
    <row r="6" spans="1:5">
      <c r="A6" s="3" t="s">
        <v>606</v>
      </c>
    </row>
    <row r="7" spans="1:5">
      <c r="A7" s="4" t="s">
        <v>609</v>
      </c>
      <c r="C7" s="4" t="s">
        <v>343</v>
      </c>
    </row>
    <row r="8" spans="1:5">
      <c r="A8" s="4" t="s">
        <v>610</v>
      </c>
    </row>
    <row r="9" spans="1:5">
      <c r="A9" s="3" t="s">
        <v>606</v>
      </c>
    </row>
    <row r="10" spans="1:5">
      <c r="A10" s="4" t="s">
        <v>611</v>
      </c>
      <c r="B10" s="7" t="n">
        <v>106000</v>
      </c>
    </row>
    <row r="11" spans="1:5">
      <c r="A11" s="4" t="s">
        <v>612</v>
      </c>
      <c r="B11" s="5" t="n">
        <v>4000</v>
      </c>
    </row>
    <row r="12" spans="1:5">
      <c r="A12" s="4" t="s">
        <v>613</v>
      </c>
    </row>
    <row r="13" spans="1:5">
      <c r="A13" s="3" t="s">
        <v>606</v>
      </c>
    </row>
    <row r="14" spans="1:5">
      <c r="A14" s="4" t="s">
        <v>607</v>
      </c>
      <c r="B14" s="5" t="n">
        <v>246000</v>
      </c>
      <c r="E14" s="7" t="n">
        <v>35000</v>
      </c>
    </row>
    <row r="15" spans="1:5">
      <c r="A15" s="4" t="s">
        <v>614</v>
      </c>
    </row>
    <row r="16" spans="1:5">
      <c r="A16" s="3" t="s">
        <v>606</v>
      </c>
    </row>
    <row r="17" spans="1:5">
      <c r="A17" s="4" t="s">
        <v>612</v>
      </c>
      <c r="B17" s="5" t="n">
        <v>21000</v>
      </c>
    </row>
    <row r="18" spans="1:5">
      <c r="A18" s="4" t="s">
        <v>615</v>
      </c>
      <c r="B18" s="7" t="n">
        <v>11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6</v>
      </c>
      <c r="B1" s="2" t="s">
        <v>1</v>
      </c>
    </row>
    <row r="2" spans="1:3">
      <c r="B2" s="2" t="s">
        <v>2</v>
      </c>
      <c r="C2" s="2" t="s">
        <v>25</v>
      </c>
    </row>
    <row r="3" spans="1:3">
      <c r="A3" s="4" t="s">
        <v>608</v>
      </c>
    </row>
    <row r="4" spans="1:3">
      <c r="A4" s="3" t="s">
        <v>606</v>
      </c>
    </row>
    <row r="5" spans="1:3">
      <c r="A5" s="4" t="s">
        <v>47</v>
      </c>
      <c r="B5" s="7" t="n">
        <v>11874</v>
      </c>
      <c r="C5" s="7" t="n">
        <v>12031</v>
      </c>
    </row>
    <row r="6" spans="1:3">
      <c r="A6" s="4" t="s">
        <v>48</v>
      </c>
      <c r="B6" s="5" t="n">
        <v>941</v>
      </c>
      <c r="C6" s="5" t="n">
        <v>7504</v>
      </c>
    </row>
    <row r="7" spans="1:3">
      <c r="A7" s="4" t="s">
        <v>617</v>
      </c>
    </row>
    <row r="8" spans="1:3">
      <c r="A8" s="3" t="s">
        <v>606</v>
      </c>
    </row>
    <row r="9" spans="1:3">
      <c r="A9" s="4" t="s">
        <v>47</v>
      </c>
      <c r="B9" s="5" t="n">
        <v>10497</v>
      </c>
      <c r="C9" s="5" t="n">
        <v>14332</v>
      </c>
    </row>
    <row r="10" spans="1:3">
      <c r="A10" s="4" t="s">
        <v>48</v>
      </c>
      <c r="B10" s="7" t="n">
        <v>457</v>
      </c>
      <c r="C10" s="7" t="n">
        <v>27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80</v>
      </c>
    </row>
    <row r="2" spans="1:3">
      <c r="A2" s="3" t="s">
        <v>81</v>
      </c>
    </row>
    <row r="3" spans="1:3">
      <c r="A3" s="4" t="s">
        <v>83</v>
      </c>
      <c r="B3" s="7" t="n">
        <v>22407</v>
      </c>
      <c r="C3" s="7" t="n">
        <v>22546</v>
      </c>
    </row>
    <row r="4" spans="1:3">
      <c r="A4" s="4" t="s">
        <v>619</v>
      </c>
      <c r="B4" s="5" t="n">
        <v>1956</v>
      </c>
      <c r="C4" s="5" t="n">
        <v>4300</v>
      </c>
    </row>
    <row r="5" spans="1:3">
      <c r="A5" s="4" t="s">
        <v>141</v>
      </c>
      <c r="B5" s="5" t="n">
        <v>50</v>
      </c>
      <c r="C5" s="5" t="n">
        <v>50</v>
      </c>
    </row>
    <row r="6" spans="1:3">
      <c r="A6" s="4" t="s">
        <v>620</v>
      </c>
      <c r="B6" s="5" t="n">
        <v>24413</v>
      </c>
      <c r="C6" s="5" t="n">
        <v>26896</v>
      </c>
    </row>
    <row r="7" spans="1:3">
      <c r="A7" s="3" t="s">
        <v>621</v>
      </c>
    </row>
    <row r="8" spans="1:3">
      <c r="A8" s="4" t="s">
        <v>83</v>
      </c>
      <c r="B8" s="5" t="n">
        <v>27771</v>
      </c>
      <c r="C8" s="5" t="n">
        <v>28988</v>
      </c>
    </row>
    <row r="9" spans="1:3">
      <c r="A9" s="4" t="s">
        <v>619</v>
      </c>
      <c r="B9" s="5" t="n">
        <v>204254</v>
      </c>
      <c r="C9" s="5" t="n">
        <v>200682</v>
      </c>
    </row>
    <row r="10" spans="1:3">
      <c r="A10" s="4" t="s">
        <v>622</v>
      </c>
      <c r="B10" s="5" t="n">
        <v>2041</v>
      </c>
      <c r="C10" s="5" t="n">
        <v>1976</v>
      </c>
    </row>
    <row r="11" spans="1:3">
      <c r="A11" s="4" t="s">
        <v>623</v>
      </c>
      <c r="B11" s="5" t="n">
        <v>234066</v>
      </c>
      <c r="C11" s="5" t="n">
        <v>231646</v>
      </c>
    </row>
    <row r="12" spans="1:3">
      <c r="A12" s="4" t="s">
        <v>624</v>
      </c>
      <c r="B12" s="5" t="n">
        <v>258479</v>
      </c>
      <c r="C12" s="5" t="n">
        <v>258542</v>
      </c>
    </row>
    <row r="13" spans="1:3">
      <c r="A13" s="3" t="s">
        <v>625</v>
      </c>
    </row>
    <row r="14" spans="1:3">
      <c r="A14" s="4" t="s">
        <v>626</v>
      </c>
      <c r="B14" s="5" t="n">
        <v>102880</v>
      </c>
      <c r="C14" s="5" t="n">
        <v>103161</v>
      </c>
    </row>
    <row r="15" spans="1:3">
      <c r="A15" s="4" t="s">
        <v>627</v>
      </c>
      <c r="B15" s="5" t="n">
        <v>476168</v>
      </c>
      <c r="C15" s="5" t="n">
        <v>477831</v>
      </c>
    </row>
    <row r="16" spans="1:3">
      <c r="A16" s="4" t="s">
        <v>628</v>
      </c>
      <c r="B16" s="5" t="n">
        <v>579048</v>
      </c>
      <c r="C16" s="5" t="n">
        <v>580992</v>
      </c>
    </row>
    <row r="17" spans="1:3">
      <c r="A17" s="4" t="s">
        <v>608</v>
      </c>
    </row>
    <row r="18" spans="1:3">
      <c r="A18" s="3" t="s">
        <v>81</v>
      </c>
    </row>
    <row r="19" spans="1:3">
      <c r="A19" s="4" t="s">
        <v>83</v>
      </c>
      <c r="B19" s="5" t="n">
        <v>17591</v>
      </c>
      <c r="C19" s="5" t="n">
        <v>17577</v>
      </c>
    </row>
    <row r="20" spans="1:3">
      <c r="A20" s="4" t="s">
        <v>619</v>
      </c>
      <c r="B20" s="5" t="n">
        <v>1106</v>
      </c>
      <c r="C20" s="5" t="n">
        <v>3331</v>
      </c>
    </row>
    <row r="21" spans="1:3">
      <c r="A21" s="4" t="s">
        <v>620</v>
      </c>
      <c r="B21" s="5" t="n">
        <v>18697</v>
      </c>
      <c r="C21" s="5" t="n">
        <v>20908</v>
      </c>
    </row>
    <row r="22" spans="1:3">
      <c r="A22" s="3" t="s">
        <v>621</v>
      </c>
    </row>
    <row r="23" spans="1:3">
      <c r="A23" s="4" t="s">
        <v>83</v>
      </c>
      <c r="B23" s="5" t="n">
        <v>8265</v>
      </c>
      <c r="C23" s="5" t="n">
        <v>9576</v>
      </c>
    </row>
    <row r="24" spans="1:3">
      <c r="A24" s="4" t="s">
        <v>619</v>
      </c>
      <c r="B24" s="5" t="n">
        <v>106676</v>
      </c>
      <c r="C24" s="5" t="n">
        <v>103058</v>
      </c>
    </row>
    <row r="25" spans="1:3">
      <c r="A25" s="4" t="s">
        <v>622</v>
      </c>
      <c r="B25" s="5" t="n">
        <v>92</v>
      </c>
      <c r="C25" s="5" t="n">
        <v>27</v>
      </c>
    </row>
    <row r="26" spans="1:3">
      <c r="A26" s="4" t="s">
        <v>623</v>
      </c>
      <c r="B26" s="5" t="n">
        <v>115033</v>
      </c>
      <c r="C26" s="5" t="n">
        <v>112661</v>
      </c>
    </row>
    <row r="27" spans="1:3">
      <c r="A27" s="4" t="s">
        <v>624</v>
      </c>
      <c r="B27" s="5" t="n">
        <v>133730</v>
      </c>
      <c r="C27" s="5" t="n">
        <v>133569</v>
      </c>
    </row>
    <row r="28" spans="1:3">
      <c r="A28" s="3" t="s">
        <v>625</v>
      </c>
    </row>
    <row r="29" spans="1:3">
      <c r="A29" s="4" t="s">
        <v>626</v>
      </c>
      <c r="B29" s="5" t="n">
        <v>60671</v>
      </c>
      <c r="C29" s="5" t="n">
        <v>60767</v>
      </c>
    </row>
    <row r="30" spans="1:3">
      <c r="A30" s="4" t="s">
        <v>627</v>
      </c>
      <c r="B30" s="5" t="n">
        <v>276551</v>
      </c>
      <c r="C30" s="5" t="n">
        <v>276829</v>
      </c>
    </row>
    <row r="31" spans="1:3">
      <c r="A31" s="4" t="s">
        <v>628</v>
      </c>
      <c r="B31" s="5" t="n">
        <v>337222</v>
      </c>
      <c r="C31" s="5" t="n">
        <v>337596</v>
      </c>
    </row>
    <row r="32" spans="1:3">
      <c r="A32" s="4" t="s">
        <v>617</v>
      </c>
    </row>
    <row r="33" spans="1:3">
      <c r="A33" s="3" t="s">
        <v>81</v>
      </c>
    </row>
    <row r="34" spans="1:3">
      <c r="A34" s="4" t="s">
        <v>83</v>
      </c>
      <c r="B34" s="5" t="n">
        <v>4816</v>
      </c>
      <c r="C34" s="5" t="n">
        <v>4969</v>
      </c>
    </row>
    <row r="35" spans="1:3">
      <c r="A35" s="4" t="s">
        <v>619</v>
      </c>
      <c r="B35" s="5" t="n">
        <v>850</v>
      </c>
      <c r="C35" s="5" t="n">
        <v>969</v>
      </c>
    </row>
    <row r="36" spans="1:3">
      <c r="A36" s="4" t="s">
        <v>141</v>
      </c>
      <c r="B36" s="5" t="n">
        <v>50</v>
      </c>
      <c r="C36" s="5" t="n">
        <v>50</v>
      </c>
    </row>
    <row r="37" spans="1:3">
      <c r="A37" s="4" t="s">
        <v>620</v>
      </c>
      <c r="B37" s="5" t="n">
        <v>5716</v>
      </c>
      <c r="C37" s="5" t="n">
        <v>5988</v>
      </c>
    </row>
    <row r="38" spans="1:3">
      <c r="A38" s="3" t="s">
        <v>621</v>
      </c>
    </row>
    <row r="39" spans="1:3">
      <c r="A39" s="4" t="s">
        <v>83</v>
      </c>
      <c r="B39" s="5" t="n">
        <v>19506</v>
      </c>
      <c r="C39" s="5" t="n">
        <v>19412</v>
      </c>
    </row>
    <row r="40" spans="1:3">
      <c r="A40" s="4" t="s">
        <v>619</v>
      </c>
      <c r="B40" s="5" t="n">
        <v>97578</v>
      </c>
      <c r="C40" s="5" t="n">
        <v>97624</v>
      </c>
    </row>
    <row r="41" spans="1:3">
      <c r="A41" s="4" t="s">
        <v>622</v>
      </c>
      <c r="B41" s="5" t="n">
        <v>1949</v>
      </c>
      <c r="C41" s="5" t="n">
        <v>1949</v>
      </c>
    </row>
    <row r="42" spans="1:3">
      <c r="A42" s="4" t="s">
        <v>623</v>
      </c>
      <c r="B42" s="5" t="n">
        <v>119033</v>
      </c>
      <c r="C42" s="5" t="n">
        <v>118985</v>
      </c>
    </row>
    <row r="43" spans="1:3">
      <c r="A43" s="4" t="s">
        <v>624</v>
      </c>
      <c r="B43" s="5" t="n">
        <v>124749</v>
      </c>
      <c r="C43" s="5" t="n">
        <v>124973</v>
      </c>
    </row>
    <row r="44" spans="1:3">
      <c r="A44" s="3" t="s">
        <v>625</v>
      </c>
    </row>
    <row r="45" spans="1:3">
      <c r="A45" s="4" t="s">
        <v>626</v>
      </c>
      <c r="B45" s="5" t="n">
        <v>42209</v>
      </c>
      <c r="C45" s="5" t="n">
        <v>42394</v>
      </c>
    </row>
    <row r="46" spans="1:3">
      <c r="A46" s="4" t="s">
        <v>627</v>
      </c>
      <c r="B46" s="5" t="n">
        <v>199617</v>
      </c>
      <c r="C46" s="5" t="n">
        <v>201002</v>
      </c>
    </row>
    <row r="47" spans="1:3">
      <c r="A47" s="4" t="s">
        <v>628</v>
      </c>
      <c r="B47" s="7" t="n">
        <v>241826</v>
      </c>
      <c r="C47" s="7" t="n">
        <v>243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29</v>
      </c>
      <c r="B1" s="2" t="s">
        <v>1</v>
      </c>
    </row>
    <row r="2" spans="1:4">
      <c r="B2" s="2" t="s">
        <v>25</v>
      </c>
      <c r="C2" s="2" t="s">
        <v>2</v>
      </c>
      <c r="D2" s="2" t="s">
        <v>80</v>
      </c>
    </row>
    <row r="3" spans="1:4">
      <c r="A3" s="3" t="s">
        <v>630</v>
      </c>
    </row>
    <row r="4" spans="1:4">
      <c r="A4" s="4" t="s">
        <v>82</v>
      </c>
      <c r="C4" s="7" t="n">
        <v>108759000</v>
      </c>
      <c r="D4" s="7" t="n">
        <v>160254000</v>
      </c>
    </row>
    <row r="5" spans="1:4">
      <c r="A5" s="4" t="s">
        <v>631</v>
      </c>
      <c r="B5" s="7" t="n">
        <v>0</v>
      </c>
    </row>
    <row r="6" spans="1:4">
      <c r="A6" s="4" t="s">
        <v>632</v>
      </c>
    </row>
    <row r="7" spans="1:4">
      <c r="A7" s="3" t="s">
        <v>630</v>
      </c>
    </row>
    <row r="8" spans="1:4">
      <c r="A8" s="4" t="s">
        <v>82</v>
      </c>
      <c r="C8" s="5" t="n">
        <v>50200000</v>
      </c>
      <c r="D8" s="5" t="n">
        <v>51500000</v>
      </c>
    </row>
    <row r="9" spans="1:4">
      <c r="A9" s="4" t="s">
        <v>633</v>
      </c>
      <c r="C9" s="7" t="n">
        <v>4900000</v>
      </c>
      <c r="D9" s="7" t="n">
        <v>4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4</v>
      </c>
      <c r="B1" s="2" t="s">
        <v>635</v>
      </c>
      <c r="C1" s="2" t="s">
        <v>636</v>
      </c>
      <c r="D1" s="2" t="s">
        <v>2</v>
      </c>
      <c r="E1" s="2" t="s">
        <v>25</v>
      </c>
    </row>
    <row r="2" spans="1:5">
      <c r="A2" s="3" t="s">
        <v>637</v>
      </c>
    </row>
    <row r="3" spans="1:5">
      <c r="A3" s="4" t="s">
        <v>638</v>
      </c>
      <c r="E3" s="7" t="n">
        <v>10228000</v>
      </c>
    </row>
    <row r="4" spans="1:5">
      <c r="A4" s="4" t="s">
        <v>639</v>
      </c>
    </row>
    <row r="5" spans="1:5">
      <c r="A5" s="3" t="s">
        <v>637</v>
      </c>
    </row>
    <row r="6" spans="1:5">
      <c r="A6" s="4" t="s">
        <v>640</v>
      </c>
      <c r="C6" s="7" t="n">
        <v>900000000</v>
      </c>
    </row>
    <row r="7" spans="1:5">
      <c r="A7" s="4" t="s">
        <v>641</v>
      </c>
      <c r="D7" s="4" t="s">
        <v>642</v>
      </c>
    </row>
    <row r="8" spans="1:5">
      <c r="A8" s="4" t="s">
        <v>643</v>
      </c>
      <c r="D8" s="7" t="n">
        <v>156000000</v>
      </c>
    </row>
    <row r="9" spans="1:5">
      <c r="A9" s="4" t="s">
        <v>644</v>
      </c>
    </row>
    <row r="10" spans="1:5">
      <c r="A10" s="3" t="s">
        <v>637</v>
      </c>
    </row>
    <row r="11" spans="1:5">
      <c r="A11" s="4" t="s">
        <v>342</v>
      </c>
      <c r="D11" s="4" t="s">
        <v>645</v>
      </c>
    </row>
    <row r="12" spans="1:5">
      <c r="A12" s="4" t="s">
        <v>646</v>
      </c>
    </row>
    <row r="13" spans="1:5">
      <c r="A13" s="3" t="s">
        <v>637</v>
      </c>
    </row>
    <row r="14" spans="1:5">
      <c r="A14" s="4" t="s">
        <v>342</v>
      </c>
      <c r="D14" s="4" t="s">
        <v>647</v>
      </c>
    </row>
    <row r="15" spans="1:5">
      <c r="A15" s="4" t="s">
        <v>648</v>
      </c>
    </row>
    <row r="16" spans="1:5">
      <c r="A16" s="3" t="s">
        <v>637</v>
      </c>
    </row>
    <row r="17" spans="1:5">
      <c r="A17" s="4" t="s">
        <v>342</v>
      </c>
      <c r="D17" s="4" t="s">
        <v>343</v>
      </c>
    </row>
    <row r="18" spans="1:5">
      <c r="A18" s="4" t="s">
        <v>649</v>
      </c>
    </row>
    <row r="19" spans="1:5">
      <c r="A19" s="3" t="s">
        <v>637</v>
      </c>
    </row>
    <row r="20" spans="1:5">
      <c r="A20" s="4" t="s">
        <v>342</v>
      </c>
      <c r="D20" s="4" t="s">
        <v>650</v>
      </c>
    </row>
    <row r="21" spans="1:5">
      <c r="A21" s="4" t="s">
        <v>651</v>
      </c>
    </row>
    <row r="22" spans="1:5">
      <c r="A22" s="3" t="s">
        <v>637</v>
      </c>
    </row>
    <row r="23" spans="1:5">
      <c r="A23" s="4" t="s">
        <v>333</v>
      </c>
      <c r="B23" s="7" t="n">
        <v>1350000000</v>
      </c>
    </row>
    <row r="24" spans="1:5">
      <c r="A24" s="4" t="s">
        <v>641</v>
      </c>
      <c r="D24" s="4" t="s">
        <v>652</v>
      </c>
    </row>
    <row r="25" spans="1:5">
      <c r="A25" s="4" t="s">
        <v>653</v>
      </c>
    </row>
    <row r="26" spans="1:5">
      <c r="A26" s="3" t="s">
        <v>637</v>
      </c>
    </row>
    <row r="27" spans="1:5">
      <c r="A27" s="4" t="s">
        <v>342</v>
      </c>
      <c r="C27" s="4" t="s">
        <v>654</v>
      </c>
    </row>
    <row r="28" spans="1:5">
      <c r="A28" s="4" t="s">
        <v>655</v>
      </c>
      <c r="C28" s="4" t="s">
        <v>343</v>
      </c>
    </row>
    <row r="29" spans="1:5">
      <c r="A29" s="4" t="s">
        <v>656</v>
      </c>
    </row>
    <row r="30" spans="1:5">
      <c r="A30" s="3" t="s">
        <v>637</v>
      </c>
    </row>
    <row r="31" spans="1:5">
      <c r="A31" s="4" t="s">
        <v>342</v>
      </c>
      <c r="B31" s="4" t="s">
        <v>657</v>
      </c>
    </row>
    <row r="32" spans="1:5">
      <c r="A32" s="4" t="s">
        <v>658</v>
      </c>
    </row>
    <row r="33" spans="1:5">
      <c r="A33" s="3" t="s">
        <v>637</v>
      </c>
    </row>
    <row r="34" spans="1:5">
      <c r="A34" s="4" t="s">
        <v>342</v>
      </c>
      <c r="C34" s="4" t="s">
        <v>647</v>
      </c>
    </row>
    <row r="35" spans="1:5">
      <c r="A35" s="4" t="s">
        <v>659</v>
      </c>
    </row>
    <row r="36" spans="1:5">
      <c r="A36" s="3" t="s">
        <v>637</v>
      </c>
    </row>
    <row r="37" spans="1:5">
      <c r="A37" s="4" t="s">
        <v>342</v>
      </c>
      <c r="B37" s="4" t="s">
        <v>660</v>
      </c>
    </row>
    <row r="38" spans="1:5">
      <c r="A38" s="4" t="s">
        <v>661</v>
      </c>
    </row>
    <row r="39" spans="1:5">
      <c r="A39" s="3" t="s">
        <v>637</v>
      </c>
    </row>
    <row r="40" spans="1:5">
      <c r="A40" s="4" t="s">
        <v>662</v>
      </c>
      <c r="B40" s="4" t="s">
        <v>663</v>
      </c>
    </row>
    <row r="41" spans="1:5">
      <c r="A41" s="4" t="s">
        <v>638</v>
      </c>
      <c r="B41" s="7" t="n">
        <v>50000000</v>
      </c>
    </row>
    <row r="42" spans="1:5">
      <c r="A42" s="4" t="s">
        <v>664</v>
      </c>
      <c r="B42" s="4" t="s">
        <v>343</v>
      </c>
    </row>
    <row r="43" spans="1:5">
      <c r="A43" s="4" t="s">
        <v>665</v>
      </c>
    </row>
    <row r="44" spans="1:5">
      <c r="A44" s="3" t="s">
        <v>637</v>
      </c>
    </row>
    <row r="45" spans="1:5">
      <c r="A45" s="4" t="s">
        <v>342</v>
      </c>
      <c r="B45" s="4" t="s">
        <v>654</v>
      </c>
    </row>
    <row r="46" spans="1:5">
      <c r="A46" s="4" t="s">
        <v>666</v>
      </c>
    </row>
    <row r="47" spans="1:5">
      <c r="A47" s="3" t="s">
        <v>637</v>
      </c>
    </row>
    <row r="48" spans="1:5">
      <c r="A48" s="4" t="s">
        <v>342</v>
      </c>
      <c r="B48" s="4" t="s">
        <v>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80</v>
      </c>
    </row>
    <row r="2" spans="1:3">
      <c r="A2" s="3" t="s">
        <v>668</v>
      </c>
    </row>
    <row r="3" spans="1:3">
      <c r="A3" s="4" t="s">
        <v>669</v>
      </c>
      <c r="B3" s="7" t="n">
        <v>69828</v>
      </c>
      <c r="C3" s="7" t="n">
        <v>60610</v>
      </c>
    </row>
    <row r="4" spans="1:3">
      <c r="A4" s="4" t="s">
        <v>670</v>
      </c>
      <c r="B4" s="5" t="n">
        <v>263242</v>
      </c>
      <c r="C4" s="5" t="n">
        <v>265307</v>
      </c>
    </row>
    <row r="5" spans="1:3">
      <c r="A5" s="4" t="s">
        <v>145</v>
      </c>
      <c r="B5" s="5" t="n">
        <v>214227</v>
      </c>
      <c r="C5" s="5" t="n">
        <v>263977</v>
      </c>
    </row>
    <row r="6" spans="1:3">
      <c r="A6" s="4" t="s">
        <v>417</v>
      </c>
      <c r="B6" s="5" t="n">
        <v>492170</v>
      </c>
      <c r="C6" s="5" t="n">
        <v>497954</v>
      </c>
    </row>
    <row r="7" spans="1:3">
      <c r="A7" s="4" t="s">
        <v>671</v>
      </c>
    </row>
    <row r="8" spans="1:3">
      <c r="A8" s="3" t="s">
        <v>668</v>
      </c>
    </row>
    <row r="9" spans="1:3">
      <c r="A9" s="4" t="s">
        <v>669</v>
      </c>
      <c r="B9" s="5" t="n">
        <v>51243</v>
      </c>
      <c r="C9" s="5" t="n">
        <v>36377</v>
      </c>
    </row>
    <row r="10" spans="1:3">
      <c r="A10" s="4" t="s">
        <v>412</v>
      </c>
    </row>
    <row r="11" spans="1:3">
      <c r="A11" s="3" t="s">
        <v>668</v>
      </c>
    </row>
    <row r="12" spans="1:3">
      <c r="A12" s="4" t="s">
        <v>669</v>
      </c>
      <c r="B12" s="5" t="n">
        <v>18585</v>
      </c>
      <c r="C12" s="5" t="n">
        <v>24233</v>
      </c>
    </row>
    <row r="13" spans="1:3">
      <c r="A13" s="4" t="s">
        <v>672</v>
      </c>
    </row>
    <row r="14" spans="1:3">
      <c r="A14" s="3" t="s">
        <v>668</v>
      </c>
    </row>
    <row r="15" spans="1:3">
      <c r="A15" s="4" t="s">
        <v>670</v>
      </c>
      <c r="B15" s="5" t="n">
        <v>204254</v>
      </c>
      <c r="C15" s="5" t="n">
        <v>200682</v>
      </c>
    </row>
    <row r="16" spans="1:3">
      <c r="A16" s="4" t="s">
        <v>141</v>
      </c>
    </row>
    <row r="17" spans="1:3">
      <c r="A17" s="3" t="s">
        <v>668</v>
      </c>
    </row>
    <row r="18" spans="1:3">
      <c r="A18" s="4" t="s">
        <v>670</v>
      </c>
      <c r="B18" s="5" t="n">
        <v>58988</v>
      </c>
      <c r="C18" s="5" t="n">
        <v>64625</v>
      </c>
    </row>
    <row r="19" spans="1:3">
      <c r="A19" s="4" t="s">
        <v>673</v>
      </c>
    </row>
    <row r="20" spans="1:3">
      <c r="A20" s="3" t="s">
        <v>668</v>
      </c>
    </row>
    <row r="21" spans="1:3">
      <c r="A21" s="4" t="s">
        <v>145</v>
      </c>
      <c r="B21" s="5" t="n">
        <v>67593</v>
      </c>
      <c r="C21" s="5" t="n">
        <v>74244</v>
      </c>
    </row>
    <row r="22" spans="1:3">
      <c r="A22" s="4" t="s">
        <v>674</v>
      </c>
    </row>
    <row r="23" spans="1:3">
      <c r="A23" s="3" t="s">
        <v>668</v>
      </c>
    </row>
    <row r="24" spans="1:3">
      <c r="A24" s="4" t="s">
        <v>145</v>
      </c>
      <c r="B24" s="5" t="n">
        <v>54528</v>
      </c>
      <c r="C24" s="5" t="n">
        <v>73839</v>
      </c>
    </row>
    <row r="25" spans="1:3">
      <c r="A25" s="4" t="s">
        <v>675</v>
      </c>
    </row>
    <row r="26" spans="1:3">
      <c r="A26" s="3" t="s">
        <v>668</v>
      </c>
    </row>
    <row r="27" spans="1:3">
      <c r="A27" s="4" t="s">
        <v>145</v>
      </c>
      <c r="B27" s="5" t="n">
        <v>18092</v>
      </c>
      <c r="C27" s="5" t="n">
        <v>26375</v>
      </c>
    </row>
    <row r="28" spans="1:3">
      <c r="A28" s="4" t="s">
        <v>676</v>
      </c>
    </row>
    <row r="29" spans="1:3">
      <c r="A29" s="3" t="s">
        <v>668</v>
      </c>
    </row>
    <row r="30" spans="1:3">
      <c r="A30" s="4" t="s">
        <v>145</v>
      </c>
      <c r="B30" s="5" t="n">
        <v>14852</v>
      </c>
      <c r="C30" s="5" t="n">
        <v>16064</v>
      </c>
    </row>
    <row r="31" spans="1:3">
      <c r="A31" s="4" t="s">
        <v>677</v>
      </c>
    </row>
    <row r="32" spans="1:3">
      <c r="A32" s="3" t="s">
        <v>668</v>
      </c>
    </row>
    <row r="33" spans="1:3">
      <c r="A33" s="4" t="s">
        <v>145</v>
      </c>
      <c r="B33" s="5" t="n">
        <v>13713</v>
      </c>
      <c r="C33" s="5" t="n">
        <v>24872</v>
      </c>
    </row>
    <row r="34" spans="1:3">
      <c r="A34" s="4" t="s">
        <v>678</v>
      </c>
    </row>
    <row r="35" spans="1:3">
      <c r="A35" s="3" t="s">
        <v>668</v>
      </c>
    </row>
    <row r="36" spans="1:3">
      <c r="A36" s="4" t="s">
        <v>145</v>
      </c>
      <c r="B36" s="5" t="n">
        <v>10565</v>
      </c>
      <c r="C36" s="5" t="n">
        <v>11504</v>
      </c>
    </row>
    <row r="37" spans="1:3">
      <c r="A37" s="4" t="s">
        <v>141</v>
      </c>
    </row>
    <row r="38" spans="1:3">
      <c r="A38" s="3" t="s">
        <v>668</v>
      </c>
    </row>
    <row r="39" spans="1:3">
      <c r="A39" s="4" t="s">
        <v>145</v>
      </c>
      <c r="B39" s="5" t="n">
        <v>34884</v>
      </c>
      <c r="C39" s="5" t="n">
        <v>37079</v>
      </c>
    </row>
    <row r="40" spans="1:3">
      <c r="A40" s="4" t="s">
        <v>679</v>
      </c>
    </row>
    <row r="41" spans="1:3">
      <c r="A41" s="3" t="s">
        <v>668</v>
      </c>
    </row>
    <row r="42" spans="1:3">
      <c r="A42" s="4" t="s">
        <v>417</v>
      </c>
      <c r="B42" s="5" t="n">
        <v>199617</v>
      </c>
      <c r="C42" s="5" t="n">
        <v>201002</v>
      </c>
    </row>
    <row r="43" spans="1:3">
      <c r="A43" s="4" t="s">
        <v>680</v>
      </c>
    </row>
    <row r="44" spans="1:3">
      <c r="A44" s="3" t="s">
        <v>668</v>
      </c>
    </row>
    <row r="45" spans="1:3">
      <c r="A45" s="4" t="s">
        <v>417</v>
      </c>
      <c r="B45" s="5" t="n">
        <v>140790</v>
      </c>
      <c r="C45" s="5" t="n">
        <v>140790</v>
      </c>
    </row>
    <row r="46" spans="1:3">
      <c r="A46" s="4" t="s">
        <v>681</v>
      </c>
    </row>
    <row r="47" spans="1:3">
      <c r="A47" s="3" t="s">
        <v>668</v>
      </c>
    </row>
    <row r="48" spans="1:3">
      <c r="A48" s="4" t="s">
        <v>417</v>
      </c>
      <c r="B48" s="5" t="n">
        <v>51797</v>
      </c>
      <c r="C48" s="5" t="n">
        <v>51222</v>
      </c>
    </row>
    <row r="49" spans="1:3">
      <c r="A49" s="4" t="s">
        <v>682</v>
      </c>
    </row>
    <row r="50" spans="1:3">
      <c r="A50" s="3" t="s">
        <v>668</v>
      </c>
    </row>
    <row r="51" spans="1:3">
      <c r="A51" s="4" t="s">
        <v>417</v>
      </c>
      <c r="B51" s="5" t="n">
        <v>50616</v>
      </c>
      <c r="C51" s="5" t="n">
        <v>52354</v>
      </c>
    </row>
    <row r="52" spans="1:3">
      <c r="A52" s="4" t="s">
        <v>141</v>
      </c>
    </row>
    <row r="53" spans="1:3">
      <c r="A53" s="3" t="s">
        <v>668</v>
      </c>
    </row>
    <row r="54" spans="1:3">
      <c r="A54" s="4" t="s">
        <v>417</v>
      </c>
      <c r="B54" s="7" t="n">
        <v>49350</v>
      </c>
      <c r="C54" s="7" t="n">
        <v>525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594</v>
      </c>
    </row>
    <row r="2" spans="1:3">
      <c r="B2" s="2" t="s">
        <v>80</v>
      </c>
      <c r="C2" s="2" t="s">
        <v>2</v>
      </c>
    </row>
    <row r="3" spans="1:3">
      <c r="A3" s="4" t="s">
        <v>684</v>
      </c>
    </row>
    <row r="4" spans="1:3">
      <c r="A4" s="3" t="s">
        <v>685</v>
      </c>
    </row>
    <row r="5" spans="1:3">
      <c r="A5" s="4" t="s">
        <v>686</v>
      </c>
      <c r="B5" s="7" t="n">
        <v>25874</v>
      </c>
      <c r="C5" s="7" t="n">
        <v>13023</v>
      </c>
    </row>
    <row r="6" spans="1:3">
      <c r="A6" s="4" t="s">
        <v>687</v>
      </c>
    </row>
    <row r="7" spans="1:3">
      <c r="A7" s="3" t="s">
        <v>685</v>
      </c>
    </row>
    <row r="8" spans="1:3">
      <c r="A8" s="4" t="s">
        <v>686</v>
      </c>
      <c r="B8" s="5" t="n">
        <v>2508</v>
      </c>
      <c r="C8" s="5" t="n">
        <v>6634</v>
      </c>
    </row>
    <row r="9" spans="1:3">
      <c r="A9" s="4" t="s">
        <v>688</v>
      </c>
    </row>
    <row r="10" spans="1:3">
      <c r="A10" s="3" t="s">
        <v>685</v>
      </c>
    </row>
    <row r="11" spans="1:3">
      <c r="A11" s="4" t="s">
        <v>686</v>
      </c>
      <c r="B11" s="5" t="n">
        <v>6354</v>
      </c>
      <c r="C11" s="5" t="n">
        <v>6279</v>
      </c>
    </row>
    <row r="12" spans="1:3">
      <c r="A12" s="4" t="s">
        <v>689</v>
      </c>
    </row>
    <row r="13" spans="1:3">
      <c r="A13" s="3" t="s">
        <v>685</v>
      </c>
    </row>
    <row r="14" spans="1:3">
      <c r="A14" s="4" t="s">
        <v>686</v>
      </c>
      <c r="B14" s="5" t="n">
        <v>17012</v>
      </c>
      <c r="C14" s="5" t="n">
        <v>110</v>
      </c>
    </row>
    <row r="15" spans="1:3">
      <c r="A15" s="4" t="s">
        <v>690</v>
      </c>
    </row>
    <row r="16" spans="1:3">
      <c r="A16" s="3" t="s">
        <v>685</v>
      </c>
    </row>
    <row r="17" spans="1:3">
      <c r="A17" s="4" t="s">
        <v>691</v>
      </c>
      <c r="B17" s="5" t="n">
        <v>-3375</v>
      </c>
      <c r="C17" s="5" t="n">
        <v>-3417</v>
      </c>
    </row>
    <row r="18" spans="1:3">
      <c r="A18" s="4" t="s">
        <v>692</v>
      </c>
    </row>
    <row r="19" spans="1:3">
      <c r="A19" s="3" t="s">
        <v>685</v>
      </c>
    </row>
    <row r="20" spans="1:3">
      <c r="A20" s="4" t="s">
        <v>693</v>
      </c>
      <c r="B20" s="5" t="n">
        <v>488170</v>
      </c>
    </row>
    <row r="21" spans="1:3">
      <c r="A21" s="4" t="s">
        <v>694</v>
      </c>
    </row>
    <row r="22" spans="1:3">
      <c r="A22" s="3" t="s">
        <v>685</v>
      </c>
    </row>
    <row r="23" spans="1:3">
      <c r="A23" s="4" t="s">
        <v>693</v>
      </c>
      <c r="B23" s="5" t="n">
        <v>125045</v>
      </c>
    </row>
    <row r="24" spans="1:3">
      <c r="A24" s="4" t="s">
        <v>695</v>
      </c>
    </row>
    <row r="25" spans="1:3">
      <c r="A25" s="3" t="s">
        <v>685</v>
      </c>
    </row>
    <row r="26" spans="1:3">
      <c r="A26" s="4" t="s">
        <v>693</v>
      </c>
      <c r="B26" s="5" t="n">
        <v>15430</v>
      </c>
    </row>
    <row r="27" spans="1:3">
      <c r="A27" s="4" t="s">
        <v>696</v>
      </c>
    </row>
    <row r="28" spans="1:3">
      <c r="A28" s="3" t="s">
        <v>685</v>
      </c>
    </row>
    <row r="29" spans="1:3">
      <c r="A29" s="4" t="s">
        <v>693</v>
      </c>
      <c r="B29" s="5" t="n">
        <v>327400</v>
      </c>
    </row>
    <row r="30" spans="1:3">
      <c r="A30" s="4" t="s">
        <v>697</v>
      </c>
    </row>
    <row r="31" spans="1:3">
      <c r="A31" s="3" t="s">
        <v>685</v>
      </c>
    </row>
    <row r="32" spans="1:3">
      <c r="A32" s="4" t="s">
        <v>693</v>
      </c>
      <c r="B32" s="5" t="n">
        <v>19795</v>
      </c>
    </row>
    <row r="33" spans="1:3">
      <c r="A33" s="4" t="s">
        <v>698</v>
      </c>
    </row>
    <row r="34" spans="1:3">
      <c r="A34" s="3" t="s">
        <v>685</v>
      </c>
    </row>
    <row r="35" spans="1:3">
      <c r="A35" s="4" t="s">
        <v>693</v>
      </c>
      <c r="B35" s="5" t="n">
        <v>500</v>
      </c>
    </row>
    <row r="36" spans="1:3">
      <c r="A36" s="4" t="s">
        <v>699</v>
      </c>
    </row>
    <row r="37" spans="1:3">
      <c r="A37" s="3" t="s">
        <v>685</v>
      </c>
    </row>
    <row r="38" spans="1:3">
      <c r="A38" s="4" t="s">
        <v>693</v>
      </c>
      <c r="B38" s="5" t="n">
        <v>-382447</v>
      </c>
    </row>
    <row r="39" spans="1:3">
      <c r="A39" s="4" t="s">
        <v>700</v>
      </c>
    </row>
    <row r="40" spans="1:3">
      <c r="A40" s="3" t="s">
        <v>685</v>
      </c>
    </row>
    <row r="41" spans="1:3">
      <c r="A41" s="4" t="s">
        <v>693</v>
      </c>
      <c r="B41" s="5" t="n">
        <v>-236265</v>
      </c>
    </row>
    <row r="42" spans="1:3">
      <c r="A42" s="4" t="s">
        <v>701</v>
      </c>
    </row>
    <row r="43" spans="1:3">
      <c r="A43" s="3" t="s">
        <v>685</v>
      </c>
    </row>
    <row r="44" spans="1:3">
      <c r="A44" s="4" t="s">
        <v>693</v>
      </c>
      <c r="B44" s="5" t="n">
        <v>-474</v>
      </c>
    </row>
    <row r="45" spans="1:3">
      <c r="A45" s="4" t="s">
        <v>702</v>
      </c>
    </row>
    <row r="46" spans="1:3">
      <c r="A46" s="3" t="s">
        <v>685</v>
      </c>
    </row>
    <row r="47" spans="1:3">
      <c r="A47" s="4" t="s">
        <v>693</v>
      </c>
      <c r="B47" s="5" t="n">
        <v>-1153</v>
      </c>
    </row>
    <row r="48" spans="1:3">
      <c r="A48" s="4" t="s">
        <v>703</v>
      </c>
    </row>
    <row r="49" spans="1:3">
      <c r="A49" s="3" t="s">
        <v>685</v>
      </c>
    </row>
    <row r="50" spans="1:3">
      <c r="A50" s="4" t="s">
        <v>693</v>
      </c>
      <c r="B50" s="5" t="n">
        <v>-2062</v>
      </c>
    </row>
    <row r="51" spans="1:3">
      <c r="A51" s="4" t="s">
        <v>704</v>
      </c>
    </row>
    <row r="52" spans="1:3">
      <c r="A52" s="3" t="s">
        <v>685</v>
      </c>
    </row>
    <row r="53" spans="1:3">
      <c r="A53" s="4" t="s">
        <v>693</v>
      </c>
      <c r="B53" s="5" t="n">
        <v>-3501</v>
      </c>
    </row>
    <row r="54" spans="1:3">
      <c r="A54" s="4" t="s">
        <v>705</v>
      </c>
    </row>
    <row r="55" spans="1:3">
      <c r="A55" s="3" t="s">
        <v>685</v>
      </c>
    </row>
    <row r="56" spans="1:3">
      <c r="A56" s="4" t="s">
        <v>693</v>
      </c>
      <c r="B56" s="5" t="n">
        <v>-3804</v>
      </c>
    </row>
    <row r="57" spans="1:3">
      <c r="A57" s="4" t="s">
        <v>706</v>
      </c>
    </row>
    <row r="58" spans="1:3">
      <c r="A58" s="3" t="s">
        <v>685</v>
      </c>
    </row>
    <row r="59" spans="1:3">
      <c r="A59" s="4" t="s">
        <v>693</v>
      </c>
      <c r="B59" s="5" t="n">
        <v>-135188</v>
      </c>
    </row>
    <row r="60" spans="1:3">
      <c r="A60" s="4" t="s">
        <v>707</v>
      </c>
    </row>
    <row r="61" spans="1:3">
      <c r="A61" s="3" t="s">
        <v>685</v>
      </c>
    </row>
    <row r="62" spans="1:3">
      <c r="A62" s="4" t="s">
        <v>686</v>
      </c>
      <c r="B62" s="5" t="n">
        <v>23366</v>
      </c>
      <c r="C62" s="5" t="n">
        <v>6389</v>
      </c>
    </row>
    <row r="63" spans="1:3">
      <c r="A63" s="4" t="s">
        <v>708</v>
      </c>
    </row>
    <row r="64" spans="1:3">
      <c r="A64" s="3" t="s">
        <v>685</v>
      </c>
    </row>
    <row r="65" spans="1:3">
      <c r="A65" s="4" t="s">
        <v>686</v>
      </c>
      <c r="B65" s="5" t="n">
        <v>6354</v>
      </c>
      <c r="C65" s="5" t="n">
        <v>6279</v>
      </c>
    </row>
    <row r="66" spans="1:3">
      <c r="A66" s="4" t="s">
        <v>709</v>
      </c>
    </row>
    <row r="67" spans="1:3">
      <c r="A67" s="3" t="s">
        <v>685</v>
      </c>
    </row>
    <row r="68" spans="1:3">
      <c r="A68" s="4" t="s">
        <v>686</v>
      </c>
      <c r="B68" s="5" t="n">
        <v>17012</v>
      </c>
      <c r="C68" s="5" t="n">
        <v>110</v>
      </c>
    </row>
    <row r="69" spans="1:3">
      <c r="A69" s="4" t="s">
        <v>710</v>
      </c>
    </row>
    <row r="70" spans="1:3">
      <c r="A70" s="3" t="s">
        <v>685</v>
      </c>
    </row>
    <row r="71" spans="1:3">
      <c r="A71" s="4" t="s">
        <v>686</v>
      </c>
      <c r="B71" s="5" t="n">
        <v>2508</v>
      </c>
      <c r="C71" s="5" t="n">
        <v>6634</v>
      </c>
    </row>
    <row r="72" spans="1:3">
      <c r="A72" s="4" t="s">
        <v>711</v>
      </c>
    </row>
    <row r="73" spans="1:3">
      <c r="A73" s="3" t="s">
        <v>685</v>
      </c>
    </row>
    <row r="74" spans="1:3">
      <c r="A74" s="4" t="s">
        <v>686</v>
      </c>
      <c r="B74" s="5" t="n">
        <v>2508</v>
      </c>
      <c r="C74" s="5" t="n">
        <v>6634</v>
      </c>
    </row>
    <row r="75" spans="1:3">
      <c r="A75" s="4" t="s">
        <v>712</v>
      </c>
    </row>
    <row r="76" spans="1:3">
      <c r="A76" s="3" t="s">
        <v>685</v>
      </c>
    </row>
    <row r="77" spans="1:3">
      <c r="A77" s="4" t="s">
        <v>691</v>
      </c>
      <c r="B77" s="5" t="n">
        <v>-3375</v>
      </c>
      <c r="C77" s="7" t="n">
        <v>-3417</v>
      </c>
    </row>
    <row r="78" spans="1:3">
      <c r="A78" s="4" t="s">
        <v>713</v>
      </c>
    </row>
    <row r="79" spans="1:3">
      <c r="A79" s="3" t="s">
        <v>685</v>
      </c>
    </row>
    <row r="80" spans="1:3">
      <c r="A80" s="4" t="s">
        <v>693</v>
      </c>
      <c r="B80" s="5" t="n">
        <v>488170</v>
      </c>
    </row>
    <row r="81" spans="1:3">
      <c r="A81" s="4" t="s">
        <v>714</v>
      </c>
    </row>
    <row r="82" spans="1:3">
      <c r="A82" s="3" t="s">
        <v>685</v>
      </c>
    </row>
    <row r="83" spans="1:3">
      <c r="A83" s="4" t="s">
        <v>693</v>
      </c>
      <c r="B83" s="5" t="n">
        <v>125045</v>
      </c>
    </row>
    <row r="84" spans="1:3">
      <c r="A84" s="4" t="s">
        <v>715</v>
      </c>
    </row>
    <row r="85" spans="1:3">
      <c r="A85" s="3" t="s">
        <v>685</v>
      </c>
    </row>
    <row r="86" spans="1:3">
      <c r="A86" s="4" t="s">
        <v>693</v>
      </c>
      <c r="B86" s="5" t="n">
        <v>15430</v>
      </c>
    </row>
    <row r="87" spans="1:3">
      <c r="A87" s="4" t="s">
        <v>716</v>
      </c>
    </row>
    <row r="88" spans="1:3">
      <c r="A88" s="3" t="s">
        <v>685</v>
      </c>
    </row>
    <row r="89" spans="1:3">
      <c r="A89" s="4" t="s">
        <v>693</v>
      </c>
      <c r="B89" s="5" t="n">
        <v>327400</v>
      </c>
    </row>
    <row r="90" spans="1:3">
      <c r="A90" s="4" t="s">
        <v>717</v>
      </c>
    </row>
    <row r="91" spans="1:3">
      <c r="A91" s="3" t="s">
        <v>685</v>
      </c>
    </row>
    <row r="92" spans="1:3">
      <c r="A92" s="4" t="s">
        <v>693</v>
      </c>
      <c r="B92" s="5" t="n">
        <v>19795</v>
      </c>
    </row>
    <row r="93" spans="1:3">
      <c r="A93" s="4" t="s">
        <v>718</v>
      </c>
    </row>
    <row r="94" spans="1:3">
      <c r="A94" s="3" t="s">
        <v>685</v>
      </c>
    </row>
    <row r="95" spans="1:3">
      <c r="A95" s="4" t="s">
        <v>693</v>
      </c>
      <c r="B95" s="7" t="n">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5</v>
      </c>
      <c r="C2" s="2" t="s">
        <v>2</v>
      </c>
      <c r="D2" s="2" t="s">
        <v>80</v>
      </c>
    </row>
    <row r="3" spans="1:4">
      <c r="A3" s="3" t="s">
        <v>685</v>
      </c>
    </row>
    <row r="4" spans="1:4">
      <c r="A4" s="4" t="s">
        <v>720</v>
      </c>
      <c r="C4" s="10" t="n">
        <v>1.4</v>
      </c>
      <c r="D4" s="10" t="n">
        <v>1.4</v>
      </c>
    </row>
    <row r="5" spans="1:4">
      <c r="A5" s="4" t="s">
        <v>721</v>
      </c>
    </row>
    <row r="6" spans="1:4">
      <c r="A6" s="3" t="s">
        <v>685</v>
      </c>
    </row>
    <row r="7" spans="1:4">
      <c r="A7" s="4" t="s">
        <v>722</v>
      </c>
      <c r="B7" s="10" t="n">
        <v>0.4</v>
      </c>
    </row>
    <row r="8" spans="1:4">
      <c r="A8" s="4" t="s">
        <v>723</v>
      </c>
    </row>
    <row r="9" spans="1:4">
      <c r="A9" s="3" t="s">
        <v>685</v>
      </c>
    </row>
    <row r="10" spans="1:4">
      <c r="A10" s="4" t="s">
        <v>724</v>
      </c>
      <c r="B10" s="10" t="n">
        <v>0.7</v>
      </c>
    </row>
    <row r="11" spans="1:4">
      <c r="A11" s="4" t="s">
        <v>350</v>
      </c>
    </row>
    <row r="12" spans="1:4">
      <c r="A12" s="3" t="s">
        <v>685</v>
      </c>
    </row>
    <row r="13" spans="1:4">
      <c r="A13" s="4" t="s">
        <v>725</v>
      </c>
      <c r="C13" s="11" t="n">
        <v>7.9</v>
      </c>
    </row>
    <row r="14" spans="1:4">
      <c r="A14" s="4" t="s">
        <v>726</v>
      </c>
    </row>
    <row r="15" spans="1:4">
      <c r="A15" s="3" t="s">
        <v>685</v>
      </c>
    </row>
    <row r="16" spans="1:4">
      <c r="A16" s="4" t="s">
        <v>727</v>
      </c>
      <c r="C16" s="11" t="n">
        <v>0.1</v>
      </c>
    </row>
    <row r="17" spans="1:4">
      <c r="A17" s="4" t="s">
        <v>728</v>
      </c>
    </row>
    <row r="18" spans="1:4">
      <c r="A18" s="3" t="s">
        <v>685</v>
      </c>
    </row>
    <row r="19" spans="1:4">
      <c r="A19" s="4" t="s">
        <v>725</v>
      </c>
      <c r="C19" s="11" t="n">
        <v>3.4</v>
      </c>
    </row>
    <row r="20" spans="1:4">
      <c r="A20" s="4" t="s">
        <v>632</v>
      </c>
    </row>
    <row r="21" spans="1:4">
      <c r="A21" s="3" t="s">
        <v>685</v>
      </c>
    </row>
    <row r="22" spans="1:4">
      <c r="A22" s="4" t="s">
        <v>729</v>
      </c>
      <c r="C22" s="11" t="n">
        <v>50.2</v>
      </c>
      <c r="D22" s="11" t="n">
        <v>51.5</v>
      </c>
    </row>
    <row r="23" spans="1:4">
      <c r="A23" s="4" t="s">
        <v>633</v>
      </c>
      <c r="C23" s="10" t="n">
        <v>4.9</v>
      </c>
      <c r="D23" s="10" t="n">
        <v>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80</v>
      </c>
    </row>
    <row r="2" spans="1:3">
      <c r="A2" s="3" t="s">
        <v>218</v>
      </c>
    </row>
    <row r="3" spans="1:3">
      <c r="A3" s="4" t="s">
        <v>731</v>
      </c>
      <c r="B3" s="7" t="n">
        <v>108759</v>
      </c>
      <c r="C3" s="7" t="n">
        <v>160254</v>
      </c>
    </row>
    <row r="4" spans="1:3">
      <c r="A4" s="4" t="s">
        <v>732</v>
      </c>
      <c r="B4" s="5" t="n">
        <v>50178</v>
      </c>
      <c r="C4" s="5" t="n">
        <v>51534</v>
      </c>
    </row>
    <row r="5" spans="1:3">
      <c r="A5" s="4" t="s">
        <v>733</v>
      </c>
      <c r="B5" s="5" t="n">
        <v>3280589</v>
      </c>
      <c r="C5" s="5" t="n">
        <v>3161298</v>
      </c>
    </row>
    <row r="6" spans="1:3">
      <c r="A6" s="4" t="s">
        <v>734</v>
      </c>
      <c r="B6" s="5" t="n">
        <v>108759</v>
      </c>
      <c r="C6" s="5" t="n">
        <v>160254</v>
      </c>
    </row>
    <row r="7" spans="1:3">
      <c r="A7" s="4" t="s">
        <v>735</v>
      </c>
      <c r="B7" s="5" t="n">
        <v>50178</v>
      </c>
      <c r="C7" s="5" t="n">
        <v>51534</v>
      </c>
    </row>
    <row r="8" spans="1:3">
      <c r="A8" s="4" t="s">
        <v>736</v>
      </c>
      <c r="B8" s="7" t="n">
        <v>3409606</v>
      </c>
      <c r="C8" s="7" t="n">
        <v>3316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80</v>
      </c>
    </row>
    <row r="2" spans="1:3">
      <c r="A2" s="3" t="s">
        <v>738</v>
      </c>
    </row>
    <row r="3" spans="1:3">
      <c r="A3" s="4" t="s">
        <v>739</v>
      </c>
      <c r="B3" s="10" t="n">
        <v>0.3</v>
      </c>
      <c r="C3" s="10"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85</v>
      </c>
    </row>
    <row r="3" spans="1:2">
      <c r="A3" s="4" t="s">
        <v>741</v>
      </c>
    </row>
    <row r="4" spans="1:2">
      <c r="A4" s="3" t="s">
        <v>742</v>
      </c>
    </row>
    <row r="5" spans="1:2">
      <c r="A5" s="4" t="s">
        <v>743</v>
      </c>
      <c r="B5" s="7" t="n">
        <v>750</v>
      </c>
    </row>
    <row r="6" spans="1:2">
      <c r="A6" s="4" t="s">
        <v>340</v>
      </c>
      <c r="B6" s="4" t="s">
        <v>744</v>
      </c>
    </row>
    <row r="7" spans="1:2">
      <c r="A7" s="4" t="s">
        <v>745</v>
      </c>
      <c r="B7" s="5" t="n">
        <v>2020</v>
      </c>
    </row>
    <row r="8" spans="1:2">
      <c r="A8" s="4" t="s">
        <v>746</v>
      </c>
    </row>
    <row r="9" spans="1:2">
      <c r="A9" s="3" t="s">
        <v>742</v>
      </c>
    </row>
    <row r="10" spans="1:2">
      <c r="A10" s="4" t="s">
        <v>743</v>
      </c>
      <c r="B10" s="7" t="n">
        <v>500</v>
      </c>
    </row>
    <row r="11" spans="1:2">
      <c r="A11" s="4" t="s">
        <v>340</v>
      </c>
      <c r="B11" s="4" t="s">
        <v>747</v>
      </c>
    </row>
    <row r="12" spans="1:2">
      <c r="A12" s="4" t="s">
        <v>745</v>
      </c>
      <c r="B12" s="5" t="n">
        <v>2022</v>
      </c>
    </row>
    <row r="13" spans="1:2">
      <c r="A13" s="4" t="s">
        <v>748</v>
      </c>
    </row>
    <row r="14" spans="1:2">
      <c r="A14" s="3" t="s">
        <v>742</v>
      </c>
    </row>
    <row r="15" spans="1:2">
      <c r="A15" s="4" t="s">
        <v>743</v>
      </c>
      <c r="B15" s="7" t="n">
        <v>600</v>
      </c>
    </row>
    <row r="16" spans="1:2">
      <c r="A16" s="4" t="s">
        <v>340</v>
      </c>
      <c r="B16" s="4" t="s">
        <v>749</v>
      </c>
    </row>
    <row r="17" spans="1:2">
      <c r="A17" s="4" t="s">
        <v>745</v>
      </c>
      <c r="B17" s="5" t="n">
        <v>2023</v>
      </c>
    </row>
    <row r="18" spans="1:2">
      <c r="A18" s="4" t="s">
        <v>750</v>
      </c>
    </row>
    <row r="19" spans="1:2">
      <c r="A19" s="3" t="s">
        <v>742</v>
      </c>
    </row>
    <row r="20" spans="1:2">
      <c r="A20" s="4" t="s">
        <v>751</v>
      </c>
      <c r="B20" s="4" t="s">
        <v>7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742</v>
      </c>
    </row>
    <row r="4" spans="1:3">
      <c r="A4" s="4" t="s">
        <v>26</v>
      </c>
      <c r="B4" s="7" t="n">
        <v>1513789</v>
      </c>
      <c r="C4" s="7" t="n">
        <v>1539490</v>
      </c>
    </row>
    <row r="5" spans="1:3">
      <c r="A5" s="4" t="s">
        <v>27</v>
      </c>
      <c r="B5" s="5" t="n">
        <v>845854</v>
      </c>
      <c r="C5" s="5" t="n">
        <v>839813</v>
      </c>
    </row>
    <row r="6" spans="1:3">
      <c r="A6" s="4" t="s">
        <v>28</v>
      </c>
      <c r="B6" s="5" t="n">
        <v>75008</v>
      </c>
      <c r="C6" s="5" t="n">
        <v>80101</v>
      </c>
    </row>
    <row r="7" spans="1:3">
      <c r="A7" s="4" t="s">
        <v>29</v>
      </c>
      <c r="B7" s="5" t="n">
        <v>135717</v>
      </c>
      <c r="C7" s="5" t="n">
        <v>158824</v>
      </c>
    </row>
    <row r="8" spans="1:3">
      <c r="A8" s="4" t="s">
        <v>468</v>
      </c>
      <c r="B8" s="5" t="n">
        <v>265372</v>
      </c>
      <c r="C8" s="5" t="n">
        <v>275503</v>
      </c>
    </row>
    <row r="9" spans="1:3">
      <c r="A9" s="4" t="s">
        <v>31</v>
      </c>
      <c r="B9" s="5" t="n">
        <v>-607</v>
      </c>
      <c r="C9" s="5" t="n">
        <v>30</v>
      </c>
    </row>
    <row r="10" spans="1:3">
      <c r="A10" s="4" t="s">
        <v>32</v>
      </c>
      <c r="C10" s="5" t="n">
        <v>474</v>
      </c>
    </row>
    <row r="11" spans="1:3">
      <c r="A11" s="4" t="s">
        <v>33</v>
      </c>
      <c r="B11" s="5" t="n">
        <v>8109</v>
      </c>
      <c r="C11" s="5" t="n">
        <v>10006</v>
      </c>
    </row>
    <row r="12" spans="1:3">
      <c r="A12" s="4" t="s">
        <v>34</v>
      </c>
      <c r="B12" s="5" t="n">
        <v>24789</v>
      </c>
      <c r="C12" s="5" t="n">
        <v>29820</v>
      </c>
    </row>
    <row r="13" spans="1:3">
      <c r="A13" s="4" t="s">
        <v>754</v>
      </c>
      <c r="B13" s="5" t="n">
        <v>61032</v>
      </c>
      <c r="C13" s="5" t="n">
        <v>59328</v>
      </c>
    </row>
    <row r="14" spans="1:3">
      <c r="A14" s="4" t="s">
        <v>36</v>
      </c>
      <c r="B14" s="5" t="n">
        <v>-197</v>
      </c>
      <c r="C14" s="5" t="n">
        <v>-509</v>
      </c>
    </row>
    <row r="15" spans="1:3">
      <c r="A15" s="4" t="s">
        <v>37</v>
      </c>
      <c r="B15" s="5" t="n">
        <v>1486254</v>
      </c>
      <c r="C15" s="5" t="n">
        <v>1526933</v>
      </c>
    </row>
    <row r="16" spans="1:3">
      <c r="A16" s="4" t="s">
        <v>38</v>
      </c>
      <c r="B16" s="5" t="n">
        <v>27535</v>
      </c>
      <c r="C16" s="5" t="n">
        <v>12557</v>
      </c>
    </row>
    <row r="17" spans="1:3">
      <c r="A17" s="4" t="s">
        <v>39</v>
      </c>
      <c r="B17" s="5" t="n">
        <v>1228</v>
      </c>
      <c r="C17" s="5" t="n">
        <v>2234</v>
      </c>
    </row>
    <row r="18" spans="1:3">
      <c r="A18" s="4" t="s">
        <v>40</v>
      </c>
      <c r="B18" s="5" t="n">
        <v>26307</v>
      </c>
      <c r="C18" s="5" t="n">
        <v>10323</v>
      </c>
    </row>
    <row r="19" spans="1:3">
      <c r="A19" s="3" t="s">
        <v>41</v>
      </c>
    </row>
    <row r="20" spans="1:3">
      <c r="A20" s="4" t="s">
        <v>42</v>
      </c>
      <c r="B20" s="5" t="n">
        <v>-8770</v>
      </c>
      <c r="C20" s="5" t="n">
        <v>5059</v>
      </c>
    </row>
    <row r="21" spans="1:3">
      <c r="A21" s="4" t="s">
        <v>43</v>
      </c>
      <c r="B21" s="5" t="n">
        <v>-5790</v>
      </c>
      <c r="C21" s="5" t="n">
        <v>-6166</v>
      </c>
    </row>
    <row r="22" spans="1:3">
      <c r="A22" s="4" t="s">
        <v>44</v>
      </c>
      <c r="B22" s="5" t="n">
        <v>-14560</v>
      </c>
      <c r="C22" s="5" t="n">
        <v>-1107</v>
      </c>
    </row>
    <row r="23" spans="1:3">
      <c r="A23" s="4" t="s">
        <v>45</v>
      </c>
      <c r="B23" s="5" t="n">
        <v>11747</v>
      </c>
      <c r="C23" s="5" t="n">
        <v>9216</v>
      </c>
    </row>
    <row r="24" spans="1:3">
      <c r="A24" s="3" t="s">
        <v>46</v>
      </c>
    </row>
    <row r="25" spans="1:3">
      <c r="A25" s="4" t="s">
        <v>47</v>
      </c>
      <c r="B25" s="5" t="n">
        <v>-12792</v>
      </c>
      <c r="C25" s="5" t="n">
        <v>-10483</v>
      </c>
    </row>
    <row r="26" spans="1:3">
      <c r="A26" s="4" t="s">
        <v>48</v>
      </c>
      <c r="B26" s="5" t="n">
        <v>-660</v>
      </c>
      <c r="C26" s="5" t="n">
        <v>-4481</v>
      </c>
    </row>
    <row r="27" spans="1:3">
      <c r="A27" s="4" t="s">
        <v>49</v>
      </c>
      <c r="B27" s="5" t="n">
        <v>-13452</v>
      </c>
      <c r="C27" s="5" t="n">
        <v>-14964</v>
      </c>
    </row>
    <row r="28" spans="1:3">
      <c r="A28" s="4" t="s">
        <v>50</v>
      </c>
      <c r="B28" s="5" t="n">
        <v>-1705</v>
      </c>
      <c r="C28" s="5" t="n">
        <v>-5748</v>
      </c>
    </row>
    <row r="29" spans="1:3">
      <c r="A29" s="4" t="s">
        <v>755</v>
      </c>
      <c r="B29" s="5" t="n">
        <v>15243</v>
      </c>
      <c r="C29" s="5" t="n">
        <v>11087</v>
      </c>
    </row>
    <row r="30" spans="1:3">
      <c r="A30" s="4" t="s">
        <v>78</v>
      </c>
      <c r="B30" s="5" t="n">
        <v>1791</v>
      </c>
      <c r="C30" s="5" t="n">
        <v>-3877</v>
      </c>
    </row>
    <row r="31" spans="1:3">
      <c r="A31" s="4" t="s">
        <v>756</v>
      </c>
    </row>
    <row r="32" spans="1:3">
      <c r="A32" s="3" t="s">
        <v>742</v>
      </c>
    </row>
    <row r="33" spans="1:3">
      <c r="A33" s="4" t="s">
        <v>757</v>
      </c>
      <c r="B33" s="5" t="n">
        <v>2290</v>
      </c>
      <c r="C33" s="5" t="n">
        <v>-58665</v>
      </c>
    </row>
    <row r="34" spans="1:3">
      <c r="A34" s="4" t="s">
        <v>754</v>
      </c>
      <c r="B34" s="5" t="n">
        <v>60987</v>
      </c>
      <c r="C34" s="5" t="n">
        <v>59448</v>
      </c>
    </row>
    <row r="35" spans="1:3">
      <c r="A35" s="4" t="s">
        <v>758</v>
      </c>
      <c r="B35" s="5" t="n">
        <v>-61572</v>
      </c>
      <c r="C35" s="5" t="n">
        <v>4965</v>
      </c>
    </row>
    <row r="36" spans="1:3">
      <c r="A36" s="4" t="s">
        <v>37</v>
      </c>
      <c r="B36" s="5" t="n">
        <v>1705</v>
      </c>
      <c r="C36" s="5" t="n">
        <v>5748</v>
      </c>
    </row>
    <row r="37" spans="1:3">
      <c r="A37" s="4" t="s">
        <v>38</v>
      </c>
      <c r="B37" s="5" t="n">
        <v>-1705</v>
      </c>
      <c r="C37" s="5" t="n">
        <v>-5748</v>
      </c>
    </row>
    <row r="38" spans="1:3">
      <c r="A38" s="4" t="s">
        <v>40</v>
      </c>
      <c r="B38" s="5" t="n">
        <v>-1705</v>
      </c>
      <c r="C38" s="5" t="n">
        <v>-5748</v>
      </c>
    </row>
    <row r="39" spans="1:3">
      <c r="A39" s="3" t="s">
        <v>41</v>
      </c>
    </row>
    <row r="40" spans="1:3">
      <c r="A40" s="4" t="s">
        <v>45</v>
      </c>
      <c r="B40" s="5" t="n">
        <v>-1705</v>
      </c>
      <c r="C40" s="5" t="n">
        <v>-5748</v>
      </c>
    </row>
    <row r="41" spans="1:3">
      <c r="A41" s="3" t="s">
        <v>46</v>
      </c>
    </row>
    <row r="42" spans="1:3">
      <c r="A42" s="4" t="s">
        <v>50</v>
      </c>
      <c r="B42" s="5" t="n">
        <v>-1705</v>
      </c>
      <c r="C42" s="5" t="n">
        <v>-5748</v>
      </c>
    </row>
    <row r="43" spans="1:3">
      <c r="A43" s="4" t="s">
        <v>755</v>
      </c>
      <c r="B43" s="5" t="n">
        <v>1791</v>
      </c>
      <c r="C43" s="5" t="n">
        <v>-3877</v>
      </c>
    </row>
    <row r="44" spans="1:3">
      <c r="A44" s="4" t="s">
        <v>78</v>
      </c>
      <c r="B44" s="5" t="n">
        <v>1791</v>
      </c>
      <c r="C44" s="5" t="n">
        <v>-3877</v>
      </c>
    </row>
    <row r="45" spans="1:3">
      <c r="A45" s="4" t="s">
        <v>759</v>
      </c>
    </row>
    <row r="46" spans="1:3">
      <c r="A46" s="3" t="s">
        <v>742</v>
      </c>
    </row>
    <row r="47" spans="1:3">
      <c r="A47" s="4" t="s">
        <v>26</v>
      </c>
      <c r="B47" s="5" t="n">
        <v>1337486</v>
      </c>
      <c r="C47" s="5" t="n">
        <v>1368044</v>
      </c>
    </row>
    <row r="48" spans="1:3">
      <c r="A48" s="4" t="s">
        <v>27</v>
      </c>
      <c r="B48" s="5" t="n">
        <v>779843</v>
      </c>
      <c r="C48" s="5" t="n">
        <v>780325</v>
      </c>
    </row>
    <row r="49" spans="1:3">
      <c r="A49" s="4" t="s">
        <v>28</v>
      </c>
      <c r="B49" s="5" t="n">
        <v>64542</v>
      </c>
      <c r="C49" s="5" t="n">
        <v>69544</v>
      </c>
    </row>
    <row r="50" spans="1:3">
      <c r="A50" s="4" t="s">
        <v>29</v>
      </c>
      <c r="B50" s="5" t="n">
        <v>122710</v>
      </c>
      <c r="C50" s="5" t="n">
        <v>144497</v>
      </c>
    </row>
    <row r="51" spans="1:3">
      <c r="A51" s="4" t="s">
        <v>468</v>
      </c>
      <c r="B51" s="5" t="n">
        <v>229343</v>
      </c>
      <c r="C51" s="5" t="n">
        <v>232159</v>
      </c>
    </row>
    <row r="52" spans="1:3">
      <c r="A52" s="4" t="s">
        <v>31</v>
      </c>
      <c r="B52" s="5" t="n">
        <v>113</v>
      </c>
      <c r="C52" s="5" t="n">
        <v>447</v>
      </c>
    </row>
    <row r="53" spans="1:3">
      <c r="A53" s="4" t="s">
        <v>32</v>
      </c>
      <c r="C53" s="5" t="n">
        <v>474</v>
      </c>
    </row>
    <row r="54" spans="1:3">
      <c r="A54" s="4" t="s">
        <v>33</v>
      </c>
      <c r="B54" s="5" t="n">
        <v>8109</v>
      </c>
      <c r="C54" s="5" t="n">
        <v>10006</v>
      </c>
    </row>
    <row r="55" spans="1:3">
      <c r="A55" s="4" t="s">
        <v>34</v>
      </c>
      <c r="B55" s="5" t="n">
        <v>22678</v>
      </c>
      <c r="C55" s="5" t="n">
        <v>27258</v>
      </c>
    </row>
    <row r="56" spans="1:3">
      <c r="A56" s="4" t="s">
        <v>760</v>
      </c>
      <c r="B56" s="5" t="n">
        <v>-2231</v>
      </c>
      <c r="C56" s="5" t="n">
        <v>-2753</v>
      </c>
    </row>
    <row r="57" spans="1:3">
      <c r="A57" s="4" t="s">
        <v>757</v>
      </c>
      <c r="B57" s="5" t="n">
        <v>-16271</v>
      </c>
      <c r="C57" s="5" t="n">
        <v>46596</v>
      </c>
    </row>
    <row r="58" spans="1:3">
      <c r="A58" s="4" t="s">
        <v>754</v>
      </c>
      <c r="B58" s="5" t="n">
        <v>37</v>
      </c>
      <c r="C58" s="5" t="n">
        <v>-136</v>
      </c>
    </row>
    <row r="59" spans="1:3">
      <c r="A59" s="4" t="s">
        <v>36</v>
      </c>
      <c r="B59" s="5" t="n">
        <v>-98</v>
      </c>
      <c r="C59" s="5" t="n">
        <v>-62</v>
      </c>
    </row>
    <row r="60" spans="1:3">
      <c r="A60" s="4" t="s">
        <v>37</v>
      </c>
      <c r="B60" s="5" t="n">
        <v>1265659</v>
      </c>
      <c r="C60" s="5" t="n">
        <v>1366849</v>
      </c>
    </row>
    <row r="61" spans="1:3">
      <c r="A61" s="4" t="s">
        <v>38</v>
      </c>
      <c r="B61" s="5" t="n">
        <v>71827</v>
      </c>
      <c r="C61" s="5" t="n">
        <v>1195</v>
      </c>
    </row>
    <row r="62" spans="1:3">
      <c r="A62" s="4" t="s">
        <v>39</v>
      </c>
      <c r="B62" s="5" t="n">
        <v>840</v>
      </c>
      <c r="C62" s="5" t="n">
        <v>1770</v>
      </c>
    </row>
    <row r="63" spans="1:3">
      <c r="A63" s="4" t="s">
        <v>40</v>
      </c>
      <c r="B63" s="5" t="n">
        <v>70987</v>
      </c>
      <c r="C63" s="5" t="n">
        <v>-575</v>
      </c>
    </row>
    <row r="64" spans="1:3">
      <c r="A64" s="3" t="s">
        <v>41</v>
      </c>
    </row>
    <row r="65" spans="1:3">
      <c r="A65" s="4" t="s">
        <v>42</v>
      </c>
      <c r="B65" s="5" t="n">
        <v>-9641</v>
      </c>
      <c r="C65" s="5" t="n">
        <v>606</v>
      </c>
    </row>
    <row r="66" spans="1:3">
      <c r="A66" s="4" t="s">
        <v>43</v>
      </c>
      <c r="B66" s="5" t="n">
        <v>-5790</v>
      </c>
      <c r="C66" s="5" t="n">
        <v>-6166</v>
      </c>
    </row>
    <row r="67" spans="1:3">
      <c r="A67" s="4" t="s">
        <v>44</v>
      </c>
      <c r="B67" s="5" t="n">
        <v>-15431</v>
      </c>
      <c r="C67" s="5" t="n">
        <v>-5560</v>
      </c>
    </row>
    <row r="68" spans="1:3">
      <c r="A68" s="4" t="s">
        <v>45</v>
      </c>
      <c r="B68" s="5" t="n">
        <v>55556</v>
      </c>
      <c r="C68" s="5" t="n">
        <v>-6135</v>
      </c>
    </row>
    <row r="69" spans="1:3">
      <c r="A69" s="3" t="s">
        <v>46</v>
      </c>
    </row>
    <row r="70" spans="1:3">
      <c r="A70" s="4" t="s">
        <v>50</v>
      </c>
      <c r="B70" s="5" t="n">
        <v>55556</v>
      </c>
      <c r="C70" s="5" t="n">
        <v>-6135</v>
      </c>
    </row>
    <row r="71" spans="1:3">
      <c r="A71" s="4" t="s">
        <v>755</v>
      </c>
      <c r="B71" s="5" t="n">
        <v>55556</v>
      </c>
      <c r="C71" s="5" t="n">
        <v>-6135</v>
      </c>
    </row>
    <row r="72" spans="1:3">
      <c r="A72" s="4" t="s">
        <v>78</v>
      </c>
      <c r="B72" s="5" t="n">
        <v>55556</v>
      </c>
      <c r="C72" s="5" t="n">
        <v>-6135</v>
      </c>
    </row>
    <row r="73" spans="1:3">
      <c r="A73" s="4" t="s">
        <v>761</v>
      </c>
    </row>
    <row r="74" spans="1:3">
      <c r="A74" s="3" t="s">
        <v>742</v>
      </c>
    </row>
    <row r="75" spans="1:3">
      <c r="A75" s="4" t="s">
        <v>26</v>
      </c>
      <c r="B75" s="5" t="n">
        <v>176303</v>
      </c>
      <c r="C75" s="5" t="n">
        <v>197047</v>
      </c>
    </row>
    <row r="76" spans="1:3">
      <c r="A76" s="4" t="s">
        <v>27</v>
      </c>
      <c r="B76" s="5" t="n">
        <v>66011</v>
      </c>
      <c r="C76" s="5" t="n">
        <v>59488</v>
      </c>
    </row>
    <row r="77" spans="1:3">
      <c r="A77" s="4" t="s">
        <v>28</v>
      </c>
      <c r="B77" s="5" t="n">
        <v>10466</v>
      </c>
      <c r="C77" s="5" t="n">
        <v>10557</v>
      </c>
    </row>
    <row r="78" spans="1:3">
      <c r="A78" s="4" t="s">
        <v>29</v>
      </c>
      <c r="B78" s="5" t="n">
        <v>13007</v>
      </c>
      <c r="C78" s="5" t="n">
        <v>14327</v>
      </c>
    </row>
    <row r="79" spans="1:3">
      <c r="A79" s="4" t="s">
        <v>468</v>
      </c>
      <c r="B79" s="5" t="n">
        <v>36029</v>
      </c>
      <c r="C79" s="5" t="n">
        <v>68945</v>
      </c>
    </row>
    <row r="80" spans="1:3">
      <c r="A80" s="4" t="s">
        <v>31</v>
      </c>
      <c r="B80" s="5" t="n">
        <v>-720</v>
      </c>
      <c r="C80" s="5" t="n">
        <v>-417</v>
      </c>
    </row>
    <row r="81" spans="1:3">
      <c r="A81" s="4" t="s">
        <v>34</v>
      </c>
      <c r="B81" s="5" t="n">
        <v>2111</v>
      </c>
      <c r="C81" s="5" t="n">
        <v>2562</v>
      </c>
    </row>
    <row r="82" spans="1:3">
      <c r="A82" s="4" t="s">
        <v>760</v>
      </c>
      <c r="B82" s="5" t="n">
        <v>2231</v>
      </c>
      <c r="C82" s="5" t="n">
        <v>2753</v>
      </c>
    </row>
    <row r="83" spans="1:3">
      <c r="A83" s="4" t="s">
        <v>757</v>
      </c>
      <c r="B83" s="5" t="n">
        <v>13981</v>
      </c>
      <c r="C83" s="5" t="n">
        <v>12069</v>
      </c>
    </row>
    <row r="84" spans="1:3">
      <c r="A84" s="4" t="s">
        <v>754</v>
      </c>
      <c r="B84" s="5" t="n">
        <v>8</v>
      </c>
      <c r="C84" s="5" t="n">
        <v>16</v>
      </c>
    </row>
    <row r="85" spans="1:3">
      <c r="A85" s="4" t="s">
        <v>36</v>
      </c>
      <c r="B85" s="5" t="n">
        <v>-99</v>
      </c>
      <c r="C85" s="5" t="n">
        <v>-447</v>
      </c>
    </row>
    <row r="86" spans="1:3">
      <c r="A86" s="4" t="s">
        <v>37</v>
      </c>
      <c r="B86" s="5" t="n">
        <v>157318</v>
      </c>
      <c r="C86" s="5" t="n">
        <v>184902</v>
      </c>
    </row>
    <row r="87" spans="1:3">
      <c r="A87" s="4" t="s">
        <v>38</v>
      </c>
      <c r="B87" s="5" t="n">
        <v>18985</v>
      </c>
      <c r="C87" s="5" t="n">
        <v>12145</v>
      </c>
    </row>
    <row r="88" spans="1:3">
      <c r="A88" s="4" t="s">
        <v>39</v>
      </c>
      <c r="B88" s="5" t="n">
        <v>388</v>
      </c>
      <c r="C88" s="5" t="n">
        <v>464</v>
      </c>
    </row>
    <row r="89" spans="1:3">
      <c r="A89" s="4" t="s">
        <v>40</v>
      </c>
      <c r="B89" s="5" t="n">
        <v>18597</v>
      </c>
      <c r="C89" s="5" t="n">
        <v>11681</v>
      </c>
    </row>
    <row r="90" spans="1:3">
      <c r="A90" s="3" t="s">
        <v>41</v>
      </c>
    </row>
    <row r="91" spans="1:3">
      <c r="A91" s="4" t="s">
        <v>42</v>
      </c>
      <c r="B91" s="5" t="n">
        <v>871</v>
      </c>
      <c r="C91" s="5" t="n">
        <v>4453</v>
      </c>
    </row>
    <row r="92" spans="1:3">
      <c r="A92" s="4" t="s">
        <v>44</v>
      </c>
      <c r="B92" s="5" t="n">
        <v>871</v>
      </c>
      <c r="C92" s="5" t="n">
        <v>4453</v>
      </c>
    </row>
    <row r="93" spans="1:3">
      <c r="A93" s="4" t="s">
        <v>45</v>
      </c>
      <c r="B93" s="5" t="n">
        <v>19468</v>
      </c>
      <c r="C93" s="5" t="n">
        <v>16134</v>
      </c>
    </row>
    <row r="94" spans="1:3">
      <c r="A94" s="3" t="s">
        <v>46</v>
      </c>
    </row>
    <row r="95" spans="1:3">
      <c r="A95" s="4" t="s">
        <v>47</v>
      </c>
      <c r="B95" s="5" t="n">
        <v>-12792</v>
      </c>
      <c r="C95" s="5" t="n">
        <v>-10483</v>
      </c>
    </row>
    <row r="96" spans="1:3">
      <c r="A96" s="4" t="s">
        <v>48</v>
      </c>
      <c r="B96" s="5" t="n">
        <v>-660</v>
      </c>
      <c r="C96" s="5" t="n">
        <v>-4481</v>
      </c>
    </row>
    <row r="97" spans="1:3">
      <c r="A97" s="4" t="s">
        <v>49</v>
      </c>
      <c r="B97" s="5" t="n">
        <v>-13452</v>
      </c>
      <c r="C97" s="5" t="n">
        <v>-14964</v>
      </c>
    </row>
    <row r="98" spans="1:3">
      <c r="A98" s="4" t="s">
        <v>50</v>
      </c>
      <c r="B98" s="5" t="n">
        <v>6016</v>
      </c>
      <c r="C98" s="5" t="n">
        <v>1170</v>
      </c>
    </row>
    <row r="99" spans="1:3">
      <c r="A99" s="4" t="s">
        <v>755</v>
      </c>
      <c r="B99" s="5" t="n">
        <v>19468</v>
      </c>
      <c r="C99" s="5" t="n">
        <v>17082</v>
      </c>
    </row>
    <row r="100" spans="1:3">
      <c r="A100" s="4" t="s">
        <v>78</v>
      </c>
      <c r="B100" s="5" t="n">
        <v>6016</v>
      </c>
      <c r="C100" s="5" t="n">
        <v>2118</v>
      </c>
    </row>
    <row r="101" spans="1:3">
      <c r="A101" s="4" t="s">
        <v>62</v>
      </c>
    </row>
    <row r="102" spans="1:3">
      <c r="A102" s="3" t="s">
        <v>742</v>
      </c>
    </row>
    <row r="103" spans="1:3">
      <c r="A103" s="4" t="s">
        <v>63</v>
      </c>
      <c r="B103" s="5" t="n">
        <v>62488</v>
      </c>
      <c r="C103" s="5" t="n">
        <v>64656</v>
      </c>
    </row>
    <row r="104" spans="1:3">
      <c r="A104" s="4" t="s">
        <v>762</v>
      </c>
    </row>
    <row r="105" spans="1:3">
      <c r="A105" s="3" t="s">
        <v>742</v>
      </c>
    </row>
    <row r="106" spans="1:3">
      <c r="A106" s="4" t="s">
        <v>63</v>
      </c>
      <c r="B106" s="5" t="n">
        <v>49517</v>
      </c>
      <c r="C106" s="5" t="n">
        <v>50960</v>
      </c>
    </row>
    <row r="107" spans="1:3">
      <c r="A107" s="4" t="s">
        <v>763</v>
      </c>
    </row>
    <row r="108" spans="1:3">
      <c r="A108" s="3" t="s">
        <v>742</v>
      </c>
    </row>
    <row r="109" spans="1:3">
      <c r="A109" s="4" t="s">
        <v>63</v>
      </c>
      <c r="B109" s="5" t="n">
        <v>12971</v>
      </c>
      <c r="C109" s="5" t="n">
        <v>13696</v>
      </c>
    </row>
    <row r="110" spans="1:3">
      <c r="A110" s="4" t="s">
        <v>64</v>
      </c>
    </row>
    <row r="111" spans="1:3">
      <c r="A111" s="3" t="s">
        <v>742</v>
      </c>
    </row>
    <row r="112" spans="1:3">
      <c r="A112" s="4" t="s">
        <v>63</v>
      </c>
      <c r="B112" s="5" t="n">
        <v>8689</v>
      </c>
      <c r="C112" s="5" t="n">
        <v>8887</v>
      </c>
    </row>
    <row r="113" spans="1:3">
      <c r="A113" s="4" t="s">
        <v>764</v>
      </c>
    </row>
    <row r="114" spans="1:3">
      <c r="A114" s="3" t="s">
        <v>742</v>
      </c>
    </row>
    <row r="115" spans="1:3">
      <c r="A115" s="4" t="s">
        <v>63</v>
      </c>
      <c r="B115" s="5" t="n">
        <v>7367</v>
      </c>
      <c r="C115" s="5" t="n">
        <v>7534</v>
      </c>
    </row>
    <row r="116" spans="1:3">
      <c r="A116" s="4" t="s">
        <v>765</v>
      </c>
    </row>
    <row r="117" spans="1:3">
      <c r="A117" s="3" t="s">
        <v>742</v>
      </c>
    </row>
    <row r="118" spans="1:3">
      <c r="A118" s="4" t="s">
        <v>63</v>
      </c>
      <c r="B118" s="5" t="n">
        <v>1322</v>
      </c>
      <c r="C118" s="5" t="n">
        <v>1353</v>
      </c>
    </row>
    <row r="119" spans="1:3">
      <c r="A119" s="4" t="s">
        <v>766</v>
      </c>
    </row>
    <row r="120" spans="1:3">
      <c r="A120" s="3" t="s">
        <v>742</v>
      </c>
    </row>
    <row r="121" spans="1:3">
      <c r="A121" s="4" t="s">
        <v>26</v>
      </c>
      <c r="C121" s="5" t="n">
        <v>-25601</v>
      </c>
    </row>
    <row r="122" spans="1:3">
      <c r="A122" s="4" t="s">
        <v>468</v>
      </c>
      <c r="C122" s="5" t="n">
        <v>-25601</v>
      </c>
    </row>
    <row r="123" spans="1:3">
      <c r="A123" s="4" t="s">
        <v>758</v>
      </c>
      <c r="B123" s="5" t="n">
        <v>61572</v>
      </c>
      <c r="C123" s="5" t="n">
        <v>-4965</v>
      </c>
    </row>
    <row r="124" spans="1:3">
      <c r="A124" s="4" t="s">
        <v>37</v>
      </c>
      <c r="B124" s="5" t="n">
        <v>61572</v>
      </c>
      <c r="C124" s="5" t="n">
        <v>-30566</v>
      </c>
    </row>
    <row r="125" spans="1:3">
      <c r="A125" s="4" t="s">
        <v>38</v>
      </c>
      <c r="B125" s="5" t="n">
        <v>-61572</v>
      </c>
      <c r="C125" s="5" t="n">
        <v>4965</v>
      </c>
    </row>
    <row r="126" spans="1:3">
      <c r="A126" s="4" t="s">
        <v>40</v>
      </c>
      <c r="B126" s="5" t="n">
        <v>-61572</v>
      </c>
      <c r="C126" s="5" t="n">
        <v>4965</v>
      </c>
    </row>
    <row r="127" spans="1:3">
      <c r="A127" s="3" t="s">
        <v>41</v>
      </c>
    </row>
    <row r="128" spans="1:3">
      <c r="A128" s="4" t="s">
        <v>45</v>
      </c>
      <c r="B128" s="5" t="n">
        <v>-61572</v>
      </c>
      <c r="C128" s="5" t="n">
        <v>4965</v>
      </c>
    </row>
    <row r="129" spans="1:3">
      <c r="A129" s="3" t="s">
        <v>46</v>
      </c>
    </row>
    <row r="130" spans="1:3">
      <c r="A130" s="4" t="s">
        <v>50</v>
      </c>
      <c r="B130" s="5" t="n">
        <v>-61572</v>
      </c>
      <c r="C130" s="5" t="n">
        <v>4965</v>
      </c>
    </row>
    <row r="131" spans="1:3">
      <c r="A131" s="4" t="s">
        <v>755</v>
      </c>
      <c r="B131" s="5" t="n">
        <v>-61572</v>
      </c>
      <c r="C131" s="5" t="n">
        <v>4017</v>
      </c>
    </row>
    <row r="132" spans="1:3">
      <c r="A132" s="4" t="s">
        <v>78</v>
      </c>
      <c r="B132" s="7" t="n">
        <v>-61572</v>
      </c>
      <c r="C132" s="7" t="n">
        <v>40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767</v>
      </c>
      <c r="C1" s="2" t="s">
        <v>2</v>
      </c>
      <c r="D1" s="2" t="s">
        <v>80</v>
      </c>
      <c r="E1" s="2" t="s">
        <v>25</v>
      </c>
      <c r="F1" s="2" t="s">
        <v>407</v>
      </c>
    </row>
    <row r="2" spans="1:6">
      <c r="A2" s="3" t="s">
        <v>81</v>
      </c>
    </row>
    <row r="3" spans="1:6">
      <c r="A3" s="4" t="s">
        <v>82</v>
      </c>
      <c r="C3" s="7" t="n">
        <v>108759</v>
      </c>
      <c r="D3" s="7" t="n">
        <v>160254</v>
      </c>
    </row>
    <row r="4" spans="1:6">
      <c r="A4" s="4" t="s">
        <v>83</v>
      </c>
      <c r="C4" s="5" t="n">
        <v>22407</v>
      </c>
      <c r="D4" s="5" t="n">
        <v>22546</v>
      </c>
    </row>
    <row r="5" spans="1:6">
      <c r="A5" s="4" t="s">
        <v>768</v>
      </c>
      <c r="C5" s="5" t="n">
        <v>1165044</v>
      </c>
      <c r="D5" s="5" t="n">
        <v>1122532</v>
      </c>
    </row>
    <row r="6" spans="1:6">
      <c r="A6" s="4" t="s">
        <v>85</v>
      </c>
      <c r="C6" s="5" t="n">
        <v>21635</v>
      </c>
      <c r="D6" s="5" t="n">
        <v>21716</v>
      </c>
    </row>
    <row r="7" spans="1:6">
      <c r="A7" s="4" t="s">
        <v>86</v>
      </c>
      <c r="C7" s="5" t="n">
        <v>3462</v>
      </c>
      <c r="D7" s="5" t="n">
        <v>4546</v>
      </c>
    </row>
    <row r="8" spans="1:6">
      <c r="A8" s="4" t="s">
        <v>87</v>
      </c>
      <c r="C8" s="5" t="n">
        <v>8937</v>
      </c>
      <c r="D8" s="5" t="n">
        <v>17335</v>
      </c>
    </row>
    <row r="9" spans="1:6">
      <c r="A9" s="4" t="s">
        <v>141</v>
      </c>
      <c r="C9" s="5" t="n">
        <v>69828</v>
      </c>
      <c r="D9" s="5" t="n">
        <v>60610</v>
      </c>
    </row>
    <row r="10" spans="1:6">
      <c r="A10" s="4" t="s">
        <v>89</v>
      </c>
      <c r="C10" s="5" t="n">
        <v>1400072</v>
      </c>
      <c r="D10" s="5" t="n">
        <v>1409539</v>
      </c>
    </row>
    <row r="11" spans="1:6">
      <c r="A11" s="4" t="s">
        <v>92</v>
      </c>
      <c r="C11" s="5" t="n">
        <v>725519</v>
      </c>
      <c r="D11" s="5" t="n">
        <v>735979</v>
      </c>
    </row>
    <row r="12" spans="1:6">
      <c r="A12" s="4" t="s">
        <v>93</v>
      </c>
      <c r="C12" s="5" t="n">
        <v>2188391</v>
      </c>
      <c r="D12" s="5" t="n">
        <v>2188566</v>
      </c>
      <c r="E12" s="7" t="n">
        <v>2188566</v>
      </c>
    </row>
    <row r="13" spans="1:6">
      <c r="A13" s="4" t="s">
        <v>416</v>
      </c>
      <c r="C13" s="5" t="n">
        <v>601368</v>
      </c>
      <c r="D13" s="5" t="n">
        <v>604338</v>
      </c>
    </row>
    <row r="14" spans="1:6">
      <c r="A14" s="4" t="s">
        <v>83</v>
      </c>
      <c r="C14" s="5" t="n">
        <v>27771</v>
      </c>
      <c r="D14" s="5" t="n">
        <v>28988</v>
      </c>
    </row>
    <row r="15" spans="1:6">
      <c r="A15" s="4" t="s">
        <v>141</v>
      </c>
      <c r="C15" s="5" t="n">
        <v>263242</v>
      </c>
      <c r="D15" s="5" t="n">
        <v>265307</v>
      </c>
    </row>
    <row r="16" spans="1:6">
      <c r="A16" s="4" t="s">
        <v>95</v>
      </c>
      <c r="B16" s="4" t="s">
        <v>96</v>
      </c>
      <c r="C16" s="5" t="n">
        <v>5206363</v>
      </c>
      <c r="D16" s="5" t="n">
        <v>5232717</v>
      </c>
    </row>
    <row r="17" spans="1:6">
      <c r="A17" s="3" t="s">
        <v>97</v>
      </c>
    </row>
    <row r="18" spans="1:6">
      <c r="A18" s="4" t="s">
        <v>98</v>
      </c>
      <c r="C18" s="5" t="n">
        <v>147143</v>
      </c>
      <c r="D18" s="5" t="n">
        <v>191827</v>
      </c>
    </row>
    <row r="19" spans="1:6">
      <c r="A19" s="4" t="s">
        <v>99</v>
      </c>
      <c r="C19" s="5" t="n">
        <v>337838</v>
      </c>
      <c r="D19" s="5" t="n">
        <v>352179</v>
      </c>
    </row>
    <row r="20" spans="1:6">
      <c r="A20" s="4" t="s">
        <v>100</v>
      </c>
      <c r="C20" s="5" t="n">
        <v>26772</v>
      </c>
      <c r="D20" s="5" t="n">
        <v>35321</v>
      </c>
    </row>
    <row r="21" spans="1:6">
      <c r="A21" s="4" t="s">
        <v>101</v>
      </c>
      <c r="C21" s="5" t="n">
        <v>60671</v>
      </c>
      <c r="D21" s="5" t="n">
        <v>60767</v>
      </c>
    </row>
    <row r="22" spans="1:6">
      <c r="A22" s="4" t="s">
        <v>102</v>
      </c>
      <c r="C22" s="5" t="n">
        <v>7557</v>
      </c>
      <c r="D22" s="5" t="n">
        <v>7610</v>
      </c>
    </row>
    <row r="23" spans="1:6">
      <c r="A23" s="4" t="s">
        <v>145</v>
      </c>
      <c r="C23" s="5" t="n">
        <v>214227</v>
      </c>
      <c r="D23" s="5" t="n">
        <v>263977</v>
      </c>
    </row>
    <row r="24" spans="1:6">
      <c r="A24" s="4" t="s">
        <v>104</v>
      </c>
      <c r="C24" s="5" t="n">
        <v>14482</v>
      </c>
      <c r="D24" s="5" t="n">
        <v>14638</v>
      </c>
    </row>
    <row r="25" spans="1:6">
      <c r="A25" s="4" t="s">
        <v>105</v>
      </c>
      <c r="C25" s="5" t="n">
        <v>808690</v>
      </c>
      <c r="D25" s="5" t="n">
        <v>926319</v>
      </c>
    </row>
    <row r="26" spans="1:6">
      <c r="A26" s="4" t="s">
        <v>106</v>
      </c>
      <c r="C26" s="5" t="n">
        <v>3266364</v>
      </c>
      <c r="D26" s="5" t="n">
        <v>3146972</v>
      </c>
    </row>
    <row r="27" spans="1:6">
      <c r="A27" s="4" t="s">
        <v>101</v>
      </c>
      <c r="C27" s="5" t="n">
        <v>276551</v>
      </c>
      <c r="D27" s="5" t="n">
        <v>276829</v>
      </c>
    </row>
    <row r="28" spans="1:6">
      <c r="A28" s="4" t="s">
        <v>107</v>
      </c>
      <c r="C28" s="5" t="n">
        <v>37196</v>
      </c>
      <c r="D28" s="5" t="n">
        <v>36881</v>
      </c>
    </row>
    <row r="29" spans="1:6">
      <c r="A29" s="4" t="s">
        <v>417</v>
      </c>
      <c r="C29" s="5" t="n">
        <v>492170</v>
      </c>
      <c r="D29" s="5" t="n">
        <v>497954</v>
      </c>
    </row>
    <row r="30" spans="1:6">
      <c r="A30" s="4" t="s">
        <v>769</v>
      </c>
      <c r="C30" s="4" t="s">
        <v>110</v>
      </c>
      <c r="D30" s="4" t="s">
        <v>110</v>
      </c>
    </row>
    <row r="31" spans="1:6">
      <c r="A31" s="3" t="s">
        <v>770</v>
      </c>
    </row>
    <row r="32" spans="1:6">
      <c r="A32" s="4" t="s">
        <v>771</v>
      </c>
      <c r="C32" s="5" t="n">
        <v>114567</v>
      </c>
      <c r="D32" s="5" t="n">
        <v>123326</v>
      </c>
    </row>
    <row r="33" spans="1:6">
      <c r="A33" s="4" t="s">
        <v>117</v>
      </c>
      <c r="C33" s="5" t="n">
        <v>210825</v>
      </c>
      <c r="D33" s="5" t="n">
        <v>224436</v>
      </c>
    </row>
    <row r="34" spans="1:6">
      <c r="A34" s="4" t="s">
        <v>118</v>
      </c>
      <c r="C34" s="5" t="n">
        <v>325392</v>
      </c>
      <c r="D34" s="5" t="n">
        <v>347762</v>
      </c>
      <c r="E34" s="7" t="n">
        <v>1017456</v>
      </c>
      <c r="F34" s="7" t="n">
        <v>1041521</v>
      </c>
    </row>
    <row r="35" spans="1:6">
      <c r="A35" s="4" t="s">
        <v>119</v>
      </c>
      <c r="B35" s="4" t="s">
        <v>96</v>
      </c>
      <c r="C35" s="5" t="n">
        <v>5206363</v>
      </c>
      <c r="D35" s="5" t="n">
        <v>5232717</v>
      </c>
    </row>
    <row r="36" spans="1:6">
      <c r="A36" s="4" t="s">
        <v>756</v>
      </c>
    </row>
    <row r="37" spans="1:6">
      <c r="A37" s="3" t="s">
        <v>81</v>
      </c>
    </row>
    <row r="38" spans="1:6">
      <c r="A38" s="4" t="s">
        <v>141</v>
      </c>
      <c r="C38" s="5" t="n">
        <v>6634</v>
      </c>
      <c r="D38" s="5" t="n">
        <v>2508</v>
      </c>
    </row>
    <row r="39" spans="1:6">
      <c r="A39" s="4" t="s">
        <v>89</v>
      </c>
      <c r="C39" s="5" t="n">
        <v>6634</v>
      </c>
      <c r="D39" s="5" t="n">
        <v>2508</v>
      </c>
    </row>
    <row r="40" spans="1:6">
      <c r="A40" s="4" t="s">
        <v>772</v>
      </c>
      <c r="C40" s="5" t="n">
        <v>3445472</v>
      </c>
      <c r="D40" s="5" t="n">
        <v>3405029</v>
      </c>
    </row>
    <row r="41" spans="1:6">
      <c r="A41" s="4" t="s">
        <v>141</v>
      </c>
      <c r="C41" s="5" t="n">
        <v>4554</v>
      </c>
      <c r="D41" s="5" t="n">
        <v>5699</v>
      </c>
    </row>
    <row r="42" spans="1:6">
      <c r="A42" s="4" t="s">
        <v>95</v>
      </c>
      <c r="C42" s="5" t="n">
        <v>3456660</v>
      </c>
      <c r="D42" s="5" t="n">
        <v>3413236</v>
      </c>
    </row>
    <row r="43" spans="1:6">
      <c r="A43" s="3" t="s">
        <v>97</v>
      </c>
    </row>
    <row r="44" spans="1:6">
      <c r="A44" s="4" t="s">
        <v>145</v>
      </c>
      <c r="C44" s="5" t="n">
        <v>54528</v>
      </c>
      <c r="D44" s="5" t="n">
        <v>73840</v>
      </c>
    </row>
    <row r="45" spans="1:6">
      <c r="A45" s="4" t="s">
        <v>104</v>
      </c>
      <c r="C45" s="5" t="n">
        <v>14034</v>
      </c>
      <c r="D45" s="5" t="n">
        <v>14034</v>
      </c>
    </row>
    <row r="46" spans="1:6">
      <c r="A46" s="4" t="s">
        <v>105</v>
      </c>
      <c r="C46" s="5" t="n">
        <v>68562</v>
      </c>
      <c r="D46" s="5" t="n">
        <v>87874</v>
      </c>
    </row>
    <row r="47" spans="1:6">
      <c r="A47" s="4" t="s">
        <v>106</v>
      </c>
      <c r="C47" s="5" t="n">
        <v>3266034</v>
      </c>
      <c r="D47" s="5" t="n">
        <v>3146594</v>
      </c>
    </row>
    <row r="48" spans="1:6">
      <c r="A48" s="4" t="s">
        <v>773</v>
      </c>
      <c r="C48" s="5" t="n">
        <v>7497</v>
      </c>
      <c r="D48" s="5" t="n">
        <v>55442</v>
      </c>
    </row>
    <row r="49" spans="1:6">
      <c r="A49" s="4" t="s">
        <v>769</v>
      </c>
      <c r="D49" s="4" t="s">
        <v>110</v>
      </c>
    </row>
    <row r="50" spans="1:6">
      <c r="A50" s="3" t="s">
        <v>770</v>
      </c>
    </row>
    <row r="51" spans="1:6">
      <c r="A51" s="4" t="s">
        <v>771</v>
      </c>
      <c r="C51" s="5" t="n">
        <v>114567</v>
      </c>
      <c r="D51" s="5" t="n">
        <v>123326</v>
      </c>
    </row>
    <row r="52" spans="1:6">
      <c r="A52" s="4" t="s">
        <v>118</v>
      </c>
      <c r="C52" s="5" t="n">
        <v>114567</v>
      </c>
      <c r="D52" s="5" t="n">
        <v>123326</v>
      </c>
    </row>
    <row r="53" spans="1:6">
      <c r="A53" s="4" t="s">
        <v>119</v>
      </c>
      <c r="C53" s="5" t="n">
        <v>3456660</v>
      </c>
      <c r="D53" s="5" t="n">
        <v>3413236</v>
      </c>
    </row>
    <row r="54" spans="1:6">
      <c r="A54" s="4" t="s">
        <v>759</v>
      </c>
    </row>
    <row r="55" spans="1:6">
      <c r="A55" s="3" t="s">
        <v>81</v>
      </c>
    </row>
    <row r="56" spans="1:6">
      <c r="A56" s="4" t="s">
        <v>82</v>
      </c>
      <c r="C56" s="5" t="n">
        <v>22700</v>
      </c>
      <c r="D56" s="5" t="n">
        <v>40893</v>
      </c>
    </row>
    <row r="57" spans="1:6">
      <c r="A57" s="4" t="s">
        <v>768</v>
      </c>
      <c r="C57" s="5" t="n">
        <v>1037891</v>
      </c>
      <c r="D57" s="5" t="n">
        <v>993907</v>
      </c>
    </row>
    <row r="58" spans="1:6">
      <c r="A58" s="4" t="s">
        <v>85</v>
      </c>
      <c r="C58" s="5" t="n">
        <v>17628</v>
      </c>
      <c r="D58" s="5" t="n">
        <v>17714</v>
      </c>
    </row>
    <row r="59" spans="1:6">
      <c r="A59" s="4" t="s">
        <v>86</v>
      </c>
      <c r="C59" s="5" t="n">
        <v>2571</v>
      </c>
      <c r="D59" s="5" t="n">
        <v>3467</v>
      </c>
    </row>
    <row r="60" spans="1:6">
      <c r="A60" s="4" t="s">
        <v>87</v>
      </c>
      <c r="C60" s="5" t="n">
        <v>8937</v>
      </c>
      <c r="D60" s="5" t="n">
        <v>16555</v>
      </c>
    </row>
    <row r="61" spans="1:6">
      <c r="A61" s="4" t="s">
        <v>141</v>
      </c>
      <c r="C61" s="5" t="n">
        <v>58201</v>
      </c>
      <c r="D61" s="5" t="n">
        <v>51980</v>
      </c>
    </row>
    <row r="62" spans="1:6">
      <c r="A62" s="4" t="s">
        <v>89</v>
      </c>
      <c r="C62" s="5" t="n">
        <v>1147928</v>
      </c>
      <c r="D62" s="5" t="n">
        <v>1124516</v>
      </c>
    </row>
    <row r="63" spans="1:6">
      <c r="A63" s="4" t="s">
        <v>92</v>
      </c>
      <c r="C63" s="5" t="n">
        <v>673092</v>
      </c>
      <c r="D63" s="5" t="n">
        <v>682276</v>
      </c>
    </row>
    <row r="64" spans="1:6">
      <c r="A64" s="4" t="s">
        <v>93</v>
      </c>
      <c r="C64" s="5" t="n">
        <v>1839670</v>
      </c>
      <c r="D64" s="5" t="n">
        <v>1839845</v>
      </c>
    </row>
    <row r="65" spans="1:6">
      <c r="A65" s="4" t="s">
        <v>416</v>
      </c>
      <c r="C65" s="5" t="n">
        <v>556066</v>
      </c>
      <c r="D65" s="5" t="n">
        <v>558827</v>
      </c>
    </row>
    <row r="66" spans="1:6">
      <c r="A66" s="4" t="s">
        <v>774</v>
      </c>
      <c r="C66" s="5" t="n">
        <v>653180</v>
      </c>
      <c r="D66" s="5" t="n">
        <v>691980</v>
      </c>
    </row>
    <row r="67" spans="1:6">
      <c r="A67" s="4" t="s">
        <v>141</v>
      </c>
      <c r="C67" s="5" t="n">
        <v>104156</v>
      </c>
      <c r="D67" s="5" t="n">
        <v>112808</v>
      </c>
    </row>
    <row r="68" spans="1:6">
      <c r="A68" s="4" t="s">
        <v>95</v>
      </c>
      <c r="C68" s="5" t="n">
        <v>4974092</v>
      </c>
      <c r="D68" s="5" t="n">
        <v>5010252</v>
      </c>
    </row>
    <row r="69" spans="1:6">
      <c r="A69" s="3" t="s">
        <v>97</v>
      </c>
    </row>
    <row r="70" spans="1:6">
      <c r="A70" s="4" t="s">
        <v>98</v>
      </c>
      <c r="C70" s="5" t="n">
        <v>112637</v>
      </c>
      <c r="D70" s="5" t="n">
        <v>133031</v>
      </c>
    </row>
    <row r="71" spans="1:6">
      <c r="A71" s="4" t="s">
        <v>99</v>
      </c>
      <c r="C71" s="5" t="n">
        <v>320959</v>
      </c>
      <c r="D71" s="5" t="n">
        <v>334729</v>
      </c>
    </row>
    <row r="72" spans="1:6">
      <c r="A72" s="4" t="s">
        <v>100</v>
      </c>
      <c r="C72" s="5" t="n">
        <v>26720</v>
      </c>
      <c r="D72" s="5" t="n">
        <v>35269</v>
      </c>
    </row>
    <row r="73" spans="1:6">
      <c r="A73" s="4" t="s">
        <v>101</v>
      </c>
      <c r="C73" s="5" t="n">
        <v>46165</v>
      </c>
      <c r="D73" s="5" t="n">
        <v>46274</v>
      </c>
    </row>
    <row r="74" spans="1:6">
      <c r="A74" s="4" t="s">
        <v>102</v>
      </c>
      <c r="C74" s="5" t="n">
        <v>7557</v>
      </c>
      <c r="D74" s="5" t="n">
        <v>7610</v>
      </c>
    </row>
    <row r="75" spans="1:6">
      <c r="A75" s="4" t="s">
        <v>145</v>
      </c>
      <c r="C75" s="5" t="n">
        <v>146914</v>
      </c>
      <c r="D75" s="5" t="n">
        <v>172402</v>
      </c>
    </row>
    <row r="76" spans="1:6">
      <c r="A76" s="4" t="s">
        <v>105</v>
      </c>
      <c r="C76" s="5" t="n">
        <v>660952</v>
      </c>
      <c r="D76" s="5" t="n">
        <v>729315</v>
      </c>
    </row>
    <row r="77" spans="1:6">
      <c r="A77" s="4" t="s">
        <v>101</v>
      </c>
      <c r="C77" s="5" t="n">
        <v>142092</v>
      </c>
      <c r="D77" s="5" t="n">
        <v>142479</v>
      </c>
    </row>
    <row r="78" spans="1:6">
      <c r="A78" s="4" t="s">
        <v>107</v>
      </c>
      <c r="C78" s="5" t="n">
        <v>38232</v>
      </c>
      <c r="D78" s="5" t="n">
        <v>37917</v>
      </c>
    </row>
    <row r="79" spans="1:6">
      <c r="A79" s="4" t="s">
        <v>417</v>
      </c>
      <c r="C79" s="5" t="n">
        <v>429024</v>
      </c>
      <c r="D79" s="5" t="n">
        <v>434105</v>
      </c>
    </row>
    <row r="80" spans="1:6">
      <c r="A80" s="4" t="s">
        <v>769</v>
      </c>
      <c r="D80" s="4" t="s">
        <v>110</v>
      </c>
    </row>
    <row r="81" spans="1:6">
      <c r="A81" s="3" t="s">
        <v>770</v>
      </c>
    </row>
    <row r="82" spans="1:6">
      <c r="A82" s="4" t="s">
        <v>771</v>
      </c>
      <c r="C82" s="5" t="n">
        <v>3703792</v>
      </c>
      <c r="D82" s="5" t="n">
        <v>3666436</v>
      </c>
    </row>
    <row r="83" spans="1:6">
      <c r="A83" s="4" t="s">
        <v>118</v>
      </c>
      <c r="C83" s="5" t="n">
        <v>3703792</v>
      </c>
      <c r="D83" s="5" t="n">
        <v>3666436</v>
      </c>
    </row>
    <row r="84" spans="1:6">
      <c r="A84" s="4" t="s">
        <v>119</v>
      </c>
      <c r="C84" s="5" t="n">
        <v>4974092</v>
      </c>
      <c r="D84" s="5" t="n">
        <v>5010252</v>
      </c>
    </row>
    <row r="85" spans="1:6">
      <c r="A85" s="4" t="s">
        <v>761</v>
      </c>
    </row>
    <row r="86" spans="1:6">
      <c r="A86" s="3" t="s">
        <v>81</v>
      </c>
    </row>
    <row r="87" spans="1:6">
      <c r="A87" s="4" t="s">
        <v>82</v>
      </c>
      <c r="C87" s="5" t="n">
        <v>86059</v>
      </c>
      <c r="D87" s="5" t="n">
        <v>119361</v>
      </c>
    </row>
    <row r="88" spans="1:6">
      <c r="A88" s="4" t="s">
        <v>83</v>
      </c>
      <c r="C88" s="5" t="n">
        <v>22407</v>
      </c>
      <c r="D88" s="5" t="n">
        <v>22546</v>
      </c>
    </row>
    <row r="89" spans="1:6">
      <c r="A89" s="4" t="s">
        <v>768</v>
      </c>
      <c r="C89" s="5" t="n">
        <v>127153</v>
      </c>
      <c r="D89" s="5" t="n">
        <v>128625</v>
      </c>
    </row>
    <row r="90" spans="1:6">
      <c r="A90" s="4" t="s">
        <v>85</v>
      </c>
      <c r="C90" s="5" t="n">
        <v>4007</v>
      </c>
      <c r="D90" s="5" t="n">
        <v>4002</v>
      </c>
    </row>
    <row r="91" spans="1:6">
      <c r="A91" s="4" t="s">
        <v>86</v>
      </c>
      <c r="C91" s="5" t="n">
        <v>891</v>
      </c>
      <c r="D91" s="5" t="n">
        <v>1079</v>
      </c>
    </row>
    <row r="92" spans="1:6">
      <c r="A92" s="4" t="s">
        <v>87</v>
      </c>
      <c r="D92" s="5" t="n">
        <v>780</v>
      </c>
    </row>
    <row r="93" spans="1:6">
      <c r="A93" s="4" t="s">
        <v>141</v>
      </c>
      <c r="C93" s="5" t="n">
        <v>4993</v>
      </c>
      <c r="D93" s="5" t="n">
        <v>6122</v>
      </c>
    </row>
    <row r="94" spans="1:6">
      <c r="A94" s="4" t="s">
        <v>89</v>
      </c>
      <c r="C94" s="5" t="n">
        <v>245510</v>
      </c>
      <c r="D94" s="5" t="n">
        <v>282515</v>
      </c>
    </row>
    <row r="95" spans="1:6">
      <c r="A95" s="4" t="s">
        <v>92</v>
      </c>
      <c r="C95" s="5" t="n">
        <v>52427</v>
      </c>
      <c r="D95" s="5" t="n">
        <v>53703</v>
      </c>
    </row>
    <row r="96" spans="1:6">
      <c r="A96" s="4" t="s">
        <v>93</v>
      </c>
      <c r="C96" s="5" t="n">
        <v>348721</v>
      </c>
      <c r="D96" s="5" t="n">
        <v>348721</v>
      </c>
    </row>
    <row r="97" spans="1:6">
      <c r="A97" s="4" t="s">
        <v>416</v>
      </c>
      <c r="C97" s="5" t="n">
        <v>45302</v>
      </c>
      <c r="D97" s="5" t="n">
        <v>45511</v>
      </c>
    </row>
    <row r="98" spans="1:6">
      <c r="A98" s="4" t="s">
        <v>83</v>
      </c>
      <c r="C98" s="5" t="n">
        <v>27771</v>
      </c>
      <c r="D98" s="5" t="n">
        <v>28988</v>
      </c>
    </row>
    <row r="99" spans="1:6">
      <c r="A99" s="4" t="s">
        <v>775</v>
      </c>
      <c r="C99" s="5" t="n">
        <v>1036</v>
      </c>
      <c r="D99" s="5" t="n">
        <v>1036</v>
      </c>
    </row>
    <row r="100" spans="1:6">
      <c r="A100" s="4" t="s">
        <v>141</v>
      </c>
      <c r="C100" s="5" t="n">
        <v>154532</v>
      </c>
      <c r="D100" s="5" t="n">
        <v>146800</v>
      </c>
    </row>
    <row r="101" spans="1:6">
      <c r="A101" s="4" t="s">
        <v>95</v>
      </c>
      <c r="C101" s="5" t="n">
        <v>875299</v>
      </c>
      <c r="D101" s="5" t="n">
        <v>907274</v>
      </c>
    </row>
    <row r="102" spans="1:6">
      <c r="A102" s="3" t="s">
        <v>97</v>
      </c>
    </row>
    <row r="103" spans="1:6">
      <c r="A103" s="4" t="s">
        <v>98</v>
      </c>
      <c r="C103" s="5" t="n">
        <v>34506</v>
      </c>
      <c r="D103" s="5" t="n">
        <v>58796</v>
      </c>
    </row>
    <row r="104" spans="1:6">
      <c r="A104" s="4" t="s">
        <v>99</v>
      </c>
      <c r="C104" s="5" t="n">
        <v>16879</v>
      </c>
      <c r="D104" s="5" t="n">
        <v>17450</v>
      </c>
    </row>
    <row r="105" spans="1:6">
      <c r="A105" s="4" t="s">
        <v>100</v>
      </c>
      <c r="C105" s="5" t="n">
        <v>52</v>
      </c>
      <c r="D105" s="5" t="n">
        <v>52</v>
      </c>
    </row>
    <row r="106" spans="1:6">
      <c r="A106" s="4" t="s">
        <v>101</v>
      </c>
      <c r="C106" s="5" t="n">
        <v>14506</v>
      </c>
      <c r="D106" s="5" t="n">
        <v>14493</v>
      </c>
    </row>
    <row r="107" spans="1:6">
      <c r="A107" s="4" t="s">
        <v>145</v>
      </c>
      <c r="C107" s="5" t="n">
        <v>12785</v>
      </c>
      <c r="D107" s="5" t="n">
        <v>17735</v>
      </c>
    </row>
    <row r="108" spans="1:6">
      <c r="A108" s="4" t="s">
        <v>104</v>
      </c>
      <c r="C108" s="5" t="n">
        <v>448</v>
      </c>
      <c r="D108" s="5" t="n">
        <v>604</v>
      </c>
    </row>
    <row r="109" spans="1:6">
      <c r="A109" s="4" t="s">
        <v>105</v>
      </c>
      <c r="C109" s="5" t="n">
        <v>79176</v>
      </c>
      <c r="D109" s="5" t="n">
        <v>109130</v>
      </c>
    </row>
    <row r="110" spans="1:6">
      <c r="A110" s="4" t="s">
        <v>106</v>
      </c>
      <c r="C110" s="5" t="n">
        <v>330</v>
      </c>
      <c r="D110" s="5" t="n">
        <v>378</v>
      </c>
    </row>
    <row r="111" spans="1:6">
      <c r="A111" s="4" t="s">
        <v>773</v>
      </c>
      <c r="C111" s="5" t="n">
        <v>645683</v>
      </c>
      <c r="D111" s="5" t="n">
        <v>636538</v>
      </c>
    </row>
    <row r="112" spans="1:6">
      <c r="A112" s="4" t="s">
        <v>101</v>
      </c>
      <c r="C112" s="5" t="n">
        <v>134459</v>
      </c>
      <c r="D112" s="5" t="n">
        <v>134350</v>
      </c>
    </row>
    <row r="113" spans="1:6">
      <c r="A113" s="4" t="s">
        <v>417</v>
      </c>
      <c r="C113" s="5" t="n">
        <v>63146</v>
      </c>
      <c r="D113" s="5" t="n">
        <v>63849</v>
      </c>
    </row>
    <row r="114" spans="1:6">
      <c r="A114" s="4" t="s">
        <v>769</v>
      </c>
      <c r="D114" s="4" t="s">
        <v>110</v>
      </c>
    </row>
    <row r="115" spans="1:6">
      <c r="A115" s="3" t="s">
        <v>770</v>
      </c>
    </row>
    <row r="116" spans="1:6">
      <c r="A116" s="4" t="s">
        <v>771</v>
      </c>
      <c r="C116" s="5" t="n">
        <v>-258320</v>
      </c>
      <c r="D116" s="5" t="n">
        <v>-261407</v>
      </c>
    </row>
    <row r="117" spans="1:6">
      <c r="A117" s="4" t="s">
        <v>117</v>
      </c>
      <c r="C117" s="5" t="n">
        <v>210825</v>
      </c>
      <c r="D117" s="5" t="n">
        <v>224436</v>
      </c>
    </row>
    <row r="118" spans="1:6">
      <c r="A118" s="4" t="s">
        <v>118</v>
      </c>
      <c r="C118" s="5" t="n">
        <v>-47495</v>
      </c>
      <c r="D118" s="5" t="n">
        <v>-36971</v>
      </c>
    </row>
    <row r="119" spans="1:6">
      <c r="A119" s="4" t="s">
        <v>119</v>
      </c>
      <c r="C119" s="5" t="n">
        <v>875299</v>
      </c>
      <c r="D119" s="5" t="n">
        <v>907274</v>
      </c>
    </row>
    <row r="120" spans="1:6">
      <c r="A120" s="4" t="s">
        <v>766</v>
      </c>
    </row>
    <row r="121" spans="1:6">
      <c r="A121" s="3" t="s">
        <v>81</v>
      </c>
    </row>
    <row r="122" spans="1:6">
      <c r="A122" s="4" t="s">
        <v>774</v>
      </c>
      <c r="C122" s="5" t="n">
        <v>-653180</v>
      </c>
      <c r="D122" s="5" t="n">
        <v>-691980</v>
      </c>
    </row>
    <row r="123" spans="1:6">
      <c r="A123" s="4" t="s">
        <v>772</v>
      </c>
      <c r="C123" s="5" t="n">
        <v>-3445472</v>
      </c>
      <c r="D123" s="5" t="n">
        <v>-3405029</v>
      </c>
    </row>
    <row r="124" spans="1:6">
      <c r="A124" s="4" t="s">
        <v>775</v>
      </c>
      <c r="C124" s="5" t="n">
        <v>-1036</v>
      </c>
      <c r="D124" s="5" t="n">
        <v>-1036</v>
      </c>
    </row>
    <row r="125" spans="1:6">
      <c r="A125" s="4" t="s">
        <v>95</v>
      </c>
      <c r="C125" s="5" t="n">
        <v>-4099688</v>
      </c>
      <c r="D125" s="5" t="n">
        <v>-4098045</v>
      </c>
    </row>
    <row r="126" spans="1:6">
      <c r="A126" s="3" t="s">
        <v>97</v>
      </c>
    </row>
    <row r="127" spans="1:6">
      <c r="A127" s="4" t="s">
        <v>773</v>
      </c>
      <c r="C127" s="5" t="n">
        <v>-653180</v>
      </c>
      <c r="D127" s="5" t="n">
        <v>-691980</v>
      </c>
    </row>
    <row r="128" spans="1:6">
      <c r="A128" s="4" t="s">
        <v>107</v>
      </c>
      <c r="C128" s="5" t="n">
        <v>-1036</v>
      </c>
      <c r="D128" s="5" t="n">
        <v>-1036</v>
      </c>
    </row>
    <row r="129" spans="1:6">
      <c r="A129" s="4" t="s">
        <v>769</v>
      </c>
      <c r="D129" s="4" t="s">
        <v>110</v>
      </c>
    </row>
    <row r="130" spans="1:6">
      <c r="A130" s="3" t="s">
        <v>770</v>
      </c>
    </row>
    <row r="131" spans="1:6">
      <c r="A131" s="4" t="s">
        <v>771</v>
      </c>
      <c r="C131" s="5" t="n">
        <v>-3445472</v>
      </c>
      <c r="D131" s="5" t="n">
        <v>-3405029</v>
      </c>
    </row>
    <row r="132" spans="1:6">
      <c r="A132" s="4" t="s">
        <v>118</v>
      </c>
      <c r="C132" s="5" t="n">
        <v>-3445472</v>
      </c>
      <c r="D132" s="5" t="n">
        <v>-3405029</v>
      </c>
    </row>
    <row r="133" spans="1:6">
      <c r="A133" s="4" t="s">
        <v>119</v>
      </c>
      <c r="C133" s="7" t="n">
        <v>-4099688</v>
      </c>
      <c r="D133" s="7" t="n">
        <v>-4098045</v>
      </c>
    </row>
    <row r="134" spans="1:6"/>
    <row r="135" spans="1:6">
      <c r="A135" s="4" t="s">
        <v>96</v>
      </c>
      <c r="B135" s="4" t="s">
        <v>120</v>
      </c>
    </row>
  </sheetData>
  <mergeCells count="3">
    <mergeCell ref="A1:B1"/>
    <mergeCell ref="A134:E134"/>
    <mergeCell ref="B135:E1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6</v>
      </c>
      <c r="B1" s="2" t="s">
        <v>1</v>
      </c>
      <c r="D1" s="2" t="s">
        <v>594</v>
      </c>
    </row>
    <row r="2" spans="1:4">
      <c r="B2" s="2" t="s">
        <v>2</v>
      </c>
      <c r="C2" s="2" t="s">
        <v>25</v>
      </c>
      <c r="D2" s="2" t="s">
        <v>80</v>
      </c>
    </row>
    <row r="3" spans="1:4">
      <c r="A3" s="3" t="s">
        <v>742</v>
      </c>
    </row>
    <row r="4" spans="1:4">
      <c r="A4" s="4" t="s">
        <v>147</v>
      </c>
      <c r="B4" s="7" t="n">
        <v>-132403</v>
      </c>
      <c r="C4" s="7" t="n">
        <v>-92598</v>
      </c>
    </row>
    <row r="5" spans="1:4">
      <c r="A5" s="3" t="s">
        <v>148</v>
      </c>
    </row>
    <row r="6" spans="1:4">
      <c r="A6" s="4" t="s">
        <v>149</v>
      </c>
      <c r="B6" s="5" t="n">
        <v>-15910</v>
      </c>
      <c r="C6" s="5" t="n">
        <v>-10346</v>
      </c>
    </row>
    <row r="7" spans="1:4">
      <c r="A7" s="4" t="s">
        <v>150</v>
      </c>
      <c r="B7" s="5" t="n">
        <v>-3542</v>
      </c>
      <c r="C7" s="5" t="n">
        <v>-5433</v>
      </c>
    </row>
    <row r="8" spans="1:4">
      <c r="A8" s="4" t="s">
        <v>152</v>
      </c>
      <c r="B8" s="5" t="n">
        <v>13225</v>
      </c>
    </row>
    <row r="9" spans="1:4">
      <c r="A9" s="4" t="s">
        <v>151</v>
      </c>
      <c r="C9" s="5" t="n">
        <v>-3150</v>
      </c>
    </row>
    <row r="10" spans="1:4">
      <c r="A10" s="4" t="s">
        <v>153</v>
      </c>
      <c r="C10" s="5" t="n">
        <v>-22308</v>
      </c>
    </row>
    <row r="11" spans="1:4">
      <c r="A11" s="4" t="s">
        <v>154</v>
      </c>
      <c r="C11" s="5" t="n">
        <v>18699</v>
      </c>
    </row>
    <row r="12" spans="1:4">
      <c r="A12" s="4" t="s">
        <v>155</v>
      </c>
      <c r="B12" s="5" t="n">
        <v>91</v>
      </c>
      <c r="C12" s="5" t="n">
        <v>29</v>
      </c>
    </row>
    <row r="13" spans="1:4">
      <c r="A13" s="4" t="s">
        <v>141</v>
      </c>
      <c r="B13" s="5" t="n">
        <v>-233</v>
      </c>
      <c r="C13" s="5" t="n">
        <v>154</v>
      </c>
    </row>
    <row r="14" spans="1:4">
      <c r="A14" s="4" t="s">
        <v>156</v>
      </c>
      <c r="B14" s="5" t="n">
        <v>7204</v>
      </c>
      <c r="C14" s="5" t="n">
        <v>-1601</v>
      </c>
    </row>
    <row r="15" spans="1:4">
      <c r="A15" s="4" t="s">
        <v>157</v>
      </c>
      <c r="B15" s="5" t="n">
        <v>835</v>
      </c>
      <c r="C15" s="5" t="n">
        <v>-23956</v>
      </c>
    </row>
    <row r="16" spans="1:4">
      <c r="A16" s="3" t="s">
        <v>158</v>
      </c>
    </row>
    <row r="17" spans="1:4">
      <c r="A17" s="4" t="s">
        <v>159</v>
      </c>
      <c r="B17" s="5" t="n">
        <v>429700</v>
      </c>
      <c r="C17" s="5" t="n">
        <v>478600</v>
      </c>
    </row>
    <row r="18" spans="1:4">
      <c r="A18" s="4" t="s">
        <v>160</v>
      </c>
      <c r="B18" s="5" t="n">
        <v>-310200</v>
      </c>
      <c r="C18" s="5" t="n">
        <v>-343400</v>
      </c>
    </row>
    <row r="19" spans="1:4">
      <c r="A19" s="4" t="s">
        <v>161</v>
      </c>
      <c r="B19" s="5" t="n">
        <v>-3508</v>
      </c>
      <c r="C19" s="5" t="n">
        <v>-3509</v>
      </c>
    </row>
    <row r="20" spans="1:4">
      <c r="A20" s="4" t="s">
        <v>162</v>
      </c>
      <c r="B20" s="5" t="n">
        <v>-203</v>
      </c>
      <c r="C20" s="5" t="n">
        <v>-284</v>
      </c>
    </row>
    <row r="21" spans="1:4">
      <c r="A21" s="4" t="s">
        <v>163</v>
      </c>
      <c r="B21" s="5" t="n">
        <v>-56</v>
      </c>
      <c r="C21" s="5" t="n">
        <v>-79</v>
      </c>
    </row>
    <row r="22" spans="1:4">
      <c r="A22" s="4" t="s">
        <v>166</v>
      </c>
      <c r="B22" s="5" t="n">
        <v>165</v>
      </c>
    </row>
    <row r="23" spans="1:4">
      <c r="A23" s="4" t="s">
        <v>164</v>
      </c>
      <c r="C23" s="5" t="n">
        <v>-3010</v>
      </c>
    </row>
    <row r="24" spans="1:4">
      <c r="A24" s="4" t="s">
        <v>165</v>
      </c>
      <c r="C24" s="5" t="n">
        <v>-10228</v>
      </c>
    </row>
    <row r="25" spans="1:4">
      <c r="A25" s="4" t="s">
        <v>167</v>
      </c>
      <c r="B25" s="5" t="n">
        <v>-27228</v>
      </c>
      <c r="C25" s="5" t="n">
        <v>-25801</v>
      </c>
    </row>
    <row r="26" spans="1:4">
      <c r="A26" s="4" t="s">
        <v>168</v>
      </c>
      <c r="B26" s="5" t="n">
        <v>-3044</v>
      </c>
      <c r="C26" s="5" t="n">
        <v>-2255</v>
      </c>
    </row>
    <row r="27" spans="1:4">
      <c r="A27" s="4" t="s">
        <v>169</v>
      </c>
      <c r="B27" s="5" t="n">
        <v>85626</v>
      </c>
      <c r="C27" s="5" t="n">
        <v>90034</v>
      </c>
    </row>
    <row r="28" spans="1:4">
      <c r="A28" s="4" t="s">
        <v>170</v>
      </c>
      <c r="B28" s="5" t="n">
        <v>-45942</v>
      </c>
      <c r="C28" s="5" t="n">
        <v>-26520</v>
      </c>
    </row>
    <row r="29" spans="1:4">
      <c r="A29" s="4" t="s">
        <v>171</v>
      </c>
      <c r="B29" s="5" t="n">
        <v>218463</v>
      </c>
      <c r="C29" s="5" t="n">
        <v>324168</v>
      </c>
      <c r="D29" s="7" t="n">
        <v>324168</v>
      </c>
    </row>
    <row r="30" spans="1:4">
      <c r="A30" s="4" t="s">
        <v>172</v>
      </c>
      <c r="B30" s="5" t="n">
        <v>172521</v>
      </c>
      <c r="C30" s="5" t="n">
        <v>297648</v>
      </c>
      <c r="D30" s="5" t="n">
        <v>218463</v>
      </c>
    </row>
    <row r="31" spans="1:4">
      <c r="A31" s="4" t="s">
        <v>756</v>
      </c>
    </row>
    <row r="32" spans="1:4">
      <c r="A32" s="3" t="s">
        <v>742</v>
      </c>
    </row>
    <row r="33" spans="1:4">
      <c r="A33" s="4" t="s">
        <v>147</v>
      </c>
      <c r="B33" s="5" t="n">
        <v>-72252</v>
      </c>
      <c r="C33" s="5" t="n">
        <v>-24006</v>
      </c>
    </row>
    <row r="34" spans="1:4">
      <c r="A34" s="3" t="s">
        <v>158</v>
      </c>
    </row>
    <row r="35" spans="1:4">
      <c r="A35" s="4" t="s">
        <v>159</v>
      </c>
      <c r="B35" s="5" t="n">
        <v>429700</v>
      </c>
      <c r="C35" s="5" t="n">
        <v>478600</v>
      </c>
    </row>
    <row r="36" spans="1:4">
      <c r="A36" s="4" t="s">
        <v>160</v>
      </c>
      <c r="B36" s="5" t="n">
        <v>-310200</v>
      </c>
      <c r="C36" s="5" t="n">
        <v>-343400</v>
      </c>
    </row>
    <row r="37" spans="1:4">
      <c r="A37" s="4" t="s">
        <v>161</v>
      </c>
      <c r="B37" s="5" t="n">
        <v>-3508</v>
      </c>
      <c r="C37" s="5" t="n">
        <v>-3509</v>
      </c>
    </row>
    <row r="38" spans="1:4">
      <c r="A38" s="4" t="s">
        <v>163</v>
      </c>
      <c r="B38" s="5" t="n">
        <v>-56</v>
      </c>
      <c r="C38" s="5" t="n">
        <v>-79</v>
      </c>
    </row>
    <row r="39" spans="1:4">
      <c r="A39" s="4" t="s">
        <v>164</v>
      </c>
      <c r="C39" s="5" t="n">
        <v>-3010</v>
      </c>
    </row>
    <row r="40" spans="1:4">
      <c r="A40" s="4" t="s">
        <v>165</v>
      </c>
      <c r="C40" s="5" t="n">
        <v>-10228</v>
      </c>
    </row>
    <row r="41" spans="1:4">
      <c r="A41" s="4" t="s">
        <v>777</v>
      </c>
      <c r="B41" s="5" t="n">
        <v>-43684</v>
      </c>
      <c r="C41" s="5" t="n">
        <v>-94368</v>
      </c>
    </row>
    <row r="42" spans="1:4">
      <c r="A42" s="4" t="s">
        <v>169</v>
      </c>
      <c r="B42" s="5" t="n">
        <v>72252</v>
      </c>
      <c r="C42" s="5" t="n">
        <v>24006</v>
      </c>
    </row>
    <row r="43" spans="1:4">
      <c r="A43" s="4" t="s">
        <v>759</v>
      </c>
    </row>
    <row r="44" spans="1:4">
      <c r="A44" s="3" t="s">
        <v>742</v>
      </c>
    </row>
    <row r="45" spans="1:4">
      <c r="A45" s="4" t="s">
        <v>147</v>
      </c>
      <c r="B45" s="5" t="n">
        <v>-47370</v>
      </c>
      <c r="C45" s="5" t="n">
        <v>-61383</v>
      </c>
    </row>
    <row r="46" spans="1:4">
      <c r="A46" s="3" t="s">
        <v>148</v>
      </c>
    </row>
    <row r="47" spans="1:4">
      <c r="A47" s="4" t="s">
        <v>149</v>
      </c>
      <c r="B47" s="5" t="n">
        <v>-14637</v>
      </c>
      <c r="C47" s="5" t="n">
        <v>-9549</v>
      </c>
    </row>
    <row r="48" spans="1:4">
      <c r="A48" s="4" t="s">
        <v>150</v>
      </c>
      <c r="B48" s="5" t="n">
        <v>-3542</v>
      </c>
      <c r="C48" s="5" t="n">
        <v>-5433</v>
      </c>
    </row>
    <row r="49" spans="1:4">
      <c r="A49" s="4" t="s">
        <v>152</v>
      </c>
      <c r="B49" s="5" t="n">
        <v>13225</v>
      </c>
    </row>
    <row r="50" spans="1:4">
      <c r="A50" s="4" t="s">
        <v>151</v>
      </c>
      <c r="C50" s="5" t="n">
        <v>-3150</v>
      </c>
    </row>
    <row r="51" spans="1:4">
      <c r="A51" s="4" t="s">
        <v>155</v>
      </c>
      <c r="B51" s="5" t="n">
        <v>91</v>
      </c>
      <c r="C51" s="5" t="n">
        <v>29</v>
      </c>
    </row>
    <row r="52" spans="1:4">
      <c r="A52" s="4" t="s">
        <v>778</v>
      </c>
      <c r="C52" s="5" t="n">
        <v>8000</v>
      </c>
    </row>
    <row r="53" spans="1:4">
      <c r="A53" s="4" t="s">
        <v>141</v>
      </c>
      <c r="B53" s="5" t="n">
        <v>-233</v>
      </c>
      <c r="C53" s="5" t="n">
        <v>154</v>
      </c>
    </row>
    <row r="54" spans="1:4">
      <c r="A54" s="4" t="s">
        <v>156</v>
      </c>
      <c r="B54" s="5" t="n">
        <v>7204</v>
      </c>
      <c r="C54" s="5" t="n">
        <v>-1362</v>
      </c>
    </row>
    <row r="55" spans="1:4">
      <c r="A55" s="4" t="s">
        <v>157</v>
      </c>
      <c r="B55" s="5" t="n">
        <v>2108</v>
      </c>
      <c r="C55" s="5" t="n">
        <v>-11311</v>
      </c>
    </row>
    <row r="56" spans="1:4">
      <c r="A56" s="3" t="s">
        <v>158</v>
      </c>
    </row>
    <row r="57" spans="1:4">
      <c r="A57" s="4" t="s">
        <v>168</v>
      </c>
      <c r="B57" s="5" t="n">
        <v>-3044</v>
      </c>
      <c r="C57" s="5" t="n">
        <v>-2255</v>
      </c>
    </row>
    <row r="58" spans="1:4">
      <c r="A58" s="4" t="s">
        <v>777</v>
      </c>
      <c r="B58" s="5" t="n">
        <v>37468</v>
      </c>
      <c r="C58" s="5" t="n">
        <v>81706</v>
      </c>
    </row>
    <row r="59" spans="1:4">
      <c r="A59" s="4" t="s">
        <v>169</v>
      </c>
      <c r="B59" s="5" t="n">
        <v>34424</v>
      </c>
      <c r="C59" s="5" t="n">
        <v>79451</v>
      </c>
    </row>
    <row r="60" spans="1:4">
      <c r="A60" s="4" t="s">
        <v>170</v>
      </c>
      <c r="B60" s="5" t="n">
        <v>-10838</v>
      </c>
      <c r="C60" s="5" t="n">
        <v>6757</v>
      </c>
    </row>
    <row r="61" spans="1:4">
      <c r="A61" s="4" t="s">
        <v>171</v>
      </c>
      <c r="B61" s="5" t="n">
        <v>47046</v>
      </c>
      <c r="C61" s="5" t="n">
        <v>27242</v>
      </c>
      <c r="D61" s="5" t="n">
        <v>27242</v>
      </c>
    </row>
    <row r="62" spans="1:4">
      <c r="A62" s="4" t="s">
        <v>172</v>
      </c>
      <c r="B62" s="5" t="n">
        <v>36208</v>
      </c>
      <c r="C62" s="5" t="n">
        <v>33999</v>
      </c>
      <c r="D62" s="5" t="n">
        <v>47046</v>
      </c>
    </row>
    <row r="63" spans="1:4">
      <c r="A63" s="4" t="s">
        <v>761</v>
      </c>
    </row>
    <row r="64" spans="1:4">
      <c r="A64" s="3" t="s">
        <v>742</v>
      </c>
    </row>
    <row r="65" spans="1:4">
      <c r="A65" s="4" t="s">
        <v>147</v>
      </c>
      <c r="B65" s="5" t="n">
        <v>-12781</v>
      </c>
      <c r="C65" s="5" t="n">
        <v>-7209</v>
      </c>
    </row>
    <row r="66" spans="1:4">
      <c r="A66" s="3" t="s">
        <v>148</v>
      </c>
    </row>
    <row r="67" spans="1:4">
      <c r="A67" s="4" t="s">
        <v>149</v>
      </c>
      <c r="B67" s="5" t="n">
        <v>-1273</v>
      </c>
      <c r="C67" s="5" t="n">
        <v>-797</v>
      </c>
    </row>
    <row r="68" spans="1:4">
      <c r="A68" s="4" t="s">
        <v>153</v>
      </c>
      <c r="C68" s="5" t="n">
        <v>-22308</v>
      </c>
    </row>
    <row r="69" spans="1:4">
      <c r="A69" s="4" t="s">
        <v>154</v>
      </c>
      <c r="C69" s="5" t="n">
        <v>18699</v>
      </c>
    </row>
    <row r="70" spans="1:4">
      <c r="A70" s="4" t="s">
        <v>156</v>
      </c>
      <c r="C70" s="5" t="n">
        <v>-239</v>
      </c>
    </row>
    <row r="71" spans="1:4">
      <c r="A71" s="4" t="s">
        <v>157</v>
      </c>
      <c r="B71" s="5" t="n">
        <v>-1273</v>
      </c>
      <c r="C71" s="5" t="n">
        <v>-4645</v>
      </c>
    </row>
    <row r="72" spans="1:4">
      <c r="A72" s="3" t="s">
        <v>158</v>
      </c>
    </row>
    <row r="73" spans="1:4">
      <c r="A73" s="4" t="s">
        <v>162</v>
      </c>
      <c r="B73" s="5" t="n">
        <v>-203</v>
      </c>
      <c r="C73" s="5" t="n">
        <v>-284</v>
      </c>
    </row>
    <row r="74" spans="1:4">
      <c r="A74" s="4" t="s">
        <v>166</v>
      </c>
      <c r="B74" s="5" t="n">
        <v>165</v>
      </c>
    </row>
    <row r="75" spans="1:4">
      <c r="A75" s="4" t="s">
        <v>167</v>
      </c>
      <c r="B75" s="5" t="n">
        <v>-27228</v>
      </c>
      <c r="C75" s="5" t="n">
        <v>-25801</v>
      </c>
    </row>
    <row r="76" spans="1:4">
      <c r="A76" s="4" t="s">
        <v>778</v>
      </c>
      <c r="C76" s="5" t="n">
        <v>-8000</v>
      </c>
    </row>
    <row r="77" spans="1:4">
      <c r="A77" s="4" t="s">
        <v>777</v>
      </c>
      <c r="B77" s="5" t="n">
        <v>6216</v>
      </c>
      <c r="C77" s="5" t="n">
        <v>12662</v>
      </c>
    </row>
    <row r="78" spans="1:4">
      <c r="A78" s="4" t="s">
        <v>169</v>
      </c>
      <c r="B78" s="5" t="n">
        <v>-21050</v>
      </c>
      <c r="C78" s="5" t="n">
        <v>-21423</v>
      </c>
    </row>
    <row r="79" spans="1:4">
      <c r="A79" s="4" t="s">
        <v>170</v>
      </c>
      <c r="B79" s="5" t="n">
        <v>-35104</v>
      </c>
      <c r="C79" s="5" t="n">
        <v>-33277</v>
      </c>
    </row>
    <row r="80" spans="1:4">
      <c r="A80" s="4" t="s">
        <v>171</v>
      </c>
      <c r="B80" s="5" t="n">
        <v>171417</v>
      </c>
      <c r="C80" s="5" t="n">
        <v>296926</v>
      </c>
      <c r="D80" s="5" t="n">
        <v>296926</v>
      </c>
    </row>
    <row r="81" spans="1:4">
      <c r="A81" s="4" t="s">
        <v>172</v>
      </c>
      <c r="B81" s="7" t="n">
        <v>136313</v>
      </c>
      <c r="C81" s="5" t="n">
        <v>263649</v>
      </c>
      <c r="D81" s="7" t="n">
        <v>171417</v>
      </c>
    </row>
    <row r="82" spans="1:4">
      <c r="A82" s="4" t="s">
        <v>766</v>
      </c>
    </row>
    <row r="83" spans="1:4">
      <c r="A83" s="3" t="s">
        <v>148</v>
      </c>
    </row>
    <row r="84" spans="1:4">
      <c r="A84" s="4" t="s">
        <v>778</v>
      </c>
      <c r="C84" s="5" t="n">
        <v>-8000</v>
      </c>
    </row>
    <row r="85" spans="1:4">
      <c r="A85" s="4" t="s">
        <v>157</v>
      </c>
      <c r="C85" s="5" t="n">
        <v>-8000</v>
      </c>
    </row>
    <row r="86" spans="1:4">
      <c r="A86" s="3" t="s">
        <v>158</v>
      </c>
    </row>
    <row r="87" spans="1:4">
      <c r="A87" s="4" t="s">
        <v>778</v>
      </c>
      <c r="C87" s="5" t="n">
        <v>8000</v>
      </c>
    </row>
    <row r="88" spans="1:4">
      <c r="A88" s="4" t="s">
        <v>169</v>
      </c>
      <c r="C88" s="7" t="n">
        <v>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80</v>
      </c>
      <c r="D1" s="2" t="s">
        <v>25</v>
      </c>
      <c r="E1" s="2" t="s">
        <v>407</v>
      </c>
    </row>
    <row r="2" spans="1:5">
      <c r="A2" s="3" t="s">
        <v>742</v>
      </c>
    </row>
    <row r="3" spans="1:5">
      <c r="A3" s="4" t="s">
        <v>82</v>
      </c>
      <c r="B3" s="7" t="n">
        <v>108759</v>
      </c>
      <c r="C3" s="7" t="n">
        <v>160254</v>
      </c>
    </row>
    <row r="4" spans="1:5">
      <c r="A4" s="4" t="s">
        <v>409</v>
      </c>
      <c r="B4" s="5" t="n">
        <v>172521</v>
      </c>
      <c r="C4" s="5" t="n">
        <v>218463</v>
      </c>
      <c r="D4" s="7" t="n">
        <v>297648</v>
      </c>
      <c r="E4" s="7" t="n">
        <v>324168</v>
      </c>
    </row>
    <row r="5" spans="1:5">
      <c r="A5" s="4" t="s">
        <v>410</v>
      </c>
    </row>
    <row r="6" spans="1:5">
      <c r="A6" s="3" t="s">
        <v>742</v>
      </c>
    </row>
    <row r="7" spans="1:5">
      <c r="A7" s="4" t="s">
        <v>780</v>
      </c>
      <c r="B7" s="5" t="n">
        <v>22407</v>
      </c>
      <c r="C7" s="5" t="n">
        <v>22546</v>
      </c>
    </row>
    <row r="8" spans="1:5">
      <c r="A8" s="4" t="s">
        <v>412</v>
      </c>
    </row>
    <row r="9" spans="1:5">
      <c r="A9" s="3" t="s">
        <v>742</v>
      </c>
    </row>
    <row r="10" spans="1:5">
      <c r="A10" s="4" t="s">
        <v>780</v>
      </c>
      <c r="B10" s="5" t="n">
        <v>425</v>
      </c>
      <c r="C10" s="5" t="n">
        <v>1675</v>
      </c>
    </row>
    <row r="11" spans="1:5">
      <c r="A11" s="4" t="s">
        <v>413</v>
      </c>
    </row>
    <row r="12" spans="1:5">
      <c r="A12" s="3" t="s">
        <v>742</v>
      </c>
    </row>
    <row r="13" spans="1:5">
      <c r="A13" s="4" t="s">
        <v>780</v>
      </c>
      <c r="B13" s="5" t="n">
        <v>27771</v>
      </c>
      <c r="C13" s="5" t="n">
        <v>28988</v>
      </c>
    </row>
    <row r="14" spans="1:5">
      <c r="A14" s="4" t="s">
        <v>414</v>
      </c>
    </row>
    <row r="15" spans="1:5">
      <c r="A15" s="3" t="s">
        <v>742</v>
      </c>
    </row>
    <row r="16" spans="1:5">
      <c r="A16" s="4" t="s">
        <v>780</v>
      </c>
      <c r="B16" s="5" t="n">
        <v>13159</v>
      </c>
      <c r="C16" s="5" t="n">
        <v>5000</v>
      </c>
    </row>
    <row r="17" spans="1:5">
      <c r="A17" s="4" t="s">
        <v>759</v>
      </c>
    </row>
    <row r="18" spans="1:5">
      <c r="A18" s="3" t="s">
        <v>742</v>
      </c>
    </row>
    <row r="19" spans="1:5">
      <c r="A19" s="4" t="s">
        <v>82</v>
      </c>
      <c r="B19" s="5" t="n">
        <v>22700</v>
      </c>
      <c r="C19" s="5" t="n">
        <v>40893</v>
      </c>
    </row>
    <row r="20" spans="1:5">
      <c r="A20" s="4" t="s">
        <v>409</v>
      </c>
      <c r="B20" s="5" t="n">
        <v>36208</v>
      </c>
      <c r="C20" s="5" t="n">
        <v>47046</v>
      </c>
      <c r="D20" s="5" t="n">
        <v>33999</v>
      </c>
      <c r="E20" s="5" t="n">
        <v>27242</v>
      </c>
    </row>
    <row r="21" spans="1:5">
      <c r="A21" s="4" t="s">
        <v>781</v>
      </c>
    </row>
    <row r="22" spans="1:5">
      <c r="A22" s="3" t="s">
        <v>742</v>
      </c>
    </row>
    <row r="23" spans="1:5">
      <c r="A23" s="4" t="s">
        <v>780</v>
      </c>
      <c r="B23" s="5" t="n">
        <v>349</v>
      </c>
      <c r="C23" s="5" t="n">
        <v>1153</v>
      </c>
    </row>
    <row r="24" spans="1:5">
      <c r="A24" s="4" t="s">
        <v>782</v>
      </c>
    </row>
    <row r="25" spans="1:5">
      <c r="A25" s="3" t="s">
        <v>742</v>
      </c>
    </row>
    <row r="26" spans="1:5">
      <c r="A26" s="4" t="s">
        <v>780</v>
      </c>
      <c r="B26" s="5" t="n">
        <v>13159</v>
      </c>
      <c r="C26" s="5" t="n">
        <v>5000</v>
      </c>
    </row>
    <row r="27" spans="1:5">
      <c r="A27" s="4" t="s">
        <v>761</v>
      </c>
    </row>
    <row r="28" spans="1:5">
      <c r="A28" s="3" t="s">
        <v>742</v>
      </c>
    </row>
    <row r="29" spans="1:5">
      <c r="A29" s="4" t="s">
        <v>82</v>
      </c>
      <c r="B29" s="5" t="n">
        <v>86059</v>
      </c>
      <c r="C29" s="5" t="n">
        <v>119361</v>
      </c>
    </row>
    <row r="30" spans="1:5">
      <c r="A30" s="4" t="s">
        <v>409</v>
      </c>
      <c r="B30" s="5" t="n">
        <v>136313</v>
      </c>
      <c r="C30" s="5" t="n">
        <v>171417</v>
      </c>
      <c r="D30" s="7" t="n">
        <v>263649</v>
      </c>
      <c r="E30" s="7" t="n">
        <v>296926</v>
      </c>
    </row>
    <row r="31" spans="1:5">
      <c r="A31" s="4" t="s">
        <v>783</v>
      </c>
    </row>
    <row r="32" spans="1:5">
      <c r="A32" s="3" t="s">
        <v>742</v>
      </c>
    </row>
    <row r="33" spans="1:5">
      <c r="A33" s="4" t="s">
        <v>780</v>
      </c>
      <c r="B33" s="5" t="n">
        <v>22407</v>
      </c>
      <c r="C33" s="5" t="n">
        <v>22546</v>
      </c>
    </row>
    <row r="34" spans="1:5">
      <c r="A34" s="4" t="s">
        <v>784</v>
      </c>
    </row>
    <row r="35" spans="1:5">
      <c r="A35" s="3" t="s">
        <v>742</v>
      </c>
    </row>
    <row r="36" spans="1:5">
      <c r="A36" s="4" t="s">
        <v>780</v>
      </c>
      <c r="B36" s="5" t="n">
        <v>76</v>
      </c>
      <c r="C36" s="5" t="n">
        <v>522</v>
      </c>
    </row>
    <row r="37" spans="1:5">
      <c r="A37" s="4" t="s">
        <v>785</v>
      </c>
    </row>
    <row r="38" spans="1:5">
      <c r="A38" s="3" t="s">
        <v>742</v>
      </c>
    </row>
    <row r="39" spans="1:5">
      <c r="A39" s="4" t="s">
        <v>780</v>
      </c>
      <c r="B39" s="7" t="n">
        <v>27771</v>
      </c>
      <c r="C39" s="7" t="n">
        <v>28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31"/>
    <col customWidth="1" max="6" min="6" width="21"/>
    <col customWidth="1" max="7" min="7" width="21"/>
    <col customWidth="1" max="8" min="8" width="21"/>
  </cols>
  <sheetData>
    <row r="1" spans="1:8">
      <c r="A1" s="1" t="s">
        <v>786</v>
      </c>
      <c r="B1" s="2" t="s">
        <v>315</v>
      </c>
      <c r="E1" s="2" t="s">
        <v>1</v>
      </c>
    </row>
    <row r="2" spans="1:8">
      <c r="B2" s="2" t="s">
        <v>787</v>
      </c>
      <c r="C2" s="2" t="s">
        <v>788</v>
      </c>
      <c r="D2" s="2" t="s">
        <v>320</v>
      </c>
      <c r="E2" s="2" t="s">
        <v>789</v>
      </c>
      <c r="F2" s="2" t="s">
        <v>320</v>
      </c>
      <c r="G2" s="2" t="s">
        <v>790</v>
      </c>
      <c r="H2" s="2" t="s">
        <v>319</v>
      </c>
    </row>
    <row r="3" spans="1:8">
      <c r="A3" s="3" t="s">
        <v>791</v>
      </c>
    </row>
    <row r="4" spans="1:8">
      <c r="A4" s="4" t="s">
        <v>792</v>
      </c>
      <c r="B4" s="5" t="n">
        <v>6</v>
      </c>
    </row>
    <row r="5" spans="1:8">
      <c r="A5" s="4" t="s">
        <v>793</v>
      </c>
    </row>
    <row r="6" spans="1:8">
      <c r="A6" s="3" t="s">
        <v>791</v>
      </c>
    </row>
    <row r="7" spans="1:8">
      <c r="A7" s="4" t="s">
        <v>794</v>
      </c>
      <c r="D7" s="7" t="n">
        <v>12000000</v>
      </c>
    </row>
    <row r="8" spans="1:8">
      <c r="A8" s="4" t="s">
        <v>795</v>
      </c>
      <c r="E8" s="7" t="n">
        <v>7500000</v>
      </c>
      <c r="H8" s="7" t="n">
        <v>2000000</v>
      </c>
    </row>
    <row r="9" spans="1:8">
      <c r="A9" s="4" t="s">
        <v>796</v>
      </c>
      <c r="F9" s="7" t="n">
        <v>2500000</v>
      </c>
      <c r="G9" s="7" t="n">
        <v>3000000</v>
      </c>
    </row>
    <row r="10" spans="1:8">
      <c r="A10" s="4" t="s">
        <v>797</v>
      </c>
    </row>
    <row r="11" spans="1:8">
      <c r="A11" s="3" t="s">
        <v>791</v>
      </c>
    </row>
    <row r="12" spans="1:8">
      <c r="A12" s="4" t="s">
        <v>795</v>
      </c>
      <c r="G12" s="7" t="n">
        <v>1000000</v>
      </c>
    </row>
    <row r="13" spans="1:8">
      <c r="A13" s="4" t="s">
        <v>798</v>
      </c>
      <c r="E13" s="5" t="n">
        <v>2</v>
      </c>
    </row>
    <row r="14" spans="1:8">
      <c r="A14" s="4" t="s">
        <v>795</v>
      </c>
      <c r="C14" s="7" t="n">
        <v>950000</v>
      </c>
    </row>
    <row r="15" spans="1:8">
      <c r="A15" s="4" t="s">
        <v>799</v>
      </c>
    </row>
    <row r="16" spans="1:8">
      <c r="A16" s="3" t="s">
        <v>791</v>
      </c>
    </row>
    <row r="17" spans="1:8">
      <c r="A17" s="4" t="s">
        <v>792</v>
      </c>
      <c r="B17" s="5" t="n">
        <v>4</v>
      </c>
    </row>
    <row r="18" spans="1:8">
      <c r="A18" s="4" t="s">
        <v>800</v>
      </c>
    </row>
    <row r="19" spans="1:8">
      <c r="A19" s="3" t="s">
        <v>791</v>
      </c>
    </row>
    <row r="20" spans="1:8">
      <c r="A20" s="4" t="s">
        <v>792</v>
      </c>
      <c r="B20" s="5" t="n">
        <v>2</v>
      </c>
    </row>
    <row r="21" spans="1:8">
      <c r="A21" s="4" t="s">
        <v>801</v>
      </c>
    </row>
    <row r="22" spans="1:8">
      <c r="A22" s="3" t="s">
        <v>791</v>
      </c>
    </row>
    <row r="23" spans="1:8">
      <c r="A23" s="4" t="s">
        <v>794</v>
      </c>
      <c r="D23" s="5" t="n">
        <v>7500000</v>
      </c>
    </row>
    <row r="24" spans="1:8">
      <c r="A24" s="4" t="s">
        <v>802</v>
      </c>
    </row>
    <row r="25" spans="1:8">
      <c r="A25" s="3" t="s">
        <v>791</v>
      </c>
    </row>
    <row r="26" spans="1:8">
      <c r="A26" s="4" t="s">
        <v>794</v>
      </c>
      <c r="D26" s="7" t="n">
        <v>4500000</v>
      </c>
    </row>
  </sheetData>
  <mergeCells count="3">
    <mergeCell ref="A1:A2"/>
    <mergeCell ref="B1:D1"/>
    <mergeCell ref="E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4"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7:10Z</dcterms:created>
  <dcterms:modified xmlns:dcterms="http://purl.org/dc/terms/" xmlns:xsi="http://www.w3.org/2001/XMLSchema-instance" xsi:type="dcterms:W3CDTF">2018-05-08T16:47:10Z</dcterms:modified>
</cp:coreProperties>
</file>